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ompr" sheetId="3" state="visible" r:id="rId3"/>
    <sheet xmlns:r="http://schemas.openxmlformats.org/officeDocument/2006/relationships" name="Statements of Changes In Shareh"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INVENTORIES" sheetId="10" state="visible" r:id="rId10"/>
    <sheet xmlns:r="http://schemas.openxmlformats.org/officeDocument/2006/relationships" name="TRADE RCEIVABLES, NET" sheetId="11" state="visible" r:id="rId11"/>
    <sheet xmlns:r="http://schemas.openxmlformats.org/officeDocument/2006/relationships" name="ACQUISITION" sheetId="12" state="visible" r:id="rId12"/>
    <sheet xmlns:r="http://schemas.openxmlformats.org/officeDocument/2006/relationships" name="OTHER ACCOUNTS RECEIVABLE" sheetId="13" state="visible" r:id="rId13"/>
    <sheet xmlns:r="http://schemas.openxmlformats.org/officeDocument/2006/relationships" name="INTANGIBLE ASSETS - PATENT, NET" sheetId="14" state="visible" r:id="rId14"/>
    <sheet xmlns:r="http://schemas.openxmlformats.org/officeDocument/2006/relationships" name="LONG TERM FINANCIAL ASSET AT FA" sheetId="15" state="visible" r:id="rId15"/>
    <sheet xmlns:r="http://schemas.openxmlformats.org/officeDocument/2006/relationships" name="PROPERTY, PLANT AND EQUIPMENT, " sheetId="16" state="visible" r:id="rId16"/>
    <sheet xmlns:r="http://schemas.openxmlformats.org/officeDocument/2006/relationships" name="SHORT TERM LOANS AND CURRENT PO" sheetId="17" state="visible" r:id="rId17"/>
    <sheet xmlns:r="http://schemas.openxmlformats.org/officeDocument/2006/relationships" name="LEASE LIABILITY" sheetId="18" state="visible" r:id="rId18"/>
    <sheet xmlns:r="http://schemas.openxmlformats.org/officeDocument/2006/relationships" name="DEFERRED REVENUES" sheetId="19" state="visible" r:id="rId19"/>
    <sheet xmlns:r="http://schemas.openxmlformats.org/officeDocument/2006/relationships" name="OTHER ACCOUNTS PAYABLE" sheetId="20" state="visible" r:id="rId20"/>
    <sheet xmlns:r="http://schemas.openxmlformats.org/officeDocument/2006/relationships" name="LONG TERM LOANS" sheetId="21" state="visible" r:id="rId21"/>
    <sheet xmlns:r="http://schemas.openxmlformats.org/officeDocument/2006/relationships" name="SEVERANCE PAYMENT, NET_" sheetId="22" state="visible" r:id="rId22"/>
    <sheet xmlns:r="http://schemas.openxmlformats.org/officeDocument/2006/relationships" name="WARRANT LIABILITY" sheetId="23" state="visible" r:id="rId23"/>
    <sheet xmlns:r="http://schemas.openxmlformats.org/officeDocument/2006/relationships" name="LIENS, COMMITMENTS AND PROVISIO" sheetId="24" state="visible" r:id="rId24"/>
    <sheet xmlns:r="http://schemas.openxmlformats.org/officeDocument/2006/relationships" name="SHAREHOLDERS_ EQUITY (DEFICIT)" sheetId="25" state="visible" r:id="rId25"/>
    <sheet xmlns:r="http://schemas.openxmlformats.org/officeDocument/2006/relationships" name="WARRANTS AND OPTIONS" sheetId="26" state="visible" r:id="rId26"/>
    <sheet xmlns:r="http://schemas.openxmlformats.org/officeDocument/2006/relationships" name="NON-CONTROLLING INTERESTS" sheetId="27" state="visible" r:id="rId27"/>
    <sheet xmlns:r="http://schemas.openxmlformats.org/officeDocument/2006/relationships" name="REVENUES" sheetId="28" state="visible" r:id="rId28"/>
    <sheet xmlns:r="http://schemas.openxmlformats.org/officeDocument/2006/relationships" name="COST OF REVENUES" sheetId="29" state="visible" r:id="rId29"/>
    <sheet xmlns:r="http://schemas.openxmlformats.org/officeDocument/2006/relationships" name="RESEARCH AND DEVELOPMENT EXPENS" sheetId="30" state="visible" r:id="rId30"/>
    <sheet xmlns:r="http://schemas.openxmlformats.org/officeDocument/2006/relationships" name="GENERAL AND ADMINISTRATIVE EXPE" sheetId="31" state="visible" r:id="rId31"/>
    <sheet xmlns:r="http://schemas.openxmlformats.org/officeDocument/2006/relationships" name="LOSS PER SHARE" sheetId="32" state="visible" r:id="rId32"/>
    <sheet xmlns:r="http://schemas.openxmlformats.org/officeDocument/2006/relationships" name="FINANCIAL EXPENSES, NET" sheetId="33" state="visible" r:id="rId33"/>
    <sheet xmlns:r="http://schemas.openxmlformats.org/officeDocument/2006/relationships" name="INCOME TAX EXPENSE" sheetId="34" state="visible" r:id="rId34"/>
    <sheet xmlns:r="http://schemas.openxmlformats.org/officeDocument/2006/relationships" name="RELATED PARTIES AND SHAREHOLDER" sheetId="35" state="visible" r:id="rId35"/>
    <sheet xmlns:r="http://schemas.openxmlformats.org/officeDocument/2006/relationships" name="FINANCIAL INSTRUMENTS AND RISK " sheetId="36" state="visible" r:id="rId36"/>
    <sheet xmlns:r="http://schemas.openxmlformats.org/officeDocument/2006/relationships" name="OPERATING SEGMENT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INVENTORIES (Tables)" sheetId="41" state="visible" r:id="rId41"/>
    <sheet xmlns:r="http://schemas.openxmlformats.org/officeDocument/2006/relationships" name="TRADE RCEIVABLES, NET (Tables)" sheetId="42" state="visible" r:id="rId42"/>
    <sheet xmlns:r="http://schemas.openxmlformats.org/officeDocument/2006/relationships" name="ACQUISITION (Tables)" sheetId="43" state="visible" r:id="rId43"/>
    <sheet xmlns:r="http://schemas.openxmlformats.org/officeDocument/2006/relationships" name="OTHER ACCOUNTS RECEIVABLE (Tabl" sheetId="44" state="visible" r:id="rId44"/>
    <sheet xmlns:r="http://schemas.openxmlformats.org/officeDocument/2006/relationships" name="INTANGIBLE ASSETS - PATENT, N_2" sheetId="45" state="visible" r:id="rId45"/>
    <sheet xmlns:r="http://schemas.openxmlformats.org/officeDocument/2006/relationships" name="PROPERTY, PLANT AND EQUIPMENT_2" sheetId="46" state="visible" r:id="rId46"/>
    <sheet xmlns:r="http://schemas.openxmlformats.org/officeDocument/2006/relationships" name="SHORT TERM LOANS AND CURRENT _2" sheetId="47" state="visible" r:id="rId47"/>
    <sheet xmlns:r="http://schemas.openxmlformats.org/officeDocument/2006/relationships" name="LEASE LIABILITY (Tables)" sheetId="48" state="visible" r:id="rId48"/>
    <sheet xmlns:r="http://schemas.openxmlformats.org/officeDocument/2006/relationships" name="OTHER ACCOUNTS PAYABLE (Tables)" sheetId="49" state="visible" r:id="rId49"/>
    <sheet xmlns:r="http://schemas.openxmlformats.org/officeDocument/2006/relationships" name="LONG TERM LOANS (Tables)" sheetId="50" state="visible" r:id="rId50"/>
    <sheet xmlns:r="http://schemas.openxmlformats.org/officeDocument/2006/relationships" name="SEVERANCE PAYMENT, NET_ (Tables" sheetId="51" state="visible" r:id="rId51"/>
    <sheet xmlns:r="http://schemas.openxmlformats.org/officeDocument/2006/relationships" name="WARRANT LIABILITY (Tables)" sheetId="52" state="visible" r:id="rId52"/>
    <sheet xmlns:r="http://schemas.openxmlformats.org/officeDocument/2006/relationships" name="WARRANTS AND OPTIONS (Tables)" sheetId="53" state="visible" r:id="rId53"/>
    <sheet xmlns:r="http://schemas.openxmlformats.org/officeDocument/2006/relationships" name="NON-CONTROLLING INTERESTS (Tabl" sheetId="54" state="visible" r:id="rId54"/>
    <sheet xmlns:r="http://schemas.openxmlformats.org/officeDocument/2006/relationships" name="REVENUES (Tables)" sheetId="55" state="visible" r:id="rId55"/>
    <sheet xmlns:r="http://schemas.openxmlformats.org/officeDocument/2006/relationships" name="COST OF REVENUES (Tables)" sheetId="56" state="visible" r:id="rId56"/>
    <sheet xmlns:r="http://schemas.openxmlformats.org/officeDocument/2006/relationships" name="RESEARCH AND DEVELOPMENT EXPE_2" sheetId="57" state="visible" r:id="rId57"/>
    <sheet xmlns:r="http://schemas.openxmlformats.org/officeDocument/2006/relationships" name="GENERAL AND ADMINISTRATIVE EX_2" sheetId="58" state="visible" r:id="rId58"/>
    <sheet xmlns:r="http://schemas.openxmlformats.org/officeDocument/2006/relationships" name="LOSS PER SHARE (Tables)" sheetId="59" state="visible" r:id="rId59"/>
    <sheet xmlns:r="http://schemas.openxmlformats.org/officeDocument/2006/relationships" name="FINANCIAL EXPENSES, NET (Tables" sheetId="60" state="visible" r:id="rId60"/>
    <sheet xmlns:r="http://schemas.openxmlformats.org/officeDocument/2006/relationships" name="INCOME TAX EXPENSE (Tables)" sheetId="61" state="visible" r:id="rId61"/>
    <sheet xmlns:r="http://schemas.openxmlformats.org/officeDocument/2006/relationships" name="RELATED PARTIES AND SHAREHOLD_2" sheetId="62" state="visible" r:id="rId62"/>
    <sheet xmlns:r="http://schemas.openxmlformats.org/officeDocument/2006/relationships" name="FINANCIAL INSTRUMENTS AND RIS_2" sheetId="63" state="visible" r:id="rId63"/>
    <sheet xmlns:r="http://schemas.openxmlformats.org/officeDocument/2006/relationships" name="OPERATING SEGMENTS (Tables)" sheetId="64" state="visible" r:id="rId64"/>
    <sheet xmlns:r="http://schemas.openxmlformats.org/officeDocument/2006/relationships" name="DESCRIPTION OF BUSINESS (Detail" sheetId="65" state="visible" r:id="rId65"/>
    <sheet xmlns:r="http://schemas.openxmlformats.org/officeDocument/2006/relationships" name="AGING SCHEDULE BASED ON DUE DAT" sheetId="66" state="visible" r:id="rId66"/>
    <sheet xmlns:r="http://schemas.openxmlformats.org/officeDocument/2006/relationships" name="SCHEDULE OF THREE-LEVEL MATRIX " sheetId="67" state="visible" r:id="rId67"/>
    <sheet xmlns:r="http://schemas.openxmlformats.org/officeDocument/2006/relationships" name="SCHEDULE OF ESTIMATED USEFUL LI" sheetId="68" state="visible" r:id="rId68"/>
    <sheet xmlns:r="http://schemas.openxmlformats.org/officeDocument/2006/relationships" name="SCHEDULE OF INVENTORIES (Detail" sheetId="69" state="visible" r:id="rId69"/>
    <sheet xmlns:r="http://schemas.openxmlformats.org/officeDocument/2006/relationships" name="SCHEDULE OF TRADE RECEIVABLES (" sheetId="70" state="visible" r:id="rId70"/>
    <sheet xmlns:r="http://schemas.openxmlformats.org/officeDocument/2006/relationships" name="SUMMARY OF FAIR VALUE OF COMMIT" sheetId="71" state="visible" r:id="rId71"/>
    <sheet xmlns:r="http://schemas.openxmlformats.org/officeDocument/2006/relationships" name="SCHEDULE OF OTHER ACCOUNTS RECE" sheetId="72" state="visible" r:id="rId72"/>
    <sheet xmlns:r="http://schemas.openxmlformats.org/officeDocument/2006/relationships" name="SUMMARY OF INTANGIBLE ASSETS PA" sheetId="73" state="visible" r:id="rId73"/>
    <sheet xmlns:r="http://schemas.openxmlformats.org/officeDocument/2006/relationships" name="ACQUISITION (Details Narrative)" sheetId="74" state="visible" r:id="rId74"/>
    <sheet xmlns:r="http://schemas.openxmlformats.org/officeDocument/2006/relationships" name="SCHEDULE OF FINANCIAL ASSETS TH" sheetId="75" state="visible" r:id="rId75"/>
    <sheet xmlns:r="http://schemas.openxmlformats.org/officeDocument/2006/relationships" name="SCHEDULE OF PROPERTY, PLANT AND" sheetId="76" state="visible" r:id="rId76"/>
    <sheet xmlns:r="http://schemas.openxmlformats.org/officeDocument/2006/relationships" name="LONG TERM FINANCIAL ASSET AT _2" sheetId="77" state="visible" r:id="rId77"/>
    <sheet xmlns:r="http://schemas.openxmlformats.org/officeDocument/2006/relationships" name="SCHEDULE OF SHORT TERM LOANS AN" sheetId="78" state="visible" r:id="rId78"/>
    <sheet xmlns:r="http://schemas.openxmlformats.org/officeDocument/2006/relationships" name="SCHEDULE OF CARRYING AMOUNTS OF" sheetId="79" state="visible" r:id="rId79"/>
    <sheet xmlns:r="http://schemas.openxmlformats.org/officeDocument/2006/relationships" name="SCHEDULE OF OTHER ACCOUNTS PAYA" sheetId="80" state="visible" r:id="rId80"/>
    <sheet xmlns:r="http://schemas.openxmlformats.org/officeDocument/2006/relationships" name="SCHEDULE OF LONG TERM LOANS (De" sheetId="81" state="visible" r:id="rId81"/>
    <sheet xmlns:r="http://schemas.openxmlformats.org/officeDocument/2006/relationships" name="DEFERRED REVENUES (Details Narr" sheetId="82" state="visible" r:id="rId82"/>
    <sheet xmlns:r="http://schemas.openxmlformats.org/officeDocument/2006/relationships" name="LONG TERM LOANS (Details Narrat" sheetId="83" state="visible" r:id="rId83"/>
    <sheet xmlns:r="http://schemas.openxmlformats.org/officeDocument/2006/relationships" name="SCHEDULE OF PLAN DEFINED BENEFI" sheetId="84" state="visible" r:id="rId84"/>
    <sheet xmlns:r="http://schemas.openxmlformats.org/officeDocument/2006/relationships" name="SCHEDULE OF FAIR VALUE OF PLAN " sheetId="85" state="visible" r:id="rId85"/>
    <sheet xmlns:r="http://schemas.openxmlformats.org/officeDocument/2006/relationships" name="SCHEDULE OF ASSUMPTIONS UNDERLY" sheetId="86" state="visible" r:id="rId86"/>
    <sheet xmlns:r="http://schemas.openxmlformats.org/officeDocument/2006/relationships" name="SCHEDULE OF FAIR VALUE HIERARCH" sheetId="87" state="visible" r:id="rId87"/>
    <sheet xmlns:r="http://schemas.openxmlformats.org/officeDocument/2006/relationships" name="WARRANT LIABILITY (Details Narr" sheetId="88" state="visible" r:id="rId88"/>
    <sheet xmlns:r="http://schemas.openxmlformats.org/officeDocument/2006/relationships" name="SHAREHOLDERS_ EQUITY (DEFICIT) " sheetId="89" state="visible" r:id="rId89"/>
    <sheet xmlns:r="http://schemas.openxmlformats.org/officeDocument/2006/relationships" name="SCHEDULE OF WARRANTS TRANSACTIO" sheetId="90" state="visible" r:id="rId90"/>
    <sheet xmlns:r="http://schemas.openxmlformats.org/officeDocument/2006/relationships" name="SCHEDULE OF OUTSTANDING WARRANT" sheetId="91" state="visible" r:id="rId91"/>
    <sheet xmlns:r="http://schemas.openxmlformats.org/officeDocument/2006/relationships" name="SCHEDULE OF STOCK OPTION TRANSA" sheetId="92" state="visible" r:id="rId92"/>
    <sheet xmlns:r="http://schemas.openxmlformats.org/officeDocument/2006/relationships" name="SCHEDULE OF STOCK OPTION TRAN_2" sheetId="93" state="visible" r:id="rId93"/>
    <sheet xmlns:r="http://schemas.openxmlformats.org/officeDocument/2006/relationships" name="SCHEDULE OF OUTSTANDING STOCK O" sheetId="94" state="visible" r:id="rId94"/>
    <sheet xmlns:r="http://schemas.openxmlformats.org/officeDocument/2006/relationships" name="SCHEDULE OF RSU_S TRANSACTIONS " sheetId="95" state="visible" r:id="rId95"/>
    <sheet xmlns:r="http://schemas.openxmlformats.org/officeDocument/2006/relationships" name="WARRANTS AND OPTIONS (Details N" sheetId="96" state="visible" r:id="rId96"/>
    <sheet xmlns:r="http://schemas.openxmlformats.org/officeDocument/2006/relationships" name="SCHEDULE OF SUBSIDIARIES OF NON" sheetId="97" state="visible" r:id="rId97"/>
    <sheet xmlns:r="http://schemas.openxmlformats.org/officeDocument/2006/relationships" name="SCHEDULE OF REVENUE FROM SERVIC" sheetId="98" state="visible" r:id="rId98"/>
    <sheet xmlns:r="http://schemas.openxmlformats.org/officeDocument/2006/relationships" name="SCHEDULE OF COST OF REVENUES (D" sheetId="99" state="visible" r:id="rId99"/>
    <sheet xmlns:r="http://schemas.openxmlformats.org/officeDocument/2006/relationships" name="SCHEDULE OF RESEARCH AND DEVELO" sheetId="100" state="visible" r:id="rId100"/>
    <sheet xmlns:r="http://schemas.openxmlformats.org/officeDocument/2006/relationships" name="SCHEDULE OF GENERAL AND ADMINIS" sheetId="101" state="visible" r:id="rId101"/>
    <sheet xmlns:r="http://schemas.openxmlformats.org/officeDocument/2006/relationships" name="SCHEDULE OF LOSS PER SHARE (Det" sheetId="102" state="visible" r:id="rId102"/>
    <sheet xmlns:r="http://schemas.openxmlformats.org/officeDocument/2006/relationships" name="SCHEDULE OF LOSS PER SHARE (D_2" sheetId="103" state="visible" r:id="rId103"/>
    <sheet xmlns:r="http://schemas.openxmlformats.org/officeDocument/2006/relationships" name="SCHEDULE OF FINANCIAL EXPENSES " sheetId="104" state="visible" r:id="rId104"/>
    <sheet xmlns:r="http://schemas.openxmlformats.org/officeDocument/2006/relationships" name="SCHEDULE OF EFFECTIVE INCOME TA" sheetId="105" state="visible" r:id="rId105"/>
    <sheet xmlns:r="http://schemas.openxmlformats.org/officeDocument/2006/relationships" name="SCHEDULE OF INCOME TAX EXPENSE " sheetId="106" state="visible" r:id="rId106"/>
    <sheet xmlns:r="http://schemas.openxmlformats.org/officeDocument/2006/relationships" name="SCHEDULE OF AMOUNT OWING BY REL" sheetId="107" state="visible" r:id="rId107"/>
    <sheet xmlns:r="http://schemas.openxmlformats.org/officeDocument/2006/relationships" name="INCOME TAX EXPENSE (Details Nar" sheetId="108" state="visible" r:id="rId108"/>
    <sheet xmlns:r="http://schemas.openxmlformats.org/officeDocument/2006/relationships" name="SCHEDULE OF FINANCIAL ASSET WIT" sheetId="109" state="visible" r:id="rId109"/>
    <sheet xmlns:r="http://schemas.openxmlformats.org/officeDocument/2006/relationships" name="SCHEDULE OF LIQUIDITY RISKS (De" sheetId="110" state="visible" r:id="rId110"/>
    <sheet xmlns:r="http://schemas.openxmlformats.org/officeDocument/2006/relationships" name="RELATED PARTIES AND SHAREHOLD_3" sheetId="111" state="visible" r:id="rId111"/>
    <sheet xmlns:r="http://schemas.openxmlformats.org/officeDocument/2006/relationships" name="FINANCIAL INSTRUMENTS AND RIS_3" sheetId="112" state="visible" r:id="rId112"/>
    <sheet xmlns:r="http://schemas.openxmlformats.org/officeDocument/2006/relationships" name="SCHEDULE OF OPERATING SEGMENTS " sheetId="113" state="visible" r:id="rId113"/>
    <sheet xmlns:r="http://schemas.openxmlformats.org/officeDocument/2006/relationships" name="SCHEDULE OF OPERATING SEGMENT_2" sheetId="114" state="visible" r:id="rId114"/>
    <sheet xmlns:r="http://schemas.openxmlformats.org/officeDocument/2006/relationships" name="OPERATING SEGMENTS (Details Nar" sheetId="115" state="visible" r:id="rId115"/>
    <sheet xmlns:r="http://schemas.openxmlformats.org/officeDocument/2006/relationships" name="SUBSEQUENT EVENTS (Details Narr"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 numFmtId="171" formatCode="_(&quot;₪ &quot;#,##0.000_);_(&quot;₪ &quot;(#,##0.000)"/>
    <numFmt numFmtId="172" formatCode="#,##0.0000_);(#,##0.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0472</t>
        </is>
      </c>
    </row>
    <row r="15">
      <c r="A15" s="4" t="inlineStr">
        <is>
          <t>Entity Registrant Name</t>
        </is>
      </c>
      <c r="B15" s="4" t="inlineStr">
        <is>
          <t>A2Z
SMART TECHNOLOGIES CORP.</t>
        </is>
      </c>
    </row>
    <row r="16">
      <c r="A16" s="4" t="inlineStr">
        <is>
          <t>Entity Central Index Key</t>
        </is>
      </c>
      <c r="B16" s="4" t="inlineStr">
        <is>
          <t>0001866030</t>
        </is>
      </c>
    </row>
    <row r="17">
      <c r="A17" s="4" t="inlineStr">
        <is>
          <t>Entity Incorporation, State or Country Code</t>
        </is>
      </c>
      <c r="B17" s="4" t="inlineStr">
        <is>
          <t>A1</t>
        </is>
      </c>
    </row>
    <row r="18">
      <c r="A18" s="4" t="inlineStr">
        <is>
          <t>Entity Address, Address Line One</t>
        </is>
      </c>
      <c r="B18" s="4" t="inlineStr">
        <is>
          <t>1600-609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7Y 1C3</t>
        </is>
      </c>
    </row>
    <row r="23">
      <c r="A23" s="4" t="inlineStr">
        <is>
          <t>Title of 12(b) Security</t>
        </is>
      </c>
      <c r="B23" s="4" t="inlineStr">
        <is>
          <t>Common
    Shares</t>
        </is>
      </c>
    </row>
    <row r="24">
      <c r="A24" s="4" t="inlineStr">
        <is>
          <t>Trading Symbol</t>
        </is>
      </c>
      <c r="B24" s="4" t="inlineStr">
        <is>
          <t>AZ</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38399440</v>
      </c>
    </row>
    <row r="36">
      <c r="A36" s="4" t="inlineStr">
        <is>
          <t>ICFR Auditor Attestation Flag</t>
        </is>
      </c>
      <c r="B36" s="4" t="inlineStr">
        <is>
          <t>false</t>
        </is>
      </c>
    </row>
    <row r="37">
      <c r="A37" s="4" t="inlineStr">
        <is>
          <t>Document Financial Statement Error Correction [Flag]</t>
        </is>
      </c>
      <c r="B37" s="4" t="inlineStr">
        <is>
          <t>true</t>
        </is>
      </c>
    </row>
    <row r="38">
      <c r="A38" s="4" t="inlineStr">
        <is>
          <t>Document Financial Statement Restatement Recovery Analysis [Flag]</t>
        </is>
      </c>
      <c r="B38" s="4" t="inlineStr">
        <is>
          <t>false</t>
        </is>
      </c>
    </row>
    <row r="39">
      <c r="A39" s="4" t="inlineStr">
        <is>
          <t>Auditor Firm ID</t>
        </is>
      </c>
      <c r="B39" s="4" t="inlineStr">
        <is>
          <t>1185</t>
        </is>
      </c>
    </row>
    <row r="40">
      <c r="A40" s="4" t="inlineStr">
        <is>
          <t>Auditor Name</t>
        </is>
      </c>
      <c r="B40" s="4" t="inlineStr">
        <is>
          <t>BDO
    Member Firm</t>
        </is>
      </c>
    </row>
    <row r="41">
      <c r="A41" s="4" t="inlineStr">
        <is>
          <t>Auditor Location</t>
        </is>
      </c>
      <c r="B41" s="4" t="inlineStr">
        <is>
          <t>Tel
    Aviv, Israel</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1600-609
Granville Street</t>
        </is>
      </c>
    </row>
    <row r="45">
      <c r="A45" s="4" t="inlineStr">
        <is>
          <t>Entity Address, City or Town</t>
        </is>
      </c>
      <c r="B45" s="4" t="inlineStr">
        <is>
          <t>Vancouver</t>
        </is>
      </c>
    </row>
    <row r="46">
      <c r="A46" s="4" t="inlineStr">
        <is>
          <t>Entity Address, State or Province</t>
        </is>
      </c>
      <c r="B46" s="4" t="inlineStr">
        <is>
          <t>BC</t>
        </is>
      </c>
    </row>
    <row r="47">
      <c r="A47" s="4" t="inlineStr">
        <is>
          <t>Entity Address, Country</t>
        </is>
      </c>
      <c r="B47" s="4" t="inlineStr">
        <is>
          <t>CA</t>
        </is>
      </c>
    </row>
    <row r="48">
      <c r="A48" s="4" t="inlineStr">
        <is>
          <t>Entity Address, Postal Zip Code</t>
        </is>
      </c>
      <c r="B48" s="4" t="inlineStr">
        <is>
          <t>V7Y 1C3</t>
        </is>
      </c>
    </row>
    <row r="49">
      <c r="A49" s="4" t="inlineStr">
        <is>
          <t>City Area Code</t>
        </is>
      </c>
      <c r="B49" s="4" t="inlineStr">
        <is>
          <t>(647)</t>
        </is>
      </c>
    </row>
    <row r="50">
      <c r="A50" s="4" t="inlineStr">
        <is>
          <t>Local Phone Number</t>
        </is>
      </c>
      <c r="B50" s="4" t="inlineStr">
        <is>
          <t>558-5564</t>
        </is>
      </c>
    </row>
    <row r="51">
      <c r="A51" s="4" t="inlineStr">
        <is>
          <t>Contact Personnel Name</t>
        </is>
      </c>
      <c r="B51" s="4" t="inlineStr">
        <is>
          <t>Bentsur
Josep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NOTE
5 INVENTORIES : SCHEDULE
OF INVENTORIES
December
31, December
31,
2023 2022
Raw materials $ 36 $ 38
Smart cart parts 214 337
Inventories $ 250 $ 3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ayroll and related expenses</t>
        </is>
      </c>
      <c r="B4" s="6" t="n">
        <v>1758</v>
      </c>
      <c r="C4" s="6" t="n">
        <v>867</v>
      </c>
      <c r="D4" s="6" t="n">
        <v>510</v>
      </c>
    </row>
    <row r="5">
      <c r="A5" s="4" t="inlineStr">
        <is>
          <t>Subcontractor and outsourced work</t>
        </is>
      </c>
      <c r="B5" s="5" t="n">
        <v>2331</v>
      </c>
      <c r="C5" s="5" t="n">
        <v>3362</v>
      </c>
      <c r="D5" s="5" t="n">
        <v>2477</v>
      </c>
    </row>
    <row r="6">
      <c r="A6" s="4" t="inlineStr">
        <is>
          <t>Share-based compensation</t>
        </is>
      </c>
      <c r="B6" s="5" t="n">
        <v>532</v>
      </c>
      <c r="C6" s="4" t="inlineStr">
        <is>
          <t xml:space="preserve"> </t>
        </is>
      </c>
      <c r="D6" s="4" t="inlineStr">
        <is>
          <t xml:space="preserve"> </t>
        </is>
      </c>
    </row>
    <row r="7">
      <c r="A7" s="4" t="inlineStr">
        <is>
          <t>Legal fees</t>
        </is>
      </c>
      <c r="B7" s="4" t="inlineStr">
        <is>
          <t xml:space="preserve"> </t>
        </is>
      </c>
      <c r="C7" s="5" t="n">
        <v>20</v>
      </c>
      <c r="D7" s="5" t="n">
        <v>99</v>
      </c>
    </row>
    <row r="8">
      <c r="A8" s="4" t="inlineStr">
        <is>
          <t>Pilot expenses and other</t>
        </is>
      </c>
      <c r="B8" s="5" t="n">
        <v>130</v>
      </c>
      <c r="C8" s="5" t="n">
        <v>212</v>
      </c>
      <c r="D8" s="5" t="n">
        <v>136</v>
      </c>
    </row>
    <row r="9">
      <c r="A9" s="4" t="inlineStr">
        <is>
          <t>Research and development expense</t>
        </is>
      </c>
      <c r="B9" s="6" t="n">
        <v>4751</v>
      </c>
      <c r="C9" s="6" t="n">
        <v>4462</v>
      </c>
      <c r="D9" s="6" t="n">
        <v>32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ayroll and related</t>
        </is>
      </c>
      <c r="B4" s="6" t="n">
        <v>4007</v>
      </c>
      <c r="C4" s="6" t="n">
        <v>3990</v>
      </c>
      <c r="D4" s="6" t="n">
        <v>1027</v>
      </c>
    </row>
    <row r="5">
      <c r="A5" s="4" t="inlineStr">
        <is>
          <t>Professional fees</t>
        </is>
      </c>
      <c r="B5" s="5" t="n">
        <v>2370</v>
      </c>
      <c r="C5" s="5" t="n">
        <v>2233</v>
      </c>
      <c r="D5" s="5" t="n">
        <v>3417</v>
      </c>
    </row>
    <row r="6">
      <c r="A6" s="4" t="inlineStr">
        <is>
          <t>Share-based compensation</t>
        </is>
      </c>
      <c r="B6" s="5" t="n">
        <v>4531</v>
      </c>
      <c r="C6" s="5" t="n">
        <v>4868</v>
      </c>
      <c r="D6" s="5" t="n">
        <v>842</v>
      </c>
    </row>
    <row r="7">
      <c r="A7" s="4" t="inlineStr">
        <is>
          <t>Depreciation and amortization</t>
        </is>
      </c>
      <c r="B7" s="5" t="n">
        <v>591</v>
      </c>
      <c r="C7" s="5" t="n">
        <v>420</v>
      </c>
      <c r="D7" s="5" t="n">
        <v>321</v>
      </c>
    </row>
    <row r="8">
      <c r="A8" s="4" t="inlineStr">
        <is>
          <t>Office maintenance</t>
        </is>
      </c>
      <c r="B8" s="5" t="n">
        <v>369</v>
      </c>
      <c r="C8" s="5" t="n">
        <v>437</v>
      </c>
      <c r="D8" s="5" t="n">
        <v>275</v>
      </c>
    </row>
    <row r="9">
      <c r="A9" s="4" t="inlineStr">
        <is>
          <t>Rent and related expenses</t>
        </is>
      </c>
      <c r="B9" s="5" t="n">
        <v>360</v>
      </c>
      <c r="C9" s="5" t="n">
        <v>126</v>
      </c>
      <c r="D9" s="5" t="n">
        <v>96</v>
      </c>
    </row>
    <row r="10">
      <c r="A10" s="4" t="inlineStr">
        <is>
          <t>Travel</t>
        </is>
      </c>
      <c r="B10" s="5" t="n">
        <v>156</v>
      </c>
      <c r="C10" s="5" t="n">
        <v>150</v>
      </c>
      <c r="D10" s="4" t="inlineStr">
        <is>
          <t xml:space="preserve"> </t>
        </is>
      </c>
    </row>
    <row r="11">
      <c r="A11" s="4" t="inlineStr">
        <is>
          <t>Public company related expenses</t>
        </is>
      </c>
      <c r="B11" s="5" t="n">
        <v>824</v>
      </c>
      <c r="C11" s="5" t="n">
        <v>316</v>
      </c>
      <c r="D11" s="5" t="n">
        <v>254</v>
      </c>
    </row>
    <row r="12">
      <c r="A12" s="4" t="inlineStr">
        <is>
          <t>Directors &amp; officers’ insurance</t>
        </is>
      </c>
      <c r="B12" s="5" t="n">
        <v>253</v>
      </c>
      <c r="C12" s="5" t="n">
        <v>267</v>
      </c>
      <c r="D12" s="5" t="n">
        <v>119</v>
      </c>
    </row>
    <row r="13">
      <c r="A13" s="4" t="inlineStr">
        <is>
          <t>Doubtful debts</t>
        </is>
      </c>
      <c r="B13" s="4" t="inlineStr">
        <is>
          <t xml:space="preserve"> </t>
        </is>
      </c>
      <c r="C13" s="5" t="n">
        <v>382</v>
      </c>
      <c r="D13" s="4" t="inlineStr">
        <is>
          <t xml:space="preserve"> </t>
        </is>
      </c>
    </row>
    <row r="14">
      <c r="A14" s="4" t="inlineStr">
        <is>
          <t>Other</t>
        </is>
      </c>
      <c r="B14" s="5" t="n">
        <v>472</v>
      </c>
      <c r="C14" s="5" t="n">
        <v>410</v>
      </c>
      <c r="D14" s="5" t="n">
        <v>143</v>
      </c>
    </row>
    <row r="15">
      <c r="A15" s="4" t="inlineStr">
        <is>
          <t>General and administrative expenses</t>
        </is>
      </c>
      <c r="B15" s="6" t="n">
        <v>13933</v>
      </c>
      <c r="C15" s="6" t="n">
        <v>13599</v>
      </c>
      <c r="D15" s="6" t="n">
        <v>64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for the year attributable to A2Z’s shareholders</t>
        </is>
      </c>
      <c r="B4" s="6" t="n">
        <v>16061</v>
      </c>
      <c r="C4" s="6" t="n">
        <v>16557</v>
      </c>
      <c r="D4" s="6" t="n">
        <v>39163</v>
      </c>
    </row>
    <row r="5">
      <c r="A5" s="4" t="inlineStr">
        <is>
          <t>Weighted average number of ordinary shares</t>
        </is>
      </c>
      <c r="B5" s="5" t="n">
        <v>34748029</v>
      </c>
      <c r="C5" s="5" t="n">
        <v>27681778</v>
      </c>
      <c r="D5" s="5" t="n">
        <v>23340621</v>
      </c>
    </row>
    <row r="6">
      <c r="A6" s="4" t="inlineStr">
        <is>
          <t>Basic and diluted loss per share</t>
        </is>
      </c>
      <c r="B6" s="7" t="n">
        <v>0.46</v>
      </c>
      <c r="C6" s="7" t="n">
        <v>0.6</v>
      </c>
      <c r="D6" s="7" t="n">
        <v>1.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OF LOSS PER SHARE (Details) (Parenthetical)</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Basic and diluted per share description</t>
        </is>
      </c>
      <c r="B4" s="4" t="inlineStr">
        <is>
          <t>basic and diluted loss per share for the year ended
December 31, 2022 due to an immaterial error from (0.7) basic and diluted loss per share to (0.60) basic and diluted loss per shar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FINANCIAL EXPENSES (Details) - USD ($) $ in Thousands</t>
        </is>
      </c>
      <c r="B1" s="2" t="inlineStr">
        <is>
          <t>12 Months Ended</t>
        </is>
      </c>
    </row>
    <row r="2">
      <c r="B2" s="2" t="inlineStr">
        <is>
          <t>Dec. 31, 2023</t>
        </is>
      </c>
      <c r="C2" s="2" t="inlineStr">
        <is>
          <t>Dec. 31, 2022</t>
        </is>
      </c>
      <c r="D2" s="2" t="inlineStr">
        <is>
          <t>Dec. 31, 2021</t>
        </is>
      </c>
    </row>
    <row r="3">
      <c r="A3" s="3" t="inlineStr">
        <is>
          <t>Financial Expenses Net</t>
        </is>
      </c>
      <c r="B3" s="4" t="inlineStr">
        <is>
          <t xml:space="preserve"> </t>
        </is>
      </c>
      <c r="C3" s="4" t="inlineStr">
        <is>
          <t xml:space="preserve"> </t>
        </is>
      </c>
      <c r="D3" s="4" t="inlineStr">
        <is>
          <t xml:space="preserve"> </t>
        </is>
      </c>
    </row>
    <row r="4">
      <c r="A4" s="4" t="inlineStr">
        <is>
          <t>Bank fees and interest</t>
        </is>
      </c>
      <c r="B4" s="6" t="n">
        <v>170</v>
      </c>
      <c r="C4" s="6" t="n">
        <v>136</v>
      </c>
      <c r="D4" s="6" t="n">
        <v>77</v>
      </c>
    </row>
    <row r="5">
      <c r="A5" s="4" t="inlineStr">
        <is>
          <t>Interest expenses from lease liabilities</t>
        </is>
      </c>
      <c r="B5" s="5" t="n">
        <v>62</v>
      </c>
      <c r="C5" s="5" t="n">
        <v>97</v>
      </c>
      <c r="D5" s="5" t="n">
        <v>14</v>
      </c>
    </row>
    <row r="6">
      <c r="A6" s="4" t="inlineStr">
        <is>
          <t>Exchange rate differences, net</t>
        </is>
      </c>
      <c r="B6" s="5" t="n">
        <v>70</v>
      </c>
      <c r="C6" s="4" t="inlineStr">
        <is>
          <t xml:space="preserve"> </t>
        </is>
      </c>
      <c r="D6" s="4" t="inlineStr">
        <is>
          <t xml:space="preserve"> </t>
        </is>
      </c>
    </row>
    <row r="7">
      <c r="A7" s="4" t="inlineStr">
        <is>
          <t>Revaluation of provision</t>
        </is>
      </c>
      <c r="B7" s="5" t="n">
        <v>-85</v>
      </c>
      <c r="C7" s="5" t="n">
        <v>1158</v>
      </c>
      <c r="D7" s="4" t="inlineStr">
        <is>
          <t xml:space="preserve"> </t>
        </is>
      </c>
    </row>
    <row r="8">
      <c r="A8" s="4" t="inlineStr">
        <is>
          <t>Financial expenses</t>
        </is>
      </c>
      <c r="B8" s="6" t="n">
        <v>217</v>
      </c>
      <c r="C8" s="6" t="n">
        <v>1391</v>
      </c>
      <c r="D8" s="6" t="n">
        <v>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EFFECTIVE INCOME TAX EXPENSE (Details) - USD ($) $ in Thousands</t>
        </is>
      </c>
      <c r="B1" s="2" t="inlineStr">
        <is>
          <t>12 Months Ended</t>
        </is>
      </c>
    </row>
    <row r="2">
      <c r="B2" s="2" t="inlineStr">
        <is>
          <t>Dec. 31, 2023</t>
        </is>
      </c>
      <c r="D2" s="2" t="inlineStr">
        <is>
          <t>Dec. 31, 2022</t>
        </is>
      </c>
      <c r="F2" s="2" t="inlineStr">
        <is>
          <t>Dec. 31, 2021</t>
        </is>
      </c>
    </row>
    <row r="3">
      <c r="A3" s="3" t="inlineStr">
        <is>
          <t>Notes and other explanatory information [abstract]</t>
        </is>
      </c>
      <c r="B3" s="4" t="inlineStr">
        <is>
          <t xml:space="preserve"> </t>
        </is>
      </c>
      <c r="D3" s="4" t="inlineStr">
        <is>
          <t xml:space="preserve"> </t>
        </is>
      </c>
      <c r="F3" s="4" t="inlineStr">
        <is>
          <t xml:space="preserve"> </t>
        </is>
      </c>
    </row>
    <row r="4">
      <c r="A4" s="4" t="inlineStr">
        <is>
          <t>Loss before income tax</t>
        </is>
      </c>
      <c r="B4" s="6" t="n">
        <v>-18057</v>
      </c>
      <c r="D4" s="6" t="n">
        <v>-18347</v>
      </c>
      <c r="F4" s="6" t="n">
        <v>-40148</v>
      </c>
    </row>
    <row r="5">
      <c r="A5" s="4" t="inlineStr">
        <is>
          <t>Statutory tax rate</t>
        </is>
      </c>
      <c r="B5" s="8" t="n">
        <v>0.23</v>
      </c>
      <c r="D5" s="8" t="n">
        <v>0.23</v>
      </c>
      <c r="F5" s="8" t="n">
        <v>0.23</v>
      </c>
    </row>
    <row r="6">
      <c r="A6" s="4" t="inlineStr">
        <is>
          <t>Income tax benefit at the statutory tax rate</t>
        </is>
      </c>
      <c r="B6" s="6" t="n">
        <v>4153</v>
      </c>
      <c r="D6" s="6" t="n">
        <v>4220</v>
      </c>
      <c r="F6" s="6" t="n">
        <v>9234</v>
      </c>
    </row>
    <row r="7">
      <c r="A7" s="4" t="inlineStr">
        <is>
          <t>Expenses not recognized for tax purposes</t>
        </is>
      </c>
      <c r="B7" s="5" t="n">
        <v>-4153</v>
      </c>
      <c r="D7" s="5" t="n">
        <v>-4220</v>
      </c>
      <c r="F7" s="5" t="n">
        <v>-9234</v>
      </c>
    </row>
    <row r="8">
      <c r="A8" s="4" t="inlineStr">
        <is>
          <t>Recognition/Derecognition of deferred tax assets which were not recognized on prior periods</t>
        </is>
      </c>
      <c r="B8" s="4" t="inlineStr">
        <is>
          <t xml:space="preserve"> </t>
        </is>
      </c>
      <c r="D8" s="4" t="inlineStr">
        <is>
          <t xml:space="preserve"> </t>
        </is>
      </c>
      <c r="F8" s="5" t="n">
        <v>-142</v>
      </c>
    </row>
    <row r="9">
      <c r="A9" s="4" t="inlineStr">
        <is>
          <t>Income tax expense</t>
        </is>
      </c>
      <c r="B9" s="4" t="inlineStr">
        <is>
          <t xml:space="preserve"> </t>
        </is>
      </c>
      <c r="C9" s="4" t="inlineStr">
        <is>
          <t>[1],[2]</t>
        </is>
      </c>
      <c r="D9" s="4" t="inlineStr">
        <is>
          <t xml:space="preserve"> </t>
        </is>
      </c>
      <c r="E9" s="4" t="inlineStr">
        <is>
          <t>[3],[4]</t>
        </is>
      </c>
      <c r="F9" s="6" t="n">
        <v>-142</v>
      </c>
      <c r="G9" s="4" t="inlineStr">
        <is>
          <t>[5],[6]</t>
        </is>
      </c>
    </row>
    <row r="10"/>
    <row r="11">
      <c r="A11"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7">
    <mergeCell ref="A1:A2"/>
    <mergeCell ref="B1:G1"/>
    <mergeCell ref="B2:C2"/>
    <mergeCell ref="D2:E2"/>
    <mergeCell ref="F2:G2"/>
    <mergeCell ref="A10:G10"/>
    <mergeCell ref="A11:G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INCOME TAX EXPENSE (Details) - USD ($) $ in Thousands</t>
        </is>
      </c>
      <c r="B1" s="2" t="inlineStr">
        <is>
          <t>12 Months Ended</t>
        </is>
      </c>
    </row>
    <row r="2">
      <c r="B2" s="2" t="inlineStr">
        <is>
          <t>Dec. 31, 2023</t>
        </is>
      </c>
      <c r="D2" s="2" t="inlineStr">
        <is>
          <t>Dec. 31, 2022</t>
        </is>
      </c>
      <c r="F2" s="2" t="inlineStr">
        <is>
          <t>Dec. 31, 2021</t>
        </is>
      </c>
    </row>
    <row r="3">
      <c r="A3" s="3" t="inlineStr">
        <is>
          <t>Notes and other explanatory information [abstract]</t>
        </is>
      </c>
      <c r="B3" s="4" t="inlineStr">
        <is>
          <t xml:space="preserve"> </t>
        </is>
      </c>
      <c r="D3" s="4" t="inlineStr">
        <is>
          <t xml:space="preserve"> </t>
        </is>
      </c>
      <c r="F3" s="4" t="inlineStr">
        <is>
          <t xml:space="preserve"> </t>
        </is>
      </c>
    </row>
    <row r="4">
      <c r="A4" s="4" t="inlineStr">
        <is>
          <t>Current</t>
        </is>
      </c>
      <c r="B4" s="4" t="inlineStr">
        <is>
          <t xml:space="preserve"> </t>
        </is>
      </c>
      <c r="D4" s="4" t="inlineStr">
        <is>
          <t xml:space="preserve"> </t>
        </is>
      </c>
      <c r="F4" s="4" t="inlineStr">
        <is>
          <t xml:space="preserve"> </t>
        </is>
      </c>
    </row>
    <row r="5">
      <c r="A5" s="4" t="inlineStr">
        <is>
          <t>Prior year taxes</t>
        </is>
      </c>
      <c r="B5" s="4" t="inlineStr">
        <is>
          <t xml:space="preserve"> </t>
        </is>
      </c>
      <c r="D5" s="4" t="inlineStr">
        <is>
          <t xml:space="preserve"> </t>
        </is>
      </c>
      <c r="F5" s="5" t="n">
        <v>142</v>
      </c>
    </row>
    <row r="6">
      <c r="A6" s="4" t="inlineStr">
        <is>
          <t>Deferred taxes, net</t>
        </is>
      </c>
      <c r="B6" s="4" t="inlineStr">
        <is>
          <t xml:space="preserve"> </t>
        </is>
      </c>
      <c r="D6" s="4" t="inlineStr">
        <is>
          <t xml:space="preserve"> </t>
        </is>
      </c>
      <c r="F6" s="4" t="inlineStr">
        <is>
          <t xml:space="preserve"> </t>
        </is>
      </c>
    </row>
    <row r="7">
      <c r="A7" s="4" t="inlineStr">
        <is>
          <t>Total</t>
        </is>
      </c>
      <c r="B7" s="4" t="inlineStr">
        <is>
          <t xml:space="preserve"> </t>
        </is>
      </c>
      <c r="C7" s="4" t="inlineStr">
        <is>
          <t>[1],[2]</t>
        </is>
      </c>
      <c r="D7" s="4" t="inlineStr">
        <is>
          <t xml:space="preserve"> </t>
        </is>
      </c>
      <c r="E7" s="4" t="inlineStr">
        <is>
          <t>[3],[4]</t>
        </is>
      </c>
      <c r="F7" s="6" t="n">
        <v>142</v>
      </c>
      <c r="G7" s="4" t="inlineStr">
        <is>
          <t>[5],[6]</t>
        </is>
      </c>
    </row>
    <row r="8"/>
    <row r="9">
      <c r="A9"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7">
    <mergeCell ref="A1:A2"/>
    <mergeCell ref="B1:G1"/>
    <mergeCell ref="B2:C2"/>
    <mergeCell ref="D2:E2"/>
    <mergeCell ref="F2:G2"/>
    <mergeCell ref="A8:G8"/>
    <mergeCell ref="A9:G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AMOUNT OWING BY RELATED PARTI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irectors Fees</t>
        </is>
      </c>
      <c r="B4" s="6" t="n">
        <v>32</v>
      </c>
      <c r="C4" s="6" t="n">
        <v>28</v>
      </c>
      <c r="D4" s="6" t="n">
        <v>31</v>
      </c>
    </row>
    <row r="5">
      <c r="A5" s="4" t="inlineStr">
        <is>
          <t>Consulting Fees / Salaries</t>
        </is>
      </c>
      <c r="B5" s="5" t="n">
        <v>1656</v>
      </c>
      <c r="C5" s="5" t="n">
        <v>1308</v>
      </c>
      <c r="D5" s="5" t="n">
        <v>1095</v>
      </c>
    </row>
    <row r="6">
      <c r="A6" s="4" t="inlineStr">
        <is>
          <t>Share based awards</t>
        </is>
      </c>
      <c r="B6" s="5" t="n">
        <v>263</v>
      </c>
      <c r="C6" s="5" t="n">
        <v>224</v>
      </c>
      <c r="D6" s="5" t="n">
        <v>70</v>
      </c>
    </row>
    <row r="7">
      <c r="A7" s="4" t="inlineStr">
        <is>
          <t>Total</t>
        </is>
      </c>
      <c r="B7" s="5" t="n">
        <v>1951</v>
      </c>
      <c r="C7" s="5" t="n">
        <v>1560</v>
      </c>
      <c r="D7" s="5" t="n">
        <v>1196</v>
      </c>
    </row>
    <row r="8">
      <c r="A8" s="4" t="inlineStr">
        <is>
          <t>Amounts owing by (to) as of related parties</t>
        </is>
      </c>
      <c r="B8" s="5" t="n">
        <v>-142</v>
      </c>
      <c r="C8" s="5" t="n">
        <v>-12</v>
      </c>
      <c r="D8" s="5" t="n">
        <v>126</v>
      </c>
    </row>
    <row r="9">
      <c r="A9" s="4" t="inlineStr">
        <is>
          <t>CEO and Company Controlled By CE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rectors Fees</t>
        </is>
      </c>
      <c r="B11" s="4" t="inlineStr">
        <is>
          <t xml:space="preserve"> </t>
        </is>
      </c>
      <c r="C11" s="4" t="inlineStr">
        <is>
          <t xml:space="preserve"> </t>
        </is>
      </c>
      <c r="D11" s="4" t="inlineStr">
        <is>
          <t xml:space="preserve"> </t>
        </is>
      </c>
    </row>
    <row r="12">
      <c r="A12" s="4" t="inlineStr">
        <is>
          <t>Consulting Fees / Salaries</t>
        </is>
      </c>
      <c r="B12" s="5" t="n">
        <v>1235</v>
      </c>
      <c r="C12" s="5" t="n">
        <v>1224</v>
      </c>
      <c r="D12" s="5" t="n">
        <v>1001</v>
      </c>
    </row>
    <row r="13">
      <c r="A13" s="4" t="inlineStr">
        <is>
          <t>Share based awards</t>
        </is>
      </c>
      <c r="B13" s="4" t="inlineStr">
        <is>
          <t xml:space="preserve"> </t>
        </is>
      </c>
      <c r="C13" s="4" t="inlineStr">
        <is>
          <t xml:space="preserve"> </t>
        </is>
      </c>
      <c r="D13" s="4" t="inlineStr">
        <is>
          <t xml:space="preserve"> </t>
        </is>
      </c>
    </row>
    <row r="14">
      <c r="A14" s="4" t="inlineStr">
        <is>
          <t>Total</t>
        </is>
      </c>
      <c r="B14" s="5" t="n">
        <v>1235</v>
      </c>
      <c r="C14" s="5" t="n">
        <v>1224</v>
      </c>
      <c r="D14" s="5" t="n">
        <v>1001</v>
      </c>
    </row>
    <row r="15">
      <c r="A15" s="4" t="inlineStr">
        <is>
          <t>Amounts owing by (to) as of related parties</t>
        </is>
      </c>
      <c r="B15" s="5" t="n">
        <v>-103</v>
      </c>
      <c r="C15" s="5" t="n">
        <v>-12</v>
      </c>
      <c r="D15" s="5" t="n">
        <v>126</v>
      </c>
    </row>
    <row r="16">
      <c r="A16" s="4" t="inlineStr">
        <is>
          <t>CFO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rectors Fees</t>
        </is>
      </c>
      <c r="B18" s="4" t="inlineStr">
        <is>
          <t xml:space="preserve"> </t>
        </is>
      </c>
      <c r="C18" s="4" t="inlineStr">
        <is>
          <t xml:space="preserve"> </t>
        </is>
      </c>
      <c r="D18" s="4" t="inlineStr">
        <is>
          <t xml:space="preserve"> </t>
        </is>
      </c>
    </row>
    <row r="19">
      <c r="A19" s="4" t="inlineStr">
        <is>
          <t>Consulting Fees / Salaries</t>
        </is>
      </c>
      <c r="B19" s="5" t="n">
        <v>96</v>
      </c>
      <c r="C19" s="5" t="n">
        <v>84</v>
      </c>
      <c r="D19" s="5" t="n">
        <v>94</v>
      </c>
    </row>
    <row r="20">
      <c r="A20" s="4" t="inlineStr">
        <is>
          <t>Share based awards</t>
        </is>
      </c>
      <c r="B20" s="4" t="inlineStr">
        <is>
          <t xml:space="preserve"> </t>
        </is>
      </c>
      <c r="C20" s="5" t="n">
        <v>160</v>
      </c>
      <c r="D20" s="5" t="n">
        <v>59</v>
      </c>
    </row>
    <row r="21">
      <c r="A21" s="4" t="inlineStr">
        <is>
          <t>Total</t>
        </is>
      </c>
      <c r="B21" s="5" t="n">
        <v>96</v>
      </c>
      <c r="C21" s="5" t="n">
        <v>244</v>
      </c>
      <c r="D21" s="5" t="n">
        <v>153</v>
      </c>
    </row>
    <row r="22">
      <c r="A22" s="4" t="inlineStr">
        <is>
          <t>Amounts owing by (to) as of related parties</t>
        </is>
      </c>
      <c r="B22" s="5" t="n">
        <v>-9</v>
      </c>
      <c r="C22" s="4" t="inlineStr">
        <is>
          <t xml:space="preserve"> </t>
        </is>
      </c>
      <c r="D22" s="4" t="inlineStr">
        <is>
          <t xml:space="preserve"> </t>
        </is>
      </c>
    </row>
    <row r="23">
      <c r="A23" s="4" t="inlineStr">
        <is>
          <t>Directo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irectors Fees</t>
        </is>
      </c>
      <c r="B25" s="5" t="n">
        <v>32</v>
      </c>
      <c r="C25" s="5" t="n">
        <v>28</v>
      </c>
      <c r="D25" s="5" t="n">
        <v>31</v>
      </c>
    </row>
    <row r="26">
      <c r="A26" s="4" t="inlineStr">
        <is>
          <t>Consulting Fees / Salaries</t>
        </is>
      </c>
      <c r="B26" s="5" t="n">
        <v>325</v>
      </c>
      <c r="C26" s="4" t="inlineStr">
        <is>
          <t xml:space="preserve"> </t>
        </is>
      </c>
      <c r="D26" s="4" t="inlineStr">
        <is>
          <t xml:space="preserve"> </t>
        </is>
      </c>
    </row>
    <row r="27">
      <c r="A27" s="4" t="inlineStr">
        <is>
          <t>Share based awards</t>
        </is>
      </c>
      <c r="B27" s="5" t="n">
        <v>263</v>
      </c>
      <c r="C27" s="5" t="n">
        <v>64</v>
      </c>
      <c r="D27" s="5" t="n">
        <v>11</v>
      </c>
    </row>
    <row r="28">
      <c r="A28" s="4" t="inlineStr">
        <is>
          <t>Total</t>
        </is>
      </c>
      <c r="B28" s="5" t="n">
        <v>620</v>
      </c>
      <c r="C28" s="5" t="n">
        <v>92</v>
      </c>
      <c r="D28" s="5" t="n">
        <v>42</v>
      </c>
    </row>
    <row r="29">
      <c r="A29" s="4" t="inlineStr">
        <is>
          <t>Amounts owing by (to) as of related parties</t>
        </is>
      </c>
      <c r="B29" s="6" t="n">
        <v>-3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Details Narrative)</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ederal and statutory income tax rate</t>
        </is>
      </c>
      <c r="B4" s="9" t="n">
        <v>0.265</v>
      </c>
      <c r="C4" s="9" t="n">
        <v>0.265</v>
      </c>
      <c r="D4" s="9" t="n">
        <v>0.265</v>
      </c>
    </row>
    <row r="5">
      <c r="A5" s="4" t="inlineStr">
        <is>
          <t>Israeli corporate tax rate</t>
        </is>
      </c>
      <c r="B5" s="8" t="n">
        <v>0.23</v>
      </c>
      <c r="C5" s="4" t="inlineStr">
        <is>
          <t xml:space="preserve"> </t>
        </is>
      </c>
      <c r="D5" s="8" t="n">
        <v>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 WITH CASH AND TRADE ACCOUNTS RECEIVABLE (Details) - USD ($) $ in Thousand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67</v>
      </c>
      <c r="C3" s="6" t="n">
        <v>2616</v>
      </c>
      <c r="D3" s="6" t="n">
        <v>8470</v>
      </c>
      <c r="E3" s="6" t="n">
        <v>5397</v>
      </c>
    </row>
    <row r="4">
      <c r="A4" s="4" t="inlineStr">
        <is>
          <t>Deposits</t>
        </is>
      </c>
      <c r="B4" s="5" t="n">
        <v>77</v>
      </c>
      <c r="C4" s="5" t="n">
        <v>8</v>
      </c>
      <c r="D4" s="4" t="inlineStr">
        <is>
          <t xml:space="preserve"> </t>
        </is>
      </c>
      <c r="E4" s="4" t="inlineStr">
        <is>
          <t xml:space="preserve"> </t>
        </is>
      </c>
    </row>
    <row r="5">
      <c r="A5" s="4" t="inlineStr">
        <is>
          <t>Trade receivables</t>
        </is>
      </c>
      <c r="B5" s="5" t="n">
        <v>1477</v>
      </c>
      <c r="C5" s="5" t="n">
        <v>1373</v>
      </c>
      <c r="D5" s="4" t="inlineStr">
        <is>
          <t xml:space="preserve"> </t>
        </is>
      </c>
      <c r="E5" s="4" t="inlineStr">
        <is>
          <t xml:space="preserve"> </t>
        </is>
      </c>
    </row>
    <row r="6">
      <c r="A6" s="4" t="inlineStr">
        <is>
          <t>Other Accounts Receivable</t>
        </is>
      </c>
      <c r="B6" s="5" t="n">
        <v>660</v>
      </c>
      <c r="C6" s="5" t="n">
        <v>2570</v>
      </c>
      <c r="D6" s="4" t="inlineStr">
        <is>
          <t xml:space="preserve"> </t>
        </is>
      </c>
      <c r="E6" s="4" t="inlineStr">
        <is>
          <t xml:space="preserve"> </t>
        </is>
      </c>
    </row>
    <row r="7">
      <c r="A7" s="4" t="inlineStr">
        <is>
          <t>Total</t>
        </is>
      </c>
      <c r="B7" s="6" t="n">
        <v>4481</v>
      </c>
      <c r="C7" s="6" t="n">
        <v>6567</v>
      </c>
      <c r="D7" s="4" t="inlineStr">
        <is>
          <t xml:space="preserve"> </t>
        </is>
      </c>
      <c r="E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CEIVABL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CEIVABLES, NET</t>
        </is>
      </c>
      <c r="B4" s="4" t="inlineStr">
        <is>
          <t xml:space="preserve">NOTE
6 TRADE RCEIVABLES, NET : SCHEDULE
OF TRADE RECEIVABLES
December
31, December
31,
2023 2022
Customers $ 1,491 $ 1,383
Expected credit losses (14 ) (10 )
Trade Receivables, net $ 1,477 $ 1,3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IQUIDITY RISK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 - Carrying amount</t>
        </is>
      </c>
      <c r="B3" s="6" t="n">
        <v>1742</v>
      </c>
      <c r="C3" s="4" t="inlineStr">
        <is>
          <t xml:space="preserve"> </t>
        </is>
      </c>
    </row>
    <row r="4">
      <c r="A4" s="4" t="inlineStr">
        <is>
          <t>Trade payables - Within 1 year</t>
        </is>
      </c>
      <c r="B4" s="5" t="n">
        <v>1742</v>
      </c>
      <c r="C4" s="4" t="inlineStr">
        <is>
          <t xml:space="preserve"> </t>
        </is>
      </c>
    </row>
    <row r="5">
      <c r="A5" s="4" t="inlineStr">
        <is>
          <t>Trade payables - Over 1 year</t>
        </is>
      </c>
      <c r="B5" s="4" t="inlineStr">
        <is>
          <t xml:space="preserve"> </t>
        </is>
      </c>
      <c r="C5" s="4" t="inlineStr">
        <is>
          <t xml:space="preserve"> </t>
        </is>
      </c>
    </row>
    <row r="6">
      <c r="A6" s="4" t="inlineStr">
        <is>
          <t>Other accounts payable - Carrying amount</t>
        </is>
      </c>
      <c r="B6" s="5" t="n">
        <v>2534</v>
      </c>
      <c r="C6" s="6" t="n">
        <v>956</v>
      </c>
    </row>
    <row r="7">
      <c r="A7" s="4" t="inlineStr">
        <is>
          <t>Other accounts payable - Within 1 year</t>
        </is>
      </c>
      <c r="B7" s="5" t="n">
        <v>2534</v>
      </c>
      <c r="C7" s="4" t="inlineStr">
        <is>
          <t xml:space="preserve"> </t>
        </is>
      </c>
    </row>
    <row r="8">
      <c r="A8" s="4" t="inlineStr">
        <is>
          <t>Other accounts payable - Over 1 year</t>
        </is>
      </c>
      <c r="B8" s="4" t="inlineStr">
        <is>
          <t xml:space="preserve"> </t>
        </is>
      </c>
      <c r="C8" s="4" t="inlineStr">
        <is>
          <t xml:space="preserve"> </t>
        </is>
      </c>
    </row>
    <row r="9">
      <c r="A9" s="4" t="inlineStr">
        <is>
          <t>Loans - Carrying amounts</t>
        </is>
      </c>
      <c r="B9" s="5" t="n">
        <v>1394</v>
      </c>
      <c r="C9" s="4" t="inlineStr">
        <is>
          <t xml:space="preserve"> </t>
        </is>
      </c>
    </row>
    <row r="10">
      <c r="A10" s="4" t="inlineStr">
        <is>
          <t>Loans - Within 1 year</t>
        </is>
      </c>
      <c r="B10" s="5" t="n">
        <v>1166</v>
      </c>
      <c r="C10" s="5" t="n">
        <v>1403</v>
      </c>
    </row>
    <row r="11">
      <c r="A11" s="4" t="inlineStr">
        <is>
          <t>Long term loans (note 16)</t>
        </is>
      </c>
      <c r="B11" s="5" t="n">
        <v>228</v>
      </c>
      <c r="C11" s="5" t="n">
        <v>341</v>
      </c>
    </row>
    <row r="12">
      <c r="A12" s="4" t="inlineStr">
        <is>
          <t>Lease liability - Carrying amount</t>
        </is>
      </c>
      <c r="B12" s="5" t="n">
        <v>600</v>
      </c>
      <c r="C12" s="5" t="n">
        <v>886</v>
      </c>
    </row>
    <row r="13">
      <c r="A13" s="4" t="inlineStr">
        <is>
          <t>Lease liability - Within 1 year</t>
        </is>
      </c>
      <c r="B13" s="5" t="n">
        <v>190</v>
      </c>
      <c r="C13" s="5" t="n">
        <v>281</v>
      </c>
    </row>
    <row r="14">
      <c r="A14" s="4" t="inlineStr">
        <is>
          <t>Lease liability - Over 1 year</t>
        </is>
      </c>
      <c r="B14" s="6" t="n">
        <v>410</v>
      </c>
      <c r="C14" s="6" t="n">
        <v>6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SHAREHOLDERS (Details Narrative) ₪ in Thousands, $ in Thousands</t>
        </is>
      </c>
      <c r="B1" s="2" t="inlineStr">
        <is>
          <t>12 Months Ended</t>
        </is>
      </c>
    </row>
    <row r="2">
      <c r="B2" s="2" t="inlineStr">
        <is>
          <t>Dec. 31, 2023 USD ($)</t>
        </is>
      </c>
      <c r="C2" s="2" t="inlineStr">
        <is>
          <t>Dec. 31, 2023 ILS (₪)</t>
        </is>
      </c>
      <c r="D2" s="2" t="inlineStr">
        <is>
          <t>Dec. 31, 2022 USD ($)</t>
        </is>
      </c>
      <c r="E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nsulting fees</t>
        </is>
      </c>
      <c r="B4" s="6" t="n">
        <v>2370</v>
      </c>
      <c r="C4" s="4" t="inlineStr">
        <is>
          <t xml:space="preserve"> </t>
        </is>
      </c>
      <c r="D4" s="6" t="n">
        <v>2233</v>
      </c>
      <c r="E4" s="6" t="n">
        <v>3417</v>
      </c>
    </row>
    <row r="5">
      <c r="A5" s="4" t="inlineStr">
        <is>
          <t>Bonus amount</t>
        </is>
      </c>
      <c r="B5" s="5" t="n">
        <v>240</v>
      </c>
      <c r="C5" s="4" t="inlineStr">
        <is>
          <t xml:space="preserve"> </t>
        </is>
      </c>
      <c r="D5" s="4" t="inlineStr">
        <is>
          <t xml:space="preserve"> </t>
        </is>
      </c>
      <c r="E5" s="6" t="n">
        <v>260</v>
      </c>
    </row>
    <row r="6">
      <c r="A6" s="4" t="inlineStr">
        <is>
          <t>CEO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sulting fees</t>
        </is>
      </c>
      <c r="B8" s="5" t="n">
        <v>71</v>
      </c>
      <c r="C8" s="10" t="n">
        <v>250000</v>
      </c>
      <c r="D8" s="4" t="inlineStr">
        <is>
          <t xml:space="preserve"> </t>
        </is>
      </c>
      <c r="E8" s="4" t="inlineStr">
        <is>
          <t xml:space="preserve"> </t>
        </is>
      </c>
    </row>
    <row r="9">
      <c r="A9" s="4" t="inlineStr">
        <is>
          <t>Compensation commite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Bonus amount</t>
        </is>
      </c>
      <c r="B11" s="6" t="n">
        <v>26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Details Narrative) $ in Thousands</t>
        </is>
      </c>
      <c r="B1" s="2" t="inlineStr">
        <is>
          <t>12 Months Ended</t>
        </is>
      </c>
    </row>
    <row r="2">
      <c r="B2" s="2" t="inlineStr">
        <is>
          <t>Dec. 31, 2023 USD ($)</t>
        </is>
      </c>
    </row>
    <row r="3">
      <c r="A3" s="3" t="inlineStr">
        <is>
          <t>Notes and other explanatory information [abstract]</t>
        </is>
      </c>
      <c r="B3" s="4" t="inlineStr">
        <is>
          <t xml:space="preserve"> </t>
        </is>
      </c>
    </row>
    <row r="4">
      <c r="A4" s="4" t="inlineStr">
        <is>
          <t>Variable market risk description</t>
        </is>
      </c>
      <c r="B4" s="4" t="inlineStr">
        <is>
          <t>As
of December 31, 2023, if the Company’s functional currency (ILS) had strengthened/ weakened by 5% against the USD, with all other
variables held constant, the loss for the year would decrease /increase by approximately $47</t>
        </is>
      </c>
    </row>
    <row r="5">
      <c r="A5" s="4" t="inlineStr">
        <is>
          <t>Increase decrease in income loss</t>
        </is>
      </c>
      <c r="B5" s="6" t="n">
        <v>47</v>
      </c>
    </row>
    <row r="6">
      <c r="A6" s="4" t="inlineStr">
        <is>
          <t>Borrowings rate, description</t>
        </is>
      </c>
      <c r="B6" s="4" t="inlineStr">
        <is>
          <t>It is currently Company policy that between
50% and 75% of Company borrowings are fixed rate borrowings</t>
        </is>
      </c>
    </row>
    <row r="7">
      <c r="A7" s="4" t="inlineStr">
        <is>
          <t>Maximum reasonable expectation in interest rate</t>
        </is>
      </c>
      <c r="B7" s="6" t="n">
        <v>16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OF OPERATING SEGMENTS (Details) - USD ($) $ in Thousands</t>
        </is>
      </c>
      <c r="C1" s="2" t="inlineStr">
        <is>
          <t>12 Months Ended</t>
        </is>
      </c>
    </row>
    <row r="2">
      <c r="C2" s="2" t="inlineStr">
        <is>
          <t>Dec. 31, 2023</t>
        </is>
      </c>
      <c r="E2" s="2" t="inlineStr">
        <is>
          <t>Dec. 31, 2022</t>
        </is>
      </c>
      <c r="G2" s="2" t="inlineStr">
        <is>
          <t>Dec. 31, 2021</t>
        </is>
      </c>
    </row>
    <row r="3">
      <c r="A3" s="3" t="inlineStr">
        <is>
          <t>IfrsStatementLineItems [Line Items]</t>
        </is>
      </c>
      <c r="C3" s="4" t="inlineStr">
        <is>
          <t xml:space="preserve"> </t>
        </is>
      </c>
      <c r="E3" s="4" t="inlineStr">
        <is>
          <t xml:space="preserve"> </t>
        </is>
      </c>
      <c r="G3" s="4" t="inlineStr">
        <is>
          <t xml:space="preserve"> </t>
        </is>
      </c>
    </row>
    <row r="4">
      <c r="A4" s="4" t="inlineStr">
        <is>
          <t>Revenues</t>
        </is>
      </c>
      <c r="C4" s="6" t="n">
        <v>11375</v>
      </c>
      <c r="D4" s="4" t="inlineStr">
        <is>
          <t>[1],[2]</t>
        </is>
      </c>
      <c r="E4" s="6" t="n">
        <v>9351</v>
      </c>
      <c r="F4" s="4" t="inlineStr">
        <is>
          <t>[3],[4]</t>
        </is>
      </c>
      <c r="G4" s="6" t="n">
        <v>2685</v>
      </c>
      <c r="H4" s="4" t="inlineStr">
        <is>
          <t>[5],[6]</t>
        </is>
      </c>
    </row>
    <row r="5">
      <c r="A5" s="4" t="inlineStr">
        <is>
          <t>Segment operational loss (gain)</t>
        </is>
      </c>
      <c r="C5" s="5" t="n">
        <v>18068</v>
      </c>
      <c r="D5" s="4" t="inlineStr">
        <is>
          <t>[1],[2]</t>
        </is>
      </c>
      <c r="E5" s="5" t="n">
        <v>16702</v>
      </c>
      <c r="F5" s="4" t="inlineStr">
        <is>
          <t>[3],[4]</t>
        </is>
      </c>
      <c r="G5" s="5" t="n">
        <v>9162</v>
      </c>
      <c r="H5" s="4" t="inlineStr">
        <is>
          <t>[5],[6]</t>
        </is>
      </c>
    </row>
    <row r="6">
      <c r="A6" s="4" t="inlineStr">
        <is>
          <t>Gain on revaluation of warrant liability</t>
        </is>
      </c>
      <c r="B6" s="4" t="inlineStr">
        <is>
          <t>[1],[2]</t>
        </is>
      </c>
      <c r="C6" s="5" t="n">
        <v>-1255</v>
      </c>
      <c r="E6" s="4" t="inlineStr">
        <is>
          <t xml:space="preserve"> </t>
        </is>
      </c>
      <c r="G6" s="4" t="inlineStr">
        <is>
          <t xml:space="preserve"> </t>
        </is>
      </c>
    </row>
    <row r="7">
      <c r="A7" s="4" t="inlineStr">
        <is>
          <t>Loss on impairment of goodwill</t>
        </is>
      </c>
      <c r="B7" s="4" t="inlineStr">
        <is>
          <t>[1],[2]</t>
        </is>
      </c>
      <c r="C7" s="5" t="n">
        <v>1027</v>
      </c>
      <c r="E7" s="4" t="inlineStr">
        <is>
          <t xml:space="preserve"> </t>
        </is>
      </c>
      <c r="G7" s="4" t="inlineStr">
        <is>
          <t xml:space="preserve"> </t>
        </is>
      </c>
    </row>
    <row r="8">
      <c r="A8" s="4" t="inlineStr">
        <is>
          <t>Finance expense, net</t>
        </is>
      </c>
      <c r="C8" s="5" t="n">
        <v>217</v>
      </c>
      <c r="D8" s="4" t="inlineStr">
        <is>
          <t>[1],[2]</t>
        </is>
      </c>
      <c r="E8" s="5" t="n">
        <v>1391</v>
      </c>
      <c r="F8" s="4" t="inlineStr">
        <is>
          <t>[3],[4]</t>
        </is>
      </c>
      <c r="G8" s="5" t="n">
        <v>91</v>
      </c>
      <c r="H8" s="4" t="inlineStr">
        <is>
          <t>[5],[6]</t>
        </is>
      </c>
    </row>
    <row r="9">
      <c r="A9" s="4" t="inlineStr">
        <is>
          <t>Tax expenses</t>
        </is>
      </c>
      <c r="C9" s="4" t="inlineStr">
        <is>
          <t xml:space="preserve"> </t>
        </is>
      </c>
      <c r="D9" s="4" t="inlineStr">
        <is>
          <t>[1],[2]</t>
        </is>
      </c>
      <c r="E9" s="4" t="inlineStr">
        <is>
          <t xml:space="preserve"> </t>
        </is>
      </c>
      <c r="F9" s="4" t="inlineStr">
        <is>
          <t>[3],[4]</t>
        </is>
      </c>
      <c r="G9" s="5" t="n">
        <v>142</v>
      </c>
      <c r="H9" s="4" t="inlineStr">
        <is>
          <t>[5],[6]</t>
        </is>
      </c>
    </row>
    <row r="10">
      <c r="A10" s="4" t="inlineStr">
        <is>
          <t>Loss</t>
        </is>
      </c>
      <c r="C10" s="5" t="n">
        <v>18057</v>
      </c>
      <c r="D10" s="4" t="inlineStr">
        <is>
          <t>[1],[2]</t>
        </is>
      </c>
      <c r="E10" s="5" t="n">
        <v>18347</v>
      </c>
      <c r="F10" s="4" t="inlineStr">
        <is>
          <t>[3],[4]</t>
        </is>
      </c>
      <c r="G10" s="5" t="n">
        <v>40290</v>
      </c>
    </row>
    <row r="11">
      <c r="A11" s="4" t="inlineStr">
        <is>
          <t>Loss on revaluation of warrant liability</t>
        </is>
      </c>
      <c r="C11" s="4" t="inlineStr">
        <is>
          <t xml:space="preserve"> </t>
        </is>
      </c>
      <c r="E11" s="5" t="n">
        <v>254</v>
      </c>
      <c r="F11" s="4" t="inlineStr">
        <is>
          <t>[3],[4]</t>
        </is>
      </c>
      <c r="G11" s="5" t="n">
        <v>30895</v>
      </c>
      <c r="H11" s="4" t="inlineStr">
        <is>
          <t>[5],[6]</t>
        </is>
      </c>
    </row>
    <row r="12">
      <c r="A12" s="4" t="inlineStr">
        <is>
          <t>Segment assets</t>
        </is>
      </c>
      <c r="C12" s="5" t="n">
        <v>8519</v>
      </c>
      <c r="E12" s="5" t="n">
        <v>12694</v>
      </c>
      <c r="G12" s="4" t="inlineStr">
        <is>
          <t xml:space="preserve"> </t>
        </is>
      </c>
    </row>
    <row r="13">
      <c r="A13" s="4" t="inlineStr">
        <is>
          <t>Segment liabilities</t>
        </is>
      </c>
      <c r="C13" s="5" t="n">
        <v>10828</v>
      </c>
      <c r="E13" s="5" t="n">
        <v>9805</v>
      </c>
      <c r="G13" s="4" t="inlineStr">
        <is>
          <t xml:space="preserve"> </t>
        </is>
      </c>
    </row>
    <row r="14">
      <c r="A14" s="4" t="inlineStr">
        <is>
          <t>External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Revenues</t>
        </is>
      </c>
      <c r="C16" s="5" t="n">
        <v>11831</v>
      </c>
      <c r="D16" s="4" t="inlineStr">
        <is>
          <t>[1],[2]</t>
        </is>
      </c>
      <c r="E16" s="5" t="n">
        <v>9351</v>
      </c>
      <c r="F16" s="4" t="inlineStr">
        <is>
          <t>[3],[4]</t>
        </is>
      </c>
      <c r="G16" s="5" t="n">
        <v>2685</v>
      </c>
      <c r="H16" s="4" t="inlineStr">
        <is>
          <t>[5],[6]</t>
        </is>
      </c>
    </row>
    <row r="17">
      <c r="A17" s="4" t="inlineStr">
        <is>
          <t>Inter Segment [Member]</t>
        </is>
      </c>
      <c r="C17" s="4" t="inlineStr">
        <is>
          <t xml:space="preserve"> </t>
        </is>
      </c>
      <c r="E17" s="4" t="inlineStr">
        <is>
          <t xml:space="preserve"> </t>
        </is>
      </c>
      <c r="G17" s="4" t="inlineStr">
        <is>
          <t xml:space="preserve"> </t>
        </is>
      </c>
    </row>
    <row r="18">
      <c r="A18" s="3" t="inlineStr">
        <is>
          <t>IfrsStatementLineItems [Line Items]</t>
        </is>
      </c>
      <c r="C18" s="4" t="inlineStr">
        <is>
          <t xml:space="preserve"> </t>
        </is>
      </c>
      <c r="E18" s="4" t="inlineStr">
        <is>
          <t xml:space="preserve"> </t>
        </is>
      </c>
      <c r="G18" s="4" t="inlineStr">
        <is>
          <t xml:space="preserve"> </t>
        </is>
      </c>
    </row>
    <row r="19">
      <c r="A19" s="4" t="inlineStr">
        <is>
          <t>Revenues</t>
        </is>
      </c>
      <c r="B19" s="4" t="inlineStr">
        <is>
          <t>[1],[2]</t>
        </is>
      </c>
      <c r="C19" s="5" t="n">
        <v>-456</v>
      </c>
      <c r="E19" s="4" t="inlineStr">
        <is>
          <t xml:space="preserve"> </t>
        </is>
      </c>
      <c r="G19" s="4" t="inlineStr">
        <is>
          <t xml:space="preserve"> </t>
        </is>
      </c>
    </row>
    <row r="20">
      <c r="A20" s="4" t="inlineStr">
        <is>
          <t>Precision metal parts [member]</t>
        </is>
      </c>
      <c r="C20" s="4" t="inlineStr">
        <is>
          <t xml:space="preserve"> </t>
        </is>
      </c>
      <c r="E20" s="4" t="inlineStr">
        <is>
          <t xml:space="preserve"> </t>
        </is>
      </c>
      <c r="G20" s="4" t="inlineStr">
        <is>
          <t xml:space="preserve"> </t>
        </is>
      </c>
    </row>
    <row r="21">
      <c r="A21" s="3" t="inlineStr">
        <is>
          <t>IfrsStatementLineItems [Line Items]</t>
        </is>
      </c>
      <c r="C21" s="4" t="inlineStr">
        <is>
          <t xml:space="preserve"> </t>
        </is>
      </c>
      <c r="E21" s="4" t="inlineStr">
        <is>
          <t xml:space="preserve"> </t>
        </is>
      </c>
      <c r="G21" s="4" t="inlineStr">
        <is>
          <t xml:space="preserve"> </t>
        </is>
      </c>
    </row>
    <row r="22">
      <c r="A22" s="4" t="inlineStr">
        <is>
          <t>Revenues</t>
        </is>
      </c>
      <c r="C22" s="5" t="n">
        <v>3084</v>
      </c>
      <c r="E22" s="5" t="n">
        <v>3958</v>
      </c>
      <c r="G22" s="4" t="inlineStr">
        <is>
          <t xml:space="preserve"> </t>
        </is>
      </c>
    </row>
    <row r="23">
      <c r="A23" s="4" t="inlineStr">
        <is>
          <t>Segment operational loss (gain)</t>
        </is>
      </c>
      <c r="C23" s="5" t="n">
        <v>1389</v>
      </c>
      <c r="E23" s="5" t="n">
        <v>761</v>
      </c>
      <c r="G23" s="4" t="inlineStr">
        <is>
          <t xml:space="preserve"> </t>
        </is>
      </c>
    </row>
    <row r="24">
      <c r="A24" s="4" t="inlineStr">
        <is>
          <t>Segment assets</t>
        </is>
      </c>
      <c r="C24" s="5" t="n">
        <v>2316</v>
      </c>
      <c r="E24" s="5" t="n">
        <v>2741</v>
      </c>
      <c r="G24" s="4" t="inlineStr">
        <is>
          <t xml:space="preserve"> </t>
        </is>
      </c>
    </row>
    <row r="25">
      <c r="A25" s="4" t="inlineStr">
        <is>
          <t>Segment liabilities</t>
        </is>
      </c>
      <c r="C25" s="5" t="n">
        <v>3507</v>
      </c>
      <c r="E25" s="5" t="n">
        <v>3575</v>
      </c>
      <c r="G25" s="4" t="inlineStr">
        <is>
          <t xml:space="preserve"> </t>
        </is>
      </c>
    </row>
    <row r="26">
      <c r="A26" s="4" t="inlineStr">
        <is>
          <t>Precision metal parts [member] | External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Revenues</t>
        </is>
      </c>
      <c r="C28" s="5" t="n">
        <v>3084</v>
      </c>
      <c r="E28" s="5" t="n">
        <v>3958</v>
      </c>
      <c r="G28" s="4" t="inlineStr">
        <is>
          <t xml:space="preserve"> </t>
        </is>
      </c>
    </row>
    <row r="29">
      <c r="A29" s="4" t="inlineStr">
        <is>
          <t>Precision metal parts [member] | Inter Segment [Member]</t>
        </is>
      </c>
      <c r="C29" s="4" t="inlineStr">
        <is>
          <t xml:space="preserve"> </t>
        </is>
      </c>
      <c r="E29" s="4" t="inlineStr">
        <is>
          <t xml:space="preserve"> </t>
        </is>
      </c>
      <c r="G29" s="4" t="inlineStr">
        <is>
          <t xml:space="preserve"> </t>
        </is>
      </c>
    </row>
    <row r="30">
      <c r="A30" s="3" t="inlineStr">
        <is>
          <t>IfrsStatementLineItems [Line Items]</t>
        </is>
      </c>
      <c r="C30" s="4" t="inlineStr">
        <is>
          <t xml:space="preserve"> </t>
        </is>
      </c>
      <c r="E30" s="4" t="inlineStr">
        <is>
          <t xml:space="preserve"> </t>
        </is>
      </c>
      <c r="G30" s="4" t="inlineStr">
        <is>
          <t xml:space="preserve"> </t>
        </is>
      </c>
    </row>
    <row r="31">
      <c r="A31" s="4" t="inlineStr">
        <is>
          <t>Revenues</t>
        </is>
      </c>
      <c r="C31" s="4" t="inlineStr">
        <is>
          <t xml:space="preserve"> </t>
        </is>
      </c>
      <c r="E31" s="4" t="inlineStr">
        <is>
          <t xml:space="preserve"> </t>
        </is>
      </c>
      <c r="G31" s="4" t="inlineStr">
        <is>
          <t xml:space="preserve"> </t>
        </is>
      </c>
    </row>
    <row r="32">
      <c r="A32" s="4" t="inlineStr">
        <is>
          <t>Advanced engineering [member]</t>
        </is>
      </c>
      <c r="C32" s="4" t="inlineStr">
        <is>
          <t xml:space="preserve"> </t>
        </is>
      </c>
      <c r="E32" s="4" t="inlineStr">
        <is>
          <t xml:space="preserve"> </t>
        </is>
      </c>
      <c r="G32" s="4" t="inlineStr">
        <is>
          <t xml:space="preserve"> </t>
        </is>
      </c>
    </row>
    <row r="33">
      <c r="A33" s="3" t="inlineStr">
        <is>
          <t>IfrsStatementLineItems [Line Items]</t>
        </is>
      </c>
      <c r="C33" s="4" t="inlineStr">
        <is>
          <t xml:space="preserve"> </t>
        </is>
      </c>
      <c r="E33" s="4" t="inlineStr">
        <is>
          <t xml:space="preserve"> </t>
        </is>
      </c>
      <c r="G33" s="4" t="inlineStr">
        <is>
          <t xml:space="preserve"> </t>
        </is>
      </c>
    </row>
    <row r="34">
      <c r="A34" s="4" t="inlineStr">
        <is>
          <t>Revenues</t>
        </is>
      </c>
      <c r="C34" s="5" t="n">
        <v>2163</v>
      </c>
      <c r="E34" s="5" t="n">
        <v>1705</v>
      </c>
      <c r="G34" s="5" t="n">
        <v>1935</v>
      </c>
    </row>
    <row r="35">
      <c r="A35" s="4" t="inlineStr">
        <is>
          <t>Segment operational loss (gain)</t>
        </is>
      </c>
      <c r="C35" s="5" t="n">
        <v>317</v>
      </c>
      <c r="E35" s="5" t="n">
        <v>-60</v>
      </c>
      <c r="G35" s="5" t="n">
        <v>1034</v>
      </c>
    </row>
    <row r="36">
      <c r="A36" s="4" t="inlineStr">
        <is>
          <t>Segment assets</t>
        </is>
      </c>
      <c r="C36" s="5" t="n">
        <v>1249</v>
      </c>
      <c r="E36" s="5" t="n">
        <v>1162</v>
      </c>
      <c r="G36" s="4" t="inlineStr">
        <is>
          <t xml:space="preserve"> </t>
        </is>
      </c>
    </row>
    <row r="37">
      <c r="A37" s="4" t="inlineStr">
        <is>
          <t>Segment liabilities</t>
        </is>
      </c>
      <c r="C37" s="5" t="n">
        <v>832</v>
      </c>
      <c r="E37" s="5" t="n">
        <v>1043</v>
      </c>
      <c r="G37" s="4" t="inlineStr">
        <is>
          <t xml:space="preserve"> </t>
        </is>
      </c>
    </row>
    <row r="38">
      <c r="A38" s="4" t="inlineStr">
        <is>
          <t>Advanced engineering [member] | External [member]</t>
        </is>
      </c>
      <c r="C38" s="4" t="inlineStr">
        <is>
          <t xml:space="preserve"> </t>
        </is>
      </c>
      <c r="E38" s="4" t="inlineStr">
        <is>
          <t xml:space="preserve"> </t>
        </is>
      </c>
      <c r="G38" s="4" t="inlineStr">
        <is>
          <t xml:space="preserve"> </t>
        </is>
      </c>
    </row>
    <row r="39">
      <c r="A39" s="3" t="inlineStr">
        <is>
          <t>IfrsStatementLineItems [Line Items]</t>
        </is>
      </c>
      <c r="C39" s="4" t="inlineStr">
        <is>
          <t xml:space="preserve"> </t>
        </is>
      </c>
      <c r="E39" s="4" t="inlineStr">
        <is>
          <t xml:space="preserve"> </t>
        </is>
      </c>
      <c r="G39" s="4" t="inlineStr">
        <is>
          <t xml:space="preserve"> </t>
        </is>
      </c>
    </row>
    <row r="40">
      <c r="A40" s="4" t="inlineStr">
        <is>
          <t>Revenues</t>
        </is>
      </c>
      <c r="C40" s="5" t="n">
        <v>2619</v>
      </c>
      <c r="E40" s="5" t="n">
        <v>1705</v>
      </c>
      <c r="G40" s="5" t="n">
        <v>1935</v>
      </c>
    </row>
    <row r="41">
      <c r="A41" s="4" t="inlineStr">
        <is>
          <t>Advanced engineering [member] | Inter Segment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Revenues</t>
        </is>
      </c>
      <c r="C43" s="5" t="n">
        <v>-456</v>
      </c>
      <c r="E43" s="4" t="inlineStr">
        <is>
          <t xml:space="preserve"> </t>
        </is>
      </c>
      <c r="G43" s="4" t="inlineStr">
        <is>
          <t xml:space="preserve"> </t>
        </is>
      </c>
    </row>
    <row r="44">
      <c r="A44" s="4" t="inlineStr">
        <is>
          <t>Smart carts [member]</t>
        </is>
      </c>
      <c r="C44" s="4" t="inlineStr">
        <is>
          <t xml:space="preserve"> </t>
        </is>
      </c>
      <c r="E44" s="4" t="inlineStr">
        <is>
          <t xml:space="preserve"> </t>
        </is>
      </c>
      <c r="G44" s="4" t="inlineStr">
        <is>
          <t xml:space="preserve"> </t>
        </is>
      </c>
    </row>
    <row r="45">
      <c r="A45" s="3" t="inlineStr">
        <is>
          <t>IfrsStatementLineItems [Line Items]</t>
        </is>
      </c>
      <c r="C45" s="4" t="inlineStr">
        <is>
          <t xml:space="preserve"> </t>
        </is>
      </c>
      <c r="E45" s="4" t="inlineStr">
        <is>
          <t xml:space="preserve"> </t>
        </is>
      </c>
      <c r="G45" s="4" t="inlineStr">
        <is>
          <t xml:space="preserve"> </t>
        </is>
      </c>
    </row>
    <row r="46">
      <c r="A46" s="4" t="inlineStr">
        <is>
          <t>Revenues</t>
        </is>
      </c>
      <c r="C46" s="5" t="n">
        <v>6128</v>
      </c>
      <c r="D46" s="4" t="inlineStr">
        <is>
          <t>[7]</t>
        </is>
      </c>
      <c r="E46" s="5" t="n">
        <v>3688</v>
      </c>
      <c r="F46" s="4" t="inlineStr">
        <is>
          <t>[8]</t>
        </is>
      </c>
      <c r="G46" s="5" t="n">
        <v>750</v>
      </c>
      <c r="H46" s="4" t="inlineStr">
        <is>
          <t>[9]</t>
        </is>
      </c>
    </row>
    <row r="47">
      <c r="A47" s="4" t="inlineStr">
        <is>
          <t>Segment operational loss (gain)</t>
        </is>
      </c>
      <c r="C47" s="5" t="n">
        <v>16362</v>
      </c>
      <c r="D47" s="4" t="inlineStr">
        <is>
          <t>[7]</t>
        </is>
      </c>
      <c r="E47" s="5" t="n">
        <v>16001</v>
      </c>
      <c r="F47" s="4" t="inlineStr">
        <is>
          <t>[8]</t>
        </is>
      </c>
      <c r="G47" s="5" t="n">
        <v>8128</v>
      </c>
      <c r="H47" s="4" t="inlineStr">
        <is>
          <t>[9]</t>
        </is>
      </c>
    </row>
    <row r="48">
      <c r="A48" s="4" t="inlineStr">
        <is>
          <t>Segment assets</t>
        </is>
      </c>
      <c r="C48" s="5" t="n">
        <v>4954</v>
      </c>
      <c r="E48" s="5" t="n">
        <v>8791</v>
      </c>
      <c r="G48" s="4" t="inlineStr">
        <is>
          <t xml:space="preserve"> </t>
        </is>
      </c>
    </row>
    <row r="49">
      <c r="A49" s="4" t="inlineStr">
        <is>
          <t>Segment liabilities</t>
        </is>
      </c>
      <c r="C49" s="5" t="n">
        <v>6489</v>
      </c>
      <c r="E49" s="5" t="n">
        <v>5187</v>
      </c>
      <c r="G49" s="4" t="inlineStr">
        <is>
          <t xml:space="preserve"> </t>
        </is>
      </c>
    </row>
    <row r="50">
      <c r="A50" s="4" t="inlineStr">
        <is>
          <t>Smart carts [member] | External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Revenues</t>
        </is>
      </c>
      <c r="C52" s="5" t="n">
        <v>6128</v>
      </c>
      <c r="D52" s="4" t="inlineStr">
        <is>
          <t>[7]</t>
        </is>
      </c>
      <c r="E52" s="5" t="n">
        <v>3688</v>
      </c>
      <c r="F52" s="4" t="inlineStr">
        <is>
          <t>[8]</t>
        </is>
      </c>
      <c r="G52" s="5" t="n">
        <v>750</v>
      </c>
      <c r="H52" s="4" t="inlineStr">
        <is>
          <t>[9]</t>
        </is>
      </c>
    </row>
    <row r="53">
      <c r="A53" s="4" t="inlineStr">
        <is>
          <t>Smart carts [member] | Inter Segment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Revenues</t>
        </is>
      </c>
      <c r="B55" s="4" t="inlineStr">
        <is>
          <t>[7]</t>
        </is>
      </c>
      <c r="C55" s="4" t="inlineStr">
        <is>
          <t xml:space="preserve"> </t>
        </is>
      </c>
      <c r="E55" s="4" t="inlineStr">
        <is>
          <t xml:space="preserve"> </t>
        </is>
      </c>
      <c r="G55" s="4" t="inlineStr">
        <is>
          <t xml:space="preserve"> </t>
        </is>
      </c>
    </row>
    <row r="56">
      <c r="A56" s="4" t="inlineStr">
        <is>
          <t>Adjustment and elimination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Segment assets</t>
        </is>
      </c>
      <c r="C58" s="4" t="inlineStr">
        <is>
          <t xml:space="preserve"> </t>
        </is>
      </c>
      <c r="E58" s="4" t="inlineStr">
        <is>
          <t xml:space="preserve"> </t>
        </is>
      </c>
      <c r="G58" s="4" t="inlineStr">
        <is>
          <t xml:space="preserve"> </t>
        </is>
      </c>
    </row>
    <row r="59">
      <c r="A59" s="4" t="inlineStr">
        <is>
          <t>Segment liabilities</t>
        </is>
      </c>
      <c r="C59" s="4" t="inlineStr">
        <is>
          <t xml:space="preserve"> </t>
        </is>
      </c>
      <c r="E59" s="4" t="inlineStr">
        <is>
          <t xml:space="preserve"> </t>
        </is>
      </c>
      <c r="G59" s="4" t="inlineStr">
        <is>
          <t xml:space="preserve"> </t>
        </is>
      </c>
    </row>
    <row r="60"/>
    <row r="61">
      <c r="A61"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7]All
revenues from the smart cart segment are generated from one customer, which is the main customer of the Company, and accounts for
51.5 10 39.4 10 27.9 10</t>
        </is>
      </c>
    </row>
  </sheetData>
  <mergeCells count="7">
    <mergeCell ref="A1:B2"/>
    <mergeCell ref="C1:H1"/>
    <mergeCell ref="C2:D2"/>
    <mergeCell ref="E2:F2"/>
    <mergeCell ref="G2:H2"/>
    <mergeCell ref="A60:G60"/>
    <mergeCell ref="A61:G6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OPERATING SEGMENTS (Details) (Parenthetical)</t>
        </is>
      </c>
      <c r="B1" s="2" t="inlineStr">
        <is>
          <t>12 Months Ended</t>
        </is>
      </c>
    </row>
    <row r="2">
      <c r="B2" s="2" t="inlineStr">
        <is>
          <t>Dec. 31, 2023</t>
        </is>
      </c>
      <c r="C2" s="2" t="inlineStr">
        <is>
          <t>Dec. 31, 2022</t>
        </is>
      </c>
      <c r="D2" s="2" t="inlineStr">
        <is>
          <t>Dec. 31, 2021</t>
        </is>
      </c>
    </row>
    <row r="3">
      <c r="A3" s="4" t="inlineStr">
        <is>
          <t>Precision metal par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revenue</t>
        </is>
      </c>
      <c r="B5" s="9" t="n">
        <v>0.515</v>
      </c>
      <c r="C5" s="9" t="n">
        <v>0.394</v>
      </c>
      <c r="D5" s="9" t="n">
        <v>0.279</v>
      </c>
    </row>
    <row r="6">
      <c r="A6" s="4" t="inlineStr">
        <is>
          <t>Advanced engineer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revenue</t>
        </is>
      </c>
      <c r="B8" s="8" t="n">
        <v>0.1</v>
      </c>
      <c r="C8" s="8" t="n">
        <v>0.1</v>
      </c>
      <c r="D8" s="8" t="n">
        <v>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OPERATING SEGMENTS (Details Narrative)</t>
        </is>
      </c>
      <c r="B1" s="2" t="inlineStr">
        <is>
          <t>12 Months Ended</t>
        </is>
      </c>
    </row>
    <row r="2">
      <c r="B2" s="2" t="inlineStr">
        <is>
          <t>Dec. 31, 2023 Segments</t>
        </is>
      </c>
    </row>
    <row r="3">
      <c r="A3" s="3" t="inlineStr">
        <is>
          <t>Notes and other explanatory information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40" customWidth="1" min="7" max="7"/>
  </cols>
  <sheetData>
    <row r="1">
      <c r="A1" s="1" t="inlineStr">
        <is>
          <t>SUBSEQUENT EVENTS (Details Narrative) $ / shares in Units, $ / shares in Units, $ in Thousands, $ in Thousands</t>
        </is>
      </c>
      <c r="D1" s="2" t="inlineStr">
        <is>
          <t>12 Months Ended</t>
        </is>
      </c>
    </row>
    <row r="2">
      <c r="B2" s="2" t="inlineStr">
        <is>
          <t>Apr. 02, 2024 USD ($) $ / shares shares</t>
        </is>
      </c>
      <c r="C2" s="2" t="inlineStr">
        <is>
          <t>Jan. 11, 2024 USD ($) $ / shares shares</t>
        </is>
      </c>
      <c r="D2" s="2" t="inlineStr">
        <is>
          <t>Dec. 31, 2023 USD ($)</t>
        </is>
      </c>
      <c r="E2" s="2" t="inlineStr">
        <is>
          <t>Dec. 31, 2022 USD ($)</t>
        </is>
      </c>
      <c r="F2" s="2" t="inlineStr">
        <is>
          <t>Dec. 31, 2021 USD ($)</t>
        </is>
      </c>
      <c r="G2" s="2" t="inlineStr">
        <is>
          <t>Jan. 11, 2024 CA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warrants | $</t>
        </is>
      </c>
      <c r="B4" s="4" t="inlineStr">
        <is>
          <t xml:space="preserve"> </t>
        </is>
      </c>
      <c r="C4" s="4" t="inlineStr">
        <is>
          <t xml:space="preserve"> </t>
        </is>
      </c>
      <c r="D4" s="6" t="n">
        <v>102</v>
      </c>
      <c r="E4" s="6" t="n">
        <v>1379</v>
      </c>
      <c r="F4" s="6" t="n">
        <v>3386</v>
      </c>
      <c r="G4" s="4" t="inlineStr">
        <is>
          <t xml:space="preserve"> </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exercise warrants | $</t>
        </is>
      </c>
      <c r="B7" s="4" t="inlineStr">
        <is>
          <t xml:space="preserve"> </t>
        </is>
      </c>
      <c r="C7" s="6" t="n">
        <v>3227</v>
      </c>
      <c r="D7" s="4" t="inlineStr">
        <is>
          <t xml:space="preserve"> </t>
        </is>
      </c>
      <c r="E7" s="4" t="inlineStr">
        <is>
          <t xml:space="preserve"> </t>
        </is>
      </c>
      <c r="F7" s="4" t="inlineStr">
        <is>
          <t xml:space="preserve"> </t>
        </is>
      </c>
      <c r="G7" s="4" t="inlineStr">
        <is>
          <t xml:space="preserve"> </t>
        </is>
      </c>
    </row>
    <row r="8">
      <c r="A8" s="4" t="inlineStr">
        <is>
          <t>Shares issued | shares</t>
        </is>
      </c>
      <c r="B8" s="5" t="n">
        <v>9480500</v>
      </c>
      <c r="C8" s="5" t="n">
        <v>2806302</v>
      </c>
      <c r="D8" s="4" t="inlineStr">
        <is>
          <t xml:space="preserve"> </t>
        </is>
      </c>
      <c r="E8" s="4" t="inlineStr">
        <is>
          <t xml:space="preserve"> </t>
        </is>
      </c>
      <c r="F8" s="4" t="inlineStr">
        <is>
          <t xml:space="preserve"> </t>
        </is>
      </c>
      <c r="G8" s="5" t="n">
        <v>2806302</v>
      </c>
    </row>
    <row r="9">
      <c r="A9" s="4" t="inlineStr">
        <is>
          <t>Warrant exercise price per share | (per share)</t>
        </is>
      </c>
      <c r="B9" s="4" t="inlineStr">
        <is>
          <t xml:space="preserve"> </t>
        </is>
      </c>
      <c r="C9" s="7" t="n">
        <v>1.15</v>
      </c>
      <c r="D9" s="4" t="inlineStr">
        <is>
          <t xml:space="preserve"> </t>
        </is>
      </c>
      <c r="E9" s="4" t="inlineStr">
        <is>
          <t xml:space="preserve"> </t>
        </is>
      </c>
      <c r="F9" s="4" t="inlineStr">
        <is>
          <t xml:space="preserve"> </t>
        </is>
      </c>
      <c r="G9" s="7" t="n">
        <v>1.36</v>
      </c>
    </row>
    <row r="10">
      <c r="A10" s="4" t="inlineStr">
        <is>
          <t>Proceeds from common shares | $</t>
        </is>
      </c>
      <c r="B10" s="6" t="n">
        <v>3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share | $ / shares</t>
        </is>
      </c>
      <c r="B11" s="7"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adjusting Event [Member] |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 shares</t>
        </is>
      </c>
      <c r="B14" s="5" t="n">
        <v>68428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mmon shares | $</t>
        </is>
      </c>
      <c r="B15" s="6" t="n">
        <v>2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 $ / shares</t>
        </is>
      </c>
      <c r="B16" s="7" t="n">
        <v>0.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adjusting Event [Member] | Non U S Resid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 shares</t>
        </is>
      </c>
      <c r="B19" s="5" t="n">
        <v>7344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djusting Event [Member] | Directors And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common shares | $</t>
        </is>
      </c>
      <c r="B22" s="6" t="n">
        <v>5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adjusting Event [Member] | Registered Direct Offer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der fee</t>
        </is>
      </c>
      <c r="B25" s="4" t="inlineStr">
        <is>
          <t xml:space="preserve"> </t>
        </is>
      </c>
      <c r="C25" s="6" t="n">
        <v>258</v>
      </c>
      <c r="D25" s="4" t="inlineStr">
        <is>
          <t xml:space="preserve"> </t>
        </is>
      </c>
      <c r="E25" s="4" t="inlineStr">
        <is>
          <t xml:space="preserve"> </t>
        </is>
      </c>
      <c r="F25" s="4" t="inlineStr">
        <is>
          <t xml:space="preserve"> </t>
        </is>
      </c>
      <c r="G25" s="6" t="n">
        <v>348</v>
      </c>
    </row>
    <row r="26">
      <c r="A26" s="4" t="inlineStr">
        <is>
          <t>Non registered warrants share issued | shares</t>
        </is>
      </c>
      <c r="B26" s="4" t="inlineStr">
        <is>
          <t xml:space="preserve"> </t>
        </is>
      </c>
      <c r="C26" s="5" t="n">
        <v>224504</v>
      </c>
      <c r="D26" s="4" t="inlineStr">
        <is>
          <t xml:space="preserve"> </t>
        </is>
      </c>
      <c r="E26" s="4" t="inlineStr">
        <is>
          <t xml:space="preserve"> </t>
        </is>
      </c>
      <c r="F26" s="4" t="inlineStr">
        <is>
          <t xml:space="preserve"> </t>
        </is>
      </c>
      <c r="G26" s="5" t="n">
        <v>224504</v>
      </c>
    </row>
    <row r="27">
      <c r="A27" s="4" t="inlineStr">
        <is>
          <t>Nonadjusting Event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 shares</t>
        </is>
      </c>
      <c r="B29" s="4" t="inlineStr">
        <is>
          <t xml:space="preserve"> </t>
        </is>
      </c>
      <c r="C29" s="5" t="n">
        <v>1403151</v>
      </c>
      <c r="D29" s="4" t="inlineStr">
        <is>
          <t xml:space="preserve"> </t>
        </is>
      </c>
      <c r="E29" s="4" t="inlineStr">
        <is>
          <t xml:space="preserve"> </t>
        </is>
      </c>
      <c r="F29" s="4" t="inlineStr">
        <is>
          <t xml:space="preserve"> </t>
        </is>
      </c>
      <c r="G29" s="5" t="n">
        <v>1403151</v>
      </c>
    </row>
    <row r="30">
      <c r="A30" s="4" t="inlineStr">
        <is>
          <t>Warrant exercise price per share | (per share)</t>
        </is>
      </c>
      <c r="B30" s="4" t="inlineStr">
        <is>
          <t xml:space="preserve"> </t>
        </is>
      </c>
      <c r="C30" s="7" t="n">
        <v>1.5</v>
      </c>
      <c r="D30" s="4" t="inlineStr">
        <is>
          <t xml:space="preserve"> </t>
        </is>
      </c>
      <c r="E30" s="4" t="inlineStr">
        <is>
          <t xml:space="preserve"> </t>
        </is>
      </c>
      <c r="F30" s="4" t="inlineStr">
        <is>
          <t xml:space="preserve"> </t>
        </is>
      </c>
      <c r="G30" s="7" t="n">
        <v>2.05</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QUISITION</t>
        </is>
      </c>
      <c r="B4" s="4" t="inlineStr">
        <is>
          <t xml:space="preserve">NOTE
7 ACQUISITION On
February 3, 2022, the Company announced it has completed the acquisition of all the outstanding shares of Isramat Ltd (“Isramat”),
an Israeli manufacturer of precision metal parts. In connection with closing of the acquisition, the Company paid NIS 2,800,000
(approximately $ 879 )
in cash and issued the selling shareholders of Isramat 273,774
common shares in the capital of the Company at
a price per share of $ 7.6311 .
The company has committed to the selling shareholders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Such payment shall be made at the end of the lockup period after submission of a report by the selling shareholder. IFRS
13 favors the use of quoted prices and limits the inclusion of restrictions (such as lockup) in the calculated fair value. Based on the
provisions of IFRS 13, the Company has recognized a provision for the commitment to the selling shareholders on the day of the acquisition
in the amount of $ 343 .
On December 31, 2022, the Company revaluated the commitment to the selling shareholders in the amount of $ 1,447 ,
and finance expenses in the amount of $ 1,104
were recognized and charged to the Consolidated
Statement of Comprehensive Loss. On
December 31, 2023, the Company revaluated the commitment to the selling shareholders in the amount of $ 1,362 ,
and finance income in the amount of $ 85
was recognized and charged to the Consolidated
Statement of Comprehensive Loss. The
table below summarizes the fair value of the commitment as of December 31, 2023: SUMMARY
OF FAIR VALUE OF COMMITMENT
Balance at January 1, 2022 $ -
Acquisition date February 3, 2022 343
Revaluation 1,190
Effect of changes in
foreign exchange rates (86 )
Balance at December 31, 2022 $ 1,447
Revaluation (85 )
Balance at December 31, 2023 $ 1,362 The
purchase consideration has been allocated between the acquired tangible assets and intangible assets, based on their fair values. Management
is fully responsible for the valuation made of the assets. The fair value assigned to identifiable intangible assets acquired has been
determined by using valuation methods that accounts for replacement costs, using estimates and assumptions determined by management. Based
on the above, the Company has initially determined that the purchase price exceeds the fair values of identifiable net assets acquired
by approximately $ 1,188 ,
which was recognized as goodwill. In
the years ended December 31, 2022, and 2023, Isramat recorded significant losses. As of December 31, 2023, the Company has determined
there are signs of decline in the value of Isramat and recognized a loss as a result of impairment to its goodwill of $ 1,027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CCOUNTS RECEIVABLE</t>
        </is>
      </c>
      <c r="B4" s="4" t="inlineStr">
        <is>
          <t xml:space="preserve">NOTE
8 OTHER ACCOUNTS RECEIVABLE : SCHEDULE
OF OTHER ACCOUNTS RECEIVABLE
December
31, December
31,
2023 2022
Advances to suppliers $ - $ 918
Prepaid expenses 323 751
Government institutions 253 151
Other 84 750
Other accounts receivable $ 660 $ 2,570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PATENT,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 - PATENT, NET</t>
        </is>
      </c>
      <c r="B4" s="4" t="inlineStr">
        <is>
          <t xml:space="preserve">NOTE
9 INTANGIBLE ASSETS - PATENT, NET : SUMMARY
OF INTANGIBLE ASSETS PATENT, NET
Balance, January 1, 2022 $ 2,091
Additions 311
Depreciation (200 )
Effect of changes in
foreign exchange rates 5
Balance, December 31, 2022 $ 2,207
Additions -
Depreciation (366 )
Effect of changes in
foreign exchange rates 9
Balance, December 31,
2023 $ 1,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FINANCIAL ASSET AT FAIR VAL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NG TERM FINANCIAL ASSET AT FAIR VALUE</t>
        </is>
      </c>
      <c r="B4" s="4" t="inlineStr">
        <is>
          <t xml:space="preserve">NOTE
10 LONG TERM FINANCIAL ASSET AT FAIR VALUE On
September 30, 2023, the Company entered into a Share Purchase Agreement (the “Agreement”) with Shelfie-Tech Ltd. (“Shelfie”)
an Israeli company organized under the laws of the State of Israel, developing an innovative patented technology, a robotic retail shelf
monitoring system using advanced machine learning and image processing algorithms to automatically optimize inventory management. At
the closing and upon the terms and conditions set forth in the Agreement, the Company will invest $ 158
in cash, in exchange for 944,217
ordinary shares, NIS 0.001
par value of Shelfie (the “Shelfie Shares”)
based on a price per share of $ 0.167 ,
resulting in the Company holding 1.2% of the issued and outstanding shares of Shelfie. As of December 31, 2023, the Company has invested
$ 77 . The Company’s financial assets that are measured at fair value on
a recurring basis by level within the fair value hierarchy are as follows: SCHEDULE OF FINANCIAL ASSETS THAT ARE MEASURED
AT FAIR VALUE ON A RECURRING BASIS
Level 1 Level 2 Level 3 Total
Balance as of December 31, 2023
Level 1 Level 2 Level 3 Total
Assets:
Financial assets at fair value through profit or loss $ - $ - $ 77 $ 77
Total assets $ - $ - $ 77 $ 77
Level 1 Level 2 Level 3 Total
Balance
as of December 31, 2022
Level
1 Level
2 Level
3 Total
Assets:
Financial
assets at fair value through profit or loss $ - $ - $ - $ -
Total
assets $ - $ - $ - $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 NET</t>
        </is>
      </c>
      <c r="B4" s="4" t="inlineStr">
        <is>
          <t xml:space="preserve">NOTE
11 PROPERTY, PLANT AND EQUIPMENT, NET : SCHEDULE
OF PROPERTY, PLANT AND EQUIPMENT NET
Computers
and electronic equipment Machines
and manufacturing equipment Furniture
and equipment Vehicles ERP
system and R&amp;D expenses Leasehold
Improvements Right
of use Asset Total
Cost:
As of January 1, 2023 $ 416 $ 2,208 $ 359 $ 858 219 $ 403 $ 1,180 $ 5,643
Additions 61 4 10 130 - 13 - 218
Disposals - - - (70 ) - - - (70 )
Additions from newly acquired subsidiary
Translation adjustments (15 ) (60 ) (7 ) (50 ) (13 ) (22 ) (36 ) (203 )
As of December 31, 2023 $ 462 $ 2,152 $ 362 $ 868 206 $ 394 $ 1,144 $ 5,588
Accumulated depreciation:
As of January 1, 2023 $ 290 $ 1,610 $ 289 $ 357 $ 5 $ 376 $ 360 $ 3,287
Additions 48 96 13 91 55 4 258 565
Disposals - - - (26 ) - - - (26 )
Translation adjustments (12 ) (28 ) (15 ) (10 ) (7 ) (21 ) (6 ) (99 )
As of December 31, 2023 $ 326 $ 1,678 $ 287 $ 412 $ 53 $ 359 $ 612 $ 3,727
Net Book Value:
As of December 31, 2023 $ 136 $ 474 $ 75 $ 456 153 $ 35 $ 532 $ 1,861
As of December 31, 2022 $ 126 $ 598 $ 70 $ 501 214 $ 27 $ 821 $ 2,357
Computers
and electronic equipment Machines
and manufacturing equipment Furniture
and equipment Vehicles ERP
system and R&amp;D expenses Leasehold
Improvements Right
of use Asset Total
Cost:
As of January 1, 2022 $ 440 $ - $ 201 $ 968 $ - $ 59 $ 362 $ 2,030
Additions 29 174 28 316 223 14 - 784
Disposals - - - (380 ) - - (380 )
Additions from newly acquired
subsidiary - 2,242 178 34 - 367 859 3,681
Translation adjustments (53 ) (208 ) (48 ) (80 ) (4 ) (37 ) (42 ) (472 )
As of December 31, 2022 $ 416 $ 2,208 $ 359 $ 858 219 $ 403 $ 1,180 $ 5,643
Accumulated depreciation:
As of January 1, 2022 $ 288 $ - $ 142 $ 368 $ - $ 59 $ 101 $ 958
Additions 37 116 16 88 5 3 107 372
Disposals - - - (58 ) - - - (58 )
Additions from newly acquired
subsidiary - 1,657 158 6 - 350 164 2,335
Translation adjustments (35 ) (163 ) (27 ) (47 ) - (36 ) (12 ) (319 )
As of December 31, 2022 $ 290 $ 1,610 $ 289 $ 357 $ 5 $ 376 $ 360 $ 3,287
Net Book Value:
As of December 31, 2022 $ 126 $ 598 $ 70 $ 501 214 $ 27 $ 821 $ 2,357
Balance $ 126 $ 598 $ 70 $ 501 214 $ 27 $ 821 $ 2,357
As of December 31, 2021 $ 152 $ - $ 59 $ 600 - $ - $ 261 $ 1,072
Balance $ 152 $ - $ 59 $ 600 - $ - $ 261 $ 1,072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 TERM LOANS AND CURRENT PORTION OF LONG-TERM LOANS</t>
        </is>
      </c>
      <c r="B1" s="2" t="inlineStr">
        <is>
          <t>12 Months Ended</t>
        </is>
      </c>
    </row>
    <row r="2">
      <c r="B2" s="2" t="inlineStr">
        <is>
          <t>Dec. 31, 2023</t>
        </is>
      </c>
    </row>
    <row r="3">
      <c r="A3" s="3" t="inlineStr">
        <is>
          <t>Short Term Loans And Current Portion Of Long-term Loans</t>
        </is>
      </c>
      <c r="B3" s="4" t="inlineStr">
        <is>
          <t xml:space="preserve"> </t>
        </is>
      </c>
    </row>
    <row r="4">
      <c r="A4" s="4" t="inlineStr">
        <is>
          <t>SHORT TERM LOANS AND CURRENT PORTION OF LONG-TERM LOANS</t>
        </is>
      </c>
      <c r="B4" s="4" t="inlineStr">
        <is>
          <t xml:space="preserve">NOTE
12 – SHORT TERM LOANS AND CURRENT PORTION OF LONG-TERM LOANS : SCHEDULE
OF SHORT TERM LOANS AND CURRENT PORTION OF LONG-TERM LOANS
Linked
to Interest
rate December
31, December
31,
Short term loans NIS 3.2 %- 7.5 % $ 1,064 $ 1,114
Current portion of long-term
loans 102 289
Short term loans and
current portion of long-term loans $ 1,166 $ 1,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 LIABILITY</t>
        </is>
      </c>
      <c r="B4" s="4" t="inlineStr">
        <is>
          <t xml:space="preserve">NOTE
13 – LEASE LIABILITY : The
Company has lease contracts for industrial areas and office facilities used in its operations. Leases of industrial areas and office
facilities generally have lease terms of between 2 and 5. The Group has several lease contracts that include termination option, which
are valid after a minimal lease period. The Group has several lease contracts that include extension options. Set
out below are the carrying amounts of lease liabilities recognized and the movements during the period: SCHEDULE
OF CARRYING AMOUNTS OF LEASE LIABILITIES RECOGNIZED AND MOVEMENTS
Industrial
areas and office facilities
Balance
January 1, 2022 $ 277
Additions 859
Accretion (335 )
Accumulated interest 107
Exchange rate differences (22 )
Balance December 31,
2022 $ 886
Additions -
Accretion (277 )
Accumulated interest 68
Exchange rate differences (77 )
Balance December 31,
2023 $ 600
Linked
to December
31, 2023 December
31, 2022
Long Term leases NIS $ 600 $ 886
Current portion of long-term
leases 190 281
Non-current portion of
long-term leases $ 410 $ 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REVENUES</t>
        </is>
      </c>
      <c r="B4" s="4" t="inlineStr">
        <is>
          <t xml:space="preserve">NOTE
14 – DEFERRED REVENUES : The
Company has invoiced its one major customer in the Smart Cart segment a sum amount of $ 1,373
for smart carts that as of December 31, 2022,
were yet to be delivered. Throughout the year ended December 31, 2023, the balance of deferred revenues was reduced to nil
as the Company delivered the smart carts to the
aforementioned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7</v>
      </c>
      <c r="C3" s="6" t="n">
        <v>2616</v>
      </c>
    </row>
    <row r="4">
      <c r="A4" s="4" t="inlineStr">
        <is>
          <t>Deposits</t>
        </is>
      </c>
      <c r="B4" s="5" t="n">
        <v>77</v>
      </c>
      <c r="C4" s="5" t="n">
        <v>8</v>
      </c>
    </row>
    <row r="5">
      <c r="A5" s="4" t="inlineStr">
        <is>
          <t>Inventories (note 5)</t>
        </is>
      </c>
      <c r="B5" s="5" t="n">
        <v>250</v>
      </c>
      <c r="C5" s="5" t="n">
        <v>375</v>
      </c>
    </row>
    <row r="6">
      <c r="A6" s="4" t="inlineStr">
        <is>
          <t>Trade receivables, net (note 6)</t>
        </is>
      </c>
      <c r="B6" s="5" t="n">
        <v>1477</v>
      </c>
      <c r="C6" s="5" t="n">
        <v>1373</v>
      </c>
    </row>
    <row r="7">
      <c r="A7" s="4" t="inlineStr">
        <is>
          <t>Other accounts receivable (note 8)</t>
        </is>
      </c>
      <c r="B7" s="5" t="n">
        <v>660</v>
      </c>
      <c r="C7" s="5" t="n">
        <v>2570</v>
      </c>
    </row>
    <row r="8">
      <c r="A8" s="4" t="inlineStr">
        <is>
          <t>Total current assets</t>
        </is>
      </c>
      <c r="B8" s="5" t="n">
        <v>4731</v>
      </c>
      <c r="C8" s="5" t="n">
        <v>6942</v>
      </c>
    </row>
    <row r="9">
      <c r="A9" s="3" t="inlineStr">
        <is>
          <t>Non-current assets</t>
        </is>
      </c>
      <c r="B9" s="4" t="inlineStr">
        <is>
          <t xml:space="preserve"> </t>
        </is>
      </c>
      <c r="C9" s="4" t="inlineStr">
        <is>
          <t xml:space="preserve"> </t>
        </is>
      </c>
    </row>
    <row r="10">
      <c r="A10" s="4" t="inlineStr">
        <is>
          <t>Intangible asset - patent, net (note 9)</t>
        </is>
      </c>
      <c r="B10" s="5" t="n">
        <v>1850</v>
      </c>
      <c r="C10" s="5" t="n">
        <v>2207</v>
      </c>
    </row>
    <row r="11">
      <c r="A11" s="4" t="inlineStr">
        <is>
          <t>Long term financial asset at fair value   (note 10)</t>
        </is>
      </c>
      <c r="B11" s="5" t="n">
        <v>77</v>
      </c>
      <c r="C11" s="4" t="inlineStr">
        <is>
          <t xml:space="preserve"> </t>
        </is>
      </c>
    </row>
    <row r="12">
      <c r="A12" s="4" t="inlineStr">
        <is>
          <t>Goodwill   (note 7)</t>
        </is>
      </c>
      <c r="B12" s="4" t="inlineStr">
        <is>
          <t xml:space="preserve"> </t>
        </is>
      </c>
      <c r="C12" s="5" t="n">
        <v>1188</v>
      </c>
    </row>
    <row r="13">
      <c r="A13" s="4" t="inlineStr">
        <is>
          <t>Property, plant and equipment, net (note 11)</t>
        </is>
      </c>
      <c r="B13" s="5" t="n">
        <v>1861</v>
      </c>
      <c r="C13" s="5" t="n">
        <v>2357</v>
      </c>
    </row>
    <row r="14">
      <c r="A14" s="4" t="inlineStr">
        <is>
          <t>Total non-current assets</t>
        </is>
      </c>
      <c r="B14" s="5" t="n">
        <v>3788</v>
      </c>
      <c r="C14" s="5" t="n">
        <v>5752</v>
      </c>
    </row>
    <row r="15">
      <c r="A15" s="4" t="inlineStr">
        <is>
          <t>Total Assets</t>
        </is>
      </c>
      <c r="B15" s="5" t="n">
        <v>8519</v>
      </c>
      <c r="C15" s="5" t="n">
        <v>12694</v>
      </c>
    </row>
    <row r="16">
      <c r="A16" s="3" t="inlineStr">
        <is>
          <t>Current liabilities</t>
        </is>
      </c>
      <c r="B16" s="4" t="inlineStr">
        <is>
          <t xml:space="preserve"> </t>
        </is>
      </c>
      <c r="C16" s="4" t="inlineStr">
        <is>
          <t xml:space="preserve"> </t>
        </is>
      </c>
    </row>
    <row r="17">
      <c r="A17" s="4" t="inlineStr">
        <is>
          <t>Short term loan and current portion of long-term loans (note 12)</t>
        </is>
      </c>
      <c r="B17" s="5" t="n">
        <v>1166</v>
      </c>
      <c r="C17" s="5" t="n">
        <v>1403</v>
      </c>
    </row>
    <row r="18">
      <c r="A18" s="4" t="inlineStr">
        <is>
          <t>Lease liability (note 13)</t>
        </is>
      </c>
      <c r="B18" s="5" t="n">
        <v>190</v>
      </c>
      <c r="C18" s="5" t="n">
        <v>281</v>
      </c>
    </row>
    <row r="19">
      <c r="A19" s="4" t="inlineStr">
        <is>
          <t>Trade payables</t>
        </is>
      </c>
      <c r="B19" s="5" t="n">
        <v>1742</v>
      </c>
      <c r="C19" s="5" t="n">
        <v>2224</v>
      </c>
    </row>
    <row r="20">
      <c r="A20" s="4" t="inlineStr">
        <is>
          <t>Deferred revenues (note 14)</t>
        </is>
      </c>
      <c r="B20" s="4" t="inlineStr">
        <is>
          <t xml:space="preserve"> </t>
        </is>
      </c>
      <c r="C20" s="5" t="n">
        <v>1373</v>
      </c>
    </row>
    <row r="21">
      <c r="A21" s="4" t="inlineStr">
        <is>
          <t>Other accounts payable (note 15)</t>
        </is>
      </c>
      <c r="B21" s="5" t="n">
        <v>2534</v>
      </c>
      <c r="C21" s="5" t="n">
        <v>956</v>
      </c>
    </row>
    <row r="22">
      <c r="A22" s="4" t="inlineStr">
        <is>
          <t>Total current liabilities</t>
        </is>
      </c>
      <c r="B22" s="5" t="n">
        <v>5632</v>
      </c>
      <c r="C22" s="5" t="n">
        <v>6237</v>
      </c>
    </row>
    <row r="23">
      <c r="A23" s="3" t="inlineStr">
        <is>
          <t>Non-current liabilities</t>
        </is>
      </c>
      <c r="B23" s="4" t="inlineStr">
        <is>
          <t xml:space="preserve"> </t>
        </is>
      </c>
      <c r="C23" s="4" t="inlineStr">
        <is>
          <t xml:space="preserve"> </t>
        </is>
      </c>
    </row>
    <row r="24">
      <c r="A24" s="4" t="inlineStr">
        <is>
          <t>Lease liability (note 13)</t>
        </is>
      </c>
      <c r="B24" s="5" t="n">
        <v>410</v>
      </c>
      <c r="C24" s="5" t="n">
        <v>605</v>
      </c>
    </row>
    <row r="25">
      <c r="A25" s="4" t="inlineStr">
        <is>
          <t>Long term loans (note 16)</t>
        </is>
      </c>
      <c r="B25" s="5" t="n">
        <v>228</v>
      </c>
      <c r="C25" s="5" t="n">
        <v>341</v>
      </c>
    </row>
    <row r="26">
      <c r="A26" s="4" t="inlineStr">
        <is>
          <t>Provision (note 7)</t>
        </is>
      </c>
      <c r="B26" s="5" t="n">
        <v>1362</v>
      </c>
      <c r="C26" s="5" t="n">
        <v>1447</v>
      </c>
    </row>
    <row r="27">
      <c r="A27" s="4" t="inlineStr">
        <is>
          <t>Warrant Liability (note 18)</t>
        </is>
      </c>
      <c r="B27" s="5" t="n">
        <v>3075</v>
      </c>
      <c r="C27" s="5" t="n">
        <v>1142</v>
      </c>
    </row>
    <row r="28">
      <c r="A28" s="4" t="inlineStr">
        <is>
          <t>Severance payment, net (note 17)</t>
        </is>
      </c>
      <c r="B28" s="5" t="n">
        <v>121</v>
      </c>
      <c r="C28" s="5" t="n">
        <v>33</v>
      </c>
    </row>
    <row r="29">
      <c r="A29" s="4" t="inlineStr">
        <is>
          <t>Total non-current liabilities</t>
        </is>
      </c>
      <c r="B29" s="5" t="n">
        <v>5196</v>
      </c>
      <c r="C29" s="5" t="n">
        <v>3568</v>
      </c>
    </row>
    <row r="30">
      <c r="A30" s="4" t="inlineStr">
        <is>
          <t>Total liabilities</t>
        </is>
      </c>
      <c r="B30" s="5" t="n">
        <v>10828</v>
      </c>
      <c r="C30" s="5" t="n">
        <v>9805</v>
      </c>
    </row>
    <row r="31">
      <c r="A31" s="3" t="inlineStr">
        <is>
          <t>Shareholders’ equity (deficit) (note 20)</t>
        </is>
      </c>
      <c r="B31" s="4" t="inlineStr">
        <is>
          <t xml:space="preserve"> </t>
        </is>
      </c>
      <c r="C31" s="4" t="inlineStr">
        <is>
          <t xml:space="preserve"> </t>
        </is>
      </c>
    </row>
    <row r="32">
      <c r="A32" s="4" t="inlineStr">
        <is>
          <t>Share capital and additional paid in capital</t>
        </is>
      </c>
      <c r="B32" s="5" t="n">
        <v>55485</v>
      </c>
      <c r="C32" s="5" t="n">
        <v>43452</v>
      </c>
    </row>
    <row r="33">
      <c r="A33" s="4" t="inlineStr">
        <is>
          <t>Warrant Reserve</t>
        </is>
      </c>
      <c r="B33" s="5" t="n">
        <v>30863</v>
      </c>
      <c r="C33" s="5" t="n">
        <v>30863</v>
      </c>
    </row>
    <row r="34">
      <c r="A34" s="4" t="inlineStr">
        <is>
          <t>Accumulated other comprehensive income</t>
        </is>
      </c>
      <c r="B34" s="5" t="n">
        <v>-1330</v>
      </c>
      <c r="C34" s="5" t="n">
        <v>-1634</v>
      </c>
    </row>
    <row r="35">
      <c r="A35" s="4" t="inlineStr">
        <is>
          <t>Transactions with non-controlling interests</t>
        </is>
      </c>
      <c r="B35" s="5" t="n">
        <v>927</v>
      </c>
      <c r="C35" s="4" t="inlineStr">
        <is>
          <t xml:space="preserve"> </t>
        </is>
      </c>
    </row>
    <row r="36">
      <c r="A36" s="4" t="inlineStr">
        <is>
          <t>Accumulated deficit</t>
        </is>
      </c>
      <c r="B36" s="5" t="n">
        <v>-83456</v>
      </c>
      <c r="C36" s="5" t="n">
        <v>-67395</v>
      </c>
    </row>
    <row r="37">
      <c r="A37" s="4" t="inlineStr">
        <is>
          <t xml:space="preserve"> Total equity attributable to Company shareholders</t>
        </is>
      </c>
      <c r="B37" s="5" t="n">
        <v>2489</v>
      </c>
      <c r="C37" s="5" t="n">
        <v>5286</v>
      </c>
    </row>
    <row r="38">
      <c r="A38" s="4" t="inlineStr">
        <is>
          <t>Non-controlling interest (note 22)</t>
        </is>
      </c>
      <c r="B38" s="5" t="n">
        <v>-4798</v>
      </c>
      <c r="C38" s="5" t="n">
        <v>-2397</v>
      </c>
    </row>
    <row r="39">
      <c r="A39" s="4" t="inlineStr">
        <is>
          <t>Total shareholders’ equity (deficit)</t>
        </is>
      </c>
      <c r="B39" s="5" t="n">
        <v>-2309</v>
      </c>
      <c r="C39" s="5" t="n">
        <v>2889</v>
      </c>
    </row>
    <row r="40">
      <c r="A40" s="4" t="inlineStr">
        <is>
          <t>Total liabilities and shareholders’ equity (deficit)</t>
        </is>
      </c>
      <c r="B40" s="6" t="n">
        <v>8519</v>
      </c>
      <c r="C40" s="6" t="n">
        <v>1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CCOUNTS PAYABLE</t>
        </is>
      </c>
      <c r="B4" s="4" t="inlineStr">
        <is>
          <t xml:space="preserve">NOTE
15 - OTHER ACCOUNTS PAYABLE : SCHEDULE
OF OTHER ACCOUNTS PAYABLE
December
31, December
31,
2023 2022
Employees and government authorities $ 1,005 $ 681
Receipts on account of shares 1,119 -
Accrued expenses 150 93
Related parties (note 30) 103 -
Other 157 182
Other accounts payable $ 2,534 $ 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NG TERM LOANS</t>
        </is>
      </c>
      <c r="B4" s="4" t="inlineStr">
        <is>
          <t xml:space="preserve">NOTE
16 - LONG TERM LOANS : SCHEDULE
OF LONG TERM LOANS
Linked
to Interest
rate December
31, December
31,
Long term loans NIS 1.8 %- 6.1 % $ 330 $ 630
Less- Current portion (102 ) (289 )
Non Current Long term
loans $ 228 $ 341 The
loans are from leading Israeli financial institutions and bear interest of between 1.8 %
- 6.1 %.
$ 102
of the loans are repayable within one year and
$ 228
are repayable between two to five years.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VERANCE PAYMENT, NET:</t>
        </is>
      </c>
      <c r="B1" s="2" t="inlineStr">
        <is>
          <t>12 Months Ended</t>
        </is>
      </c>
    </row>
    <row r="2">
      <c r="B2" s="2" t="inlineStr">
        <is>
          <t>Dec. 31, 2023</t>
        </is>
      </c>
    </row>
    <row r="3">
      <c r="A3" s="3" t="inlineStr">
        <is>
          <t>Severance Payment Net</t>
        </is>
      </c>
      <c r="B3" s="4" t="inlineStr">
        <is>
          <t xml:space="preserve"> </t>
        </is>
      </c>
    </row>
    <row r="4">
      <c r="A4" s="4" t="inlineStr">
        <is>
          <t>SEVERANCE PAYMENT, NET:</t>
        </is>
      </c>
      <c r="B4" s="4" t="inlineStr">
        <is>
          <t xml:space="preserve">NOTE
17 – SEVERANCE PAYMENT, NET: SCHEDULE
OF PLAN DEFINED BENEFIT OBLIGATION
a. The
plan liabilities, net:
Year
ended Year
ended
December
31, 2023 December
31, 2022
Defined benefit plan:
Present value of defined benefit
obligation $ 458 $ 394
Fair value of plan assets (337 ) (361 )
Total $ 121 $ 33 Changes
in the present value of defined benefit obligation:
2023 2022
Balance at beginning of year $ 361 $ 541
Recognized in statement of comprehensive loss:
Interest cost 10 9
Current service cost 32 30
Currency translation (10 ) (111 )
Recognized in other comprehensive gain : (1 ) (10 )
Net actuarial gain (55 ) (98 )
Balance
at end of year $ 337 $ 361 SCHEDULE
OF FAIR VALUE OF PLAN ASSETS
b. The
movement in the fair value of the plan assets:
2023 2022
Balance at beginning of year $ (361 ) $ (374 )
Recognized in statement of comprehensive loss:
Expected return 23 24
Recognized in other comprehensive loss /(gain):
Net actuarial loss (gain) - -
Other:
Contributions by employer 1 (11 )
Balance
at end of year $ (337 ) $ (361 ) SCHEDULE
OF ASSUMPTIONS UNDERLYING DEFINED BENEFIT PLAN
c. The
principal assumptions underlying the defined benefit plan:
December
31, 2023 December
31, 2022
Discount
rate of the plan liability 2.95 % 2.75 %
Expected rate of return
on plan assets 2.84 % 2.64 %
Future salary increases 3.97 % 3.82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NOTE
18 – WARRANT LIABILITY :
a) December
2023 Warrants On
December 13, 2023, the Company issued an aggregate of 647,891
December 2023 Registered Direct Offerings
Warrants (as defined below) as part of registered direct offerings (see also note 19(k)). The warrants were issued with an exercise
price denominated in Canadian Dollars (CAD 2.05 )
rather than the functional currency of the Company – New Israeli Shekels (NIS). The December 2023 Registered Direct Offerings
Warrants are exercisable for a period of 2
years from the issue date. The Black-Scholes
option pricing model was used to measure the warrant liability with the following assumptions: volatility of 107 %
using the historical prices of the Company, risk-free interest rate of 4.19 %,
expected life of 2.00
years and share price of CAD 1.62 . Level
3 for the period ended on December 31, 2023: SCHEDULE
OF FAIR VALUE HIERARCHY OF WARRANTS
Balance at January 1, 2023 $ -
Issuance of December 2023 Registered
Direct Offerings Warrants 402
Revaluation at December 31, 2023 110
Effect of changes in
foreign exchange rates 8
Balance at December 31, 2023 $ 520 For
the year ended December 31, 2023, the Company recorded a loss on the revaluation of the December 2023 warrant liability in the amount
of $ 110
(for the year ended December 31, 2022 - $ nil ).
b) June
2023 Warrants On
June 15 and on June 20, 2023, the Company issued an aggregate of 1,909,134
June 2023 Registered Direct Offerings Warrants
(as defined below) as part of registered direct offerings (see also note 19(j)). The warrants were issued with an exercise price
denominated in Canadian Dollars (CAD 2.93 )
rather than the functional currency of the Company – New Israeli Shekels (NIS). The June 2023 Registered Direct Offerings Warrants
are exercisable for a period of 2
years from the issue date. The Black-Scholes
option pricing model was used to measure the warrant liability with the following assumptions: volatility of 99 %
using the historical prices of the Company, risk-free interest rate of 4.45 %,
expected life of 2.00
years and share price of CAD 2.99 . Level
3 for the year ended on December 31, 2023: SCHEDULE
OF FAIR VALUE HIERARCHY OF WARRANTS
Balance at January 1, 2023 $ -
Issuance
of June 2023 Registered Direct Offerings Warrants 2,333
Balance at June 30, 2023 $ 2,333
Revaluation at September 30, 2023 (671 )
Effect of changes in
foreign exchange rates (33 )
Balance at September 30, 2023 $ 1,629
Revaluation at December 31, 2023 (499 )
Effect of changes in
foreign exchange rates 27
Balance at December 31, 2023 $ 1,157 For
the year ended December 31, 2023, the Company recorded a gain on the revaluation of the June 2023 warrant liability in the amount of
$ 1,170
(for the year ended December 31, 2022 - $ nil ).
c) March
2023 Warrants On
March 20, 2023, the Company issued an aggregate of 891,778
March 2023 Warrants as part of a private
placement (see also note 19(i)). The warrants were issued with an exercise price denominated in Canadian Dollars (CAD 2.35 )
rather than the functional currency of the Company – New Israeli Shekels (NIS). The warrants are exercisable for a period of
2
years from the issue date. The Black-Scholes
option pricing model was used to measure the warrant liability with the following assumptions: volatility of 93 %
using the historical prices of the Company, risk-free interest rate of 3.62 %,
expected life of 2.00
years and share price of CAD 1.74 . Level
3 for the year ended on December 31, 2023: SCHEDULE
OF FAIR VALUE HIERARCHY OF WARRANTS
Balance at January 1, 2023 $ -
Issuance of March 2023 Warrants 496
Balance at March 31, 2023 $ 496
Revaluation at June 30, 2023 1,004
Balance at June 30, 2023 $ 1,500
Revaluation at September 30, 2023 (688 )
Effect of changes in
foreign exchange rates (21 )
Balance at September 30, 2023 $ 791
Revaluation at December 31, 2023 (242 )
Effect of changes in
foreign exchange rates 13
Balance at December 31, 2023 $ 562 For
the year ended December 31, 2023, the Company recorded a loss on the revaluation of the March 2023 warrant liability in the amount of
$ 74
(for the year ended December 31, 2022 - $ nil ). A2Z
SMART TECHNOLOGIES CORP. NOTES
TO THE CONSOLIDATED FINANCIAL STATEMENTS (Expressed
in Thousands of US Dollars, except per share data) NOTE
18 – WARRANT LIABILITY (CONTINUED):
d) November
2022 Warrants On
November 2, 2022, the Company issued an aggregate of 1,489,166
warrants (November 2022 Warrants) as part
of a private placement. The warrants were issued with an exercise price denominated in Canadian Dollars (CAD 2.35 )
rather than the functional currency of the Company – New Israeli Shekels (NIS). The warrants are exercisable for a period of
2
years from the issue date. The Black-Scholes
option pricing model was used to measure the warrant liability with the following assumptions: volatility of 110 %
using the historical prices of the Company, risk-free interest rate of 3.94 %,
expected life of 2.00
years and share price of CAD 1.56 . Level
3 for the year ended on December 31, 2023: SCHEDULE
OF FAIR VALUE HIERARCHY OF WARRANTS
Balance at January 1, 2022 $ -
Issuance of November 2022 Warrants 894
Revaluation at December
31,2022 248
Balance at December 31, 2022 $ 1,142
Revaluation at March
31, 2023 $ (405 )
Balance at March 31, 2023 $ 737
Warrant exercises (note 19(l)) $ (66 )
Revaluation at June
30, 2023 1,745
Balance at June 30, 2023 $ 2,416
Warrant exercises (note 19(l)) (39 )
Revaluation at September 30, 2023 (1,175 )
Effect of changes
in foreign exchange rates (25 )
Balance at September 30, 2023 $ 1,177
Revaluation at December 31, 2023 (359 )
Effect of changes
in foreign exchange rates 18
Balance at December
31, 2023 $ 836 For
the year ended December 31, 2023, the Company recorded a gain on the revaluation of the November 2022 warrant liability in the amount
of $ 193
(for the year ended December 31, 2022 –
a loss in the amount of $ 248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ENS, COMMITMENTS AND PROVIS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IENS, COMMITMENTS AND PROVISIONS</t>
        </is>
      </c>
      <c r="B4" s="4" t="inlineStr">
        <is>
          <t xml:space="preserve">NOTE
19 – LIENS, COMMITMENTS AND PROVISIONS The
Company’s Israeli subsidiary’s fixed assets (motor vehicles) are secured against bank borrow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3</t>
        </is>
      </c>
    </row>
    <row r="3">
      <c r="A3" s="4" t="inlineStr">
        <is>
          <t>SHAREHOLDERS’ EQUITY (DEFICIT)</t>
        </is>
      </c>
      <c r="B3" s="4" t="inlineStr">
        <is>
          <t xml:space="preserve">NOTE
20 – SHAREHOLDERS’ EQUITY (DEFICIT)
A. On
June 4, 2021, the Company completed two private placements (collectively, the “Offering”).
The Offering resulted in the issuance of an aggregate of 1,305,662 8.16 8,590 10.65 11.04 221,100 1,084,562 466 578 The
fair value of the warrants granted was $ 4,786 3,338
B. During
the year ended December 31, 2021, the Company issued 286,223 286,223
C. During
the year ended December 31, 2022, the Company issued 630,161 630,161
D. On
February 3, 2022, the Company issued the shareholders of Isramat 273,774
E. During
the year ended December 31, 2022, the Company issued 116,667 116,667
F. On
February 11, 2022, the Company issued 74,985
G. During
the year ended December 31, 2022, the Company issued 545,000 545,000
H. On
November 2, 2022, the Company completed a private placement (“November 2022 Private
Placement”) that resulted in the issuance of 2,978,337 1.35 1.86 4,021 1,489,169 1.5 2.04 1,489,169 260 349,000 237,200 The
fair value of the November 2022 Private Placement Warrants granted was $ 894 3,127
I. On
March 20, 2023, the Company closed a private placement for gross proceeds of $ 2,604 1,783,561 1.46 1.95 891,778 2.35 1.75 891,778 208 290 142,685
J. On
June 15 and on June 20, 2023, the Company closed registered direct offerings for gross proceeds of $ 6,873 3,818,275 1.15 1.56 1,909,134 2.93 2.20 1,909,134 550 733 305,462
K. On
December 13, 2023, the Company closed registered direct offerings for gross proceeds of $ 1,490 1,295,783 1.15 1.36 647,891 2.05 1.50 647,891 119 162 103,663
L. During
the year ended December 31, 2023, the Company issued 92,000 92,000 140
M. During
the year ended December 31, 2023, the Company issued 464,499 464,499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3</t>
        </is>
      </c>
    </row>
    <row r="3">
      <c r="A3" s="3" t="inlineStr">
        <is>
          <t>Warrants And Options</t>
        </is>
      </c>
      <c r="B3" s="4" t="inlineStr">
        <is>
          <t xml:space="preserve"> </t>
        </is>
      </c>
    </row>
    <row r="4">
      <c r="A4" s="4" t="inlineStr">
        <is>
          <t>WARRANTS AND OPTIONS</t>
        </is>
      </c>
      <c r="B4" s="4" t="inlineStr">
        <is>
          <t xml:space="preserve">NOTE
21 – WARRANTS AND OPTIONS a)
Warrants SCHEDULE OF WARRANTS TRANSACTIONS
(i) Warrant
transactions for the years ended December 31, 2023, and 2022 are as follows:
Number Weighted
Average Exercise
Price
Balance,
January 1, 2022 5,966,204 $ 3.55
Expiration of warrants (5,437 )
Exercise of warrants (630,161 )
Warrants issued in the
November 2022 Private Placement 1,726,366
Balance, December 31, 2022 7,056,972 $ 3.54
Warrants issued in the March 2023 Private Placement 1,034,463
Exercise of warrants (92,000 )
Warrants issued in the June 2023 Direct Offering 2,214,596
Warrants issued in the December 2023 Direct
Offering 751,554
Balance, December 31,
2023 10,965,585 $ 2.63
(ii) As
of December 31, 2023, the Company had outstanding warrants, enabling the holders to acquire common shares as follows: SCHEDULE OF OUTSTANDING WARRANTS
December
31, 2023 Expiry date Exercise
price Exercise
price (USD)
2,658,313 November 10, 2025 ILS 7.1418 $ 1.97
1,366,631 December 24, 2025 ILS 7.1418 $ 1.97
221,100 April 18, 2026 ILS 29.025 $ 8.00
1,084,562 May 28, 2026 ILS 29.025 $ 8.00
1,634,366 November 8, 2024 CAD 2.04 $ 1.60
1,034,463 March 13, 2025 CAD 2.35 $ 1.75
2,214,596 June 12, 2025 CAD 2.93 $ 2.20
751,554 December 13, 2025 CAD 2.05 $ 1.50
10,965,585 A2Z
SMART TECHNOLOGIES CORP. NOTES
TO THE CONSOLIDATED FINANCIAL STATEMENTS (Expressed
in Thousands of US Dollars, except per share data) NOTE
21 – WARRANTS AND OPTIONS (CONTINUED): b)
Stock Options Stock
option transactions for the years ended December 31, 2023, and 2022 are as follows: SCHEDULE OF STOCK OPTION TRANSACTIONS
Number Weighted
Average Exercise Price (CAD) Weighted
Average Exercise Price (USD)
Balance
January 1, 2022 820,010 $ 2.10 $ 1.78
Exercise of options (116,667 ) 2.27
Expiry of options (20,000 ) 1.5
Options granted 1,200,000 3.67
Balance December 31,
2022 1,883,343 $ 3.17 $ 2.32
Exercise of options -
Expiry of options (74,875 ) 1.25
Options granted 1,735,250 1.82
Balance December 31,
2023 3,543,718 $ 2.53 $ 1.91
(i) On
August 4, 2022, 900,000 3.56 August
2, 2032 2,712 4.12 10 112 2.67 0
(ii) On
August 21, 2022, 300,000 4.00 August
2, 2032 977 4.00 10 112 2.99 0
(iii) On
January 4, 2023, 816,500 1.65 January 4, 2033 1,017 1.80 10 112 3.28 0
(iv) On
February 8, 2023, 100,000 2.01 November
25, 2027 135 2.18 4.8 112 3.16 0 A2Z
SMART TECHNOLOGIES CORP. NOTES
TO THE CONSOLIDATED FINANCIAL STATEMENTS (Expressed
in Thousands of US Dollars, except per share data) NOTE
21 – WARRANTS AND OPTIONS (CONTINUED): b)
Stock Options (continued)
(v) On
April 18, 2023, 423,750 1.60 April 18, 2033 420 1.42 10 111 3.57 0
(vi) On
June 28, 2023, 245,000 2.45 June 28, 2028 443 2.92 5 111 4.14 0
(vii) On
September 20, 2023, 150,000 2.20 September
20, 2033 231 2.20 10 112 4.35 0
(viii) As
at December 31, 2023, the Company had outstanding stock options, enabling the holders to acquire common shares as follows: SCHEDULE OF OUTSTANDING STOCK OPTIONS
Outstanding
as Exercisable
as Expiry
date Exercise
price (CAD) Exercise
price (USD)
543,333 543,333 August 20, 2025 CAD 1.50 $ 1.13
33,333 33,333 January 28, 2025 CAD 3.00 $ 2.27
50,000 33,333 June 3, 2026 CAD 8.40 $ 6.34
16,677 16,677 October 28, 2026 CAD 8.00 $ 6.04
900,000 450,000 August 2, 2032 CAD 3.56 $ 2.69
300,000 300,000 August 21, 2032 CAD 4.00 $ 3.02
804,125 804,125 January 4, 2033 CAD 1.65 $ 1.25
100,000 100,000 November 25, 2027 CAD 2.01 $ 1.52
401,250 - April 18, 2033 CAD 1.60 $ 1.21
245,000 - June 28, 2028 CAD 2.45 $ 1.85
150,000 50,000 September 20, 2033 CAD 2.20 $ 1.66
3,543,718 2,330,801
(ix) Share-based
compensation expense is recognized over the vesting period of options. During the year ended December 31, 2023, share-based compensation
of $ 4,245 4,868 843 c)
RSU’s On
August 4, 2022, the Company granted 1,265,000 590,000 The RSUs will vest at each recipient’s discretion and taking into account
personal tax implications and convert into 1,265,000 common shares of no par value in the Company (“Common Shares”). On
January 4, 2023, the Company granted 1,027,000 260,000 The RSUs will vest at each recipient’s discretion and taking into account personal
tax implications and convert into 1,027,000 Common Shares . On
April 18, 2023, the Company granted 116,250 The RSUs will vest at each recipient’s
discretion and taking into account personal tax implications and convert into 116,250 Common Shares of no-par value in the Company. On
June 28, 2023, the Company granted 165,000 The RSUs will vest at each recipient’s discretion and taking into account personal tax implications and convert into 165,000
Common Shares. RSU’s
transactions for the year ended December 31, 2023, and for the year ended December 31, 2022, are as follows: SCHEDULE OF RSU’S TRANSACTIONS
Number
Balance, January
1, 2022 -
RSU’s granted 1,265,000
Exercise of RSU’s (545,000
Balance, December 31, 2022 720,000
RSU’s granted 1,308,250
Expiry of RSU’s (91,667 )
Exercise of RSU’s (464,499 )
Balance, December
31, 2023 1,472,084 Total
exercisable RSU’s as at December 31, 2023, are 274,166 1,079 2,475 nil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ONTROLLING INTERESTS</t>
        </is>
      </c>
      <c r="B4" s="4" t="inlineStr">
        <is>
          <t xml:space="preserve">NOTE
22 – NON-CONTROLLING INTERESTS The
following Company subsidiaries which have non-controlling interests: SCHEDULE OF SUBSIDIARIES OF NON-CONTROLLING INTERESTS
December 31, December 31,
2023 2022
Cust2mate $ (5,167 ) $ (2,791 )
AAI 369 394
Non
controlling interest $ (4,798 ) $ (2,3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S</t>
        </is>
      </c>
      <c r="B4" s="4" t="inlineStr">
        <is>
          <t xml:space="preserve">NOTE
23 – REVENUES Revenue
streams: SCHEDULE OF REVENUE FROM SERVICES
Year
Ended December 31
2023 2022 2021
Revenues from services:
Revenues from services $ 1,730 $ 1,364 $ 1,548
Revenues from leasing 433 341 387
Precision metal parts:
Revenues from sales of precision metal parts 3,084 3,958 -
Smart Carts:
Revenues from smart
carts project 6,128 3,688 750
Revenues 11,375 9,351 2,685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ST OF REVENUES</t>
        </is>
      </c>
      <c r="B4" s="4" t="inlineStr">
        <is>
          <t xml:space="preserve">NOTE
24 – COST OF REVENUES : SCHEDULE
OF COST OF REVENUES
2023 2022 2021
Year
Ended December 31
2023 2022 2021
Payroll and related expenses $ 2,274 $ 2,383 $ 1,096
Subcontractor and outsourced work 224 103 162
Materials and components consumed 5,854 4,650 291
Depreciation 118 131 -
Motor vehicle fleet costs 226 165 373
Smart cart maintenance 429 - -
Other 257 85 107
Cost of revenues $ 9,382 $ 7,517 $ 2,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Loss - USD ($) $ in Thousands</t>
        </is>
      </c>
      <c r="B1" s="2" t="inlineStr">
        <is>
          <t>12 Months Ended</t>
        </is>
      </c>
    </row>
    <row r="2">
      <c r="B2" s="2" t="inlineStr">
        <is>
          <t>Dec. 31, 2023</t>
        </is>
      </c>
      <c r="D2" s="2" t="inlineStr">
        <is>
          <t>Dec. 31, 2022</t>
        </is>
      </c>
      <c r="F2" s="2" t="inlineStr">
        <is>
          <t>Dec. 31, 2021</t>
        </is>
      </c>
    </row>
    <row r="3">
      <c r="A3" s="3" t="inlineStr">
        <is>
          <t>Profit or loss [abstract]</t>
        </is>
      </c>
      <c r="B3" s="4" t="inlineStr">
        <is>
          <t xml:space="preserve"> </t>
        </is>
      </c>
      <c r="D3" s="4" t="inlineStr">
        <is>
          <t xml:space="preserve"> </t>
        </is>
      </c>
      <c r="F3" s="4" t="inlineStr">
        <is>
          <t xml:space="preserve"> </t>
        </is>
      </c>
    </row>
    <row r="4">
      <c r="A4" s="4" t="inlineStr">
        <is>
          <t>Revenues (note 23)</t>
        </is>
      </c>
      <c r="B4" s="6" t="n">
        <v>11375</v>
      </c>
      <c r="C4" s="4" t="inlineStr">
        <is>
          <t>[1],[2]</t>
        </is>
      </c>
      <c r="D4" s="6" t="n">
        <v>9351</v>
      </c>
      <c r="E4" s="4" t="inlineStr">
        <is>
          <t>[3],[4]</t>
        </is>
      </c>
      <c r="F4" s="6" t="n">
        <v>2685</v>
      </c>
      <c r="G4" s="4" t="inlineStr">
        <is>
          <t>[5],[6]</t>
        </is>
      </c>
    </row>
    <row r="5">
      <c r="A5" s="4" t="inlineStr">
        <is>
          <t>Cost of revenues (note 24)</t>
        </is>
      </c>
      <c r="B5" s="5" t="n">
        <v>9382</v>
      </c>
      <c r="D5" s="5" t="n">
        <v>7517</v>
      </c>
      <c r="F5" s="5" t="n">
        <v>2029</v>
      </c>
    </row>
    <row r="6">
      <c r="A6" s="4" t="inlineStr">
        <is>
          <t>Gross profit</t>
        </is>
      </c>
      <c r="B6" s="5" t="n">
        <v>1993</v>
      </c>
      <c r="D6" s="5" t="n">
        <v>1834</v>
      </c>
      <c r="F6" s="5" t="n">
        <v>656</v>
      </c>
    </row>
    <row r="7">
      <c r="A7" s="3" t="inlineStr">
        <is>
          <t>Expenses:</t>
        </is>
      </c>
      <c r="B7" s="4" t="inlineStr">
        <is>
          <t xml:space="preserve"> </t>
        </is>
      </c>
      <c r="D7" s="4" t="inlineStr">
        <is>
          <t xml:space="preserve"> </t>
        </is>
      </c>
      <c r="F7" s="4" t="inlineStr">
        <is>
          <t xml:space="preserve"> </t>
        </is>
      </c>
    </row>
    <row r="8">
      <c r="A8" s="4" t="inlineStr">
        <is>
          <t>Research and development costs (note 25)</t>
        </is>
      </c>
      <c r="B8" s="5" t="n">
        <v>4751</v>
      </c>
      <c r="D8" s="5" t="n">
        <v>4462</v>
      </c>
      <c r="F8" s="5" t="n">
        <v>3222</v>
      </c>
    </row>
    <row r="9">
      <c r="A9" s="4" t="inlineStr">
        <is>
          <t>Sales and marketing costs</t>
        </is>
      </c>
      <c r="B9" s="5" t="n">
        <v>1377</v>
      </c>
      <c r="D9" s="5" t="n">
        <v>475</v>
      </c>
      <c r="F9" s="5" t="n">
        <v>102</v>
      </c>
    </row>
    <row r="10">
      <c r="A10" s="4" t="inlineStr">
        <is>
          <t>General and administration expenses (note 26)</t>
        </is>
      </c>
      <c r="B10" s="5" t="n">
        <v>13933</v>
      </c>
      <c r="D10" s="5" t="n">
        <v>13599</v>
      </c>
      <c r="F10" s="5" t="n">
        <v>6494</v>
      </c>
    </row>
    <row r="11">
      <c r="A11" s="4" t="inlineStr">
        <is>
          <t>Operating loss</t>
        </is>
      </c>
      <c r="B11" s="5" t="n">
        <v>-18068</v>
      </c>
      <c r="C11" s="4" t="inlineStr">
        <is>
          <t>[1],[2]</t>
        </is>
      </c>
      <c r="D11" s="5" t="n">
        <v>-16702</v>
      </c>
      <c r="E11" s="4" t="inlineStr">
        <is>
          <t>[3],[4]</t>
        </is>
      </c>
      <c r="F11" s="5" t="n">
        <v>-9162</v>
      </c>
      <c r="G11" s="4" t="inlineStr">
        <is>
          <t>[5],[6]</t>
        </is>
      </c>
    </row>
    <row r="12">
      <c r="A12" s="4" t="inlineStr">
        <is>
          <t>Loss (gain) on revaluation of warrant liability (note 18)</t>
        </is>
      </c>
      <c r="B12" s="5" t="n">
        <v>-1255</v>
      </c>
      <c r="D12" s="5" t="n">
        <v>254</v>
      </c>
      <c r="F12" s="5" t="n">
        <v>30895</v>
      </c>
    </row>
    <row r="13">
      <c r="A13" s="4" t="inlineStr">
        <is>
          <t>Loss on impairment of goodwill (note 7)</t>
        </is>
      </c>
      <c r="B13" s="5" t="n">
        <v>1027</v>
      </c>
      <c r="D13" s="4" t="inlineStr">
        <is>
          <t xml:space="preserve"> </t>
        </is>
      </c>
      <c r="F13" s="4" t="inlineStr">
        <is>
          <t xml:space="preserve"> </t>
        </is>
      </c>
    </row>
    <row r="14">
      <c r="A14" s="4" t="inlineStr">
        <is>
          <t>Financial income</t>
        </is>
      </c>
      <c r="B14" s="5" t="n">
        <v>-85</v>
      </c>
      <c r="D14" s="4" t="inlineStr">
        <is>
          <t xml:space="preserve"> </t>
        </is>
      </c>
      <c r="F14" s="4" t="inlineStr">
        <is>
          <t xml:space="preserve"> </t>
        </is>
      </c>
    </row>
    <row r="15">
      <c r="A15" s="4" t="inlineStr">
        <is>
          <t>Financial expenses (note 28)</t>
        </is>
      </c>
      <c r="B15" s="5" t="n">
        <v>302</v>
      </c>
      <c r="D15" s="5" t="n">
        <v>1391</v>
      </c>
      <c r="F15" s="5" t="n">
        <v>91</v>
      </c>
    </row>
    <row r="16">
      <c r="A16" s="4" t="inlineStr">
        <is>
          <t>Loss before taxes on income</t>
        </is>
      </c>
      <c r="B16" s="5" t="n">
        <v>-18057</v>
      </c>
      <c r="D16" s="5" t="n">
        <v>-18347</v>
      </c>
      <c r="F16" s="5" t="n">
        <v>-40148</v>
      </c>
    </row>
    <row r="17">
      <c r="A17" s="4" t="inlineStr">
        <is>
          <t>Income tax expense (note 29)</t>
        </is>
      </c>
      <c r="B17" s="4" t="inlineStr">
        <is>
          <t xml:space="preserve"> </t>
        </is>
      </c>
      <c r="C17" s="4" t="inlineStr">
        <is>
          <t>[1],[2]</t>
        </is>
      </c>
      <c r="D17" s="4" t="inlineStr">
        <is>
          <t xml:space="preserve"> </t>
        </is>
      </c>
      <c r="E17" s="4" t="inlineStr">
        <is>
          <t>[3],[4]</t>
        </is>
      </c>
      <c r="F17" s="5" t="n">
        <v>-142</v>
      </c>
      <c r="G17" s="4" t="inlineStr">
        <is>
          <t>[5],[6]</t>
        </is>
      </c>
    </row>
    <row r="18">
      <c r="A18" s="4" t="inlineStr">
        <is>
          <t>Net loss for the period</t>
        </is>
      </c>
      <c r="B18" s="5" t="n">
        <v>-18057</v>
      </c>
      <c r="C18" s="4" t="inlineStr">
        <is>
          <t>[1],[2]</t>
        </is>
      </c>
      <c r="D18" s="5" t="n">
        <v>-18347</v>
      </c>
      <c r="E18" s="4" t="inlineStr">
        <is>
          <t>[3],[4]</t>
        </is>
      </c>
      <c r="F18" s="5" t="n">
        <v>-40290</v>
      </c>
    </row>
    <row r="19">
      <c r="A19" s="4" t="inlineStr">
        <is>
          <t>Less: Net loss attributable to non-controlling interests</t>
        </is>
      </c>
      <c r="B19" s="5" t="n">
        <v>-1996</v>
      </c>
      <c r="D19" s="5" t="n">
        <v>-1790</v>
      </c>
      <c r="F19" s="5" t="n">
        <v>-1127</v>
      </c>
    </row>
    <row r="20">
      <c r="A20" s="4" t="inlineStr">
        <is>
          <t>Net loss attributable to controlling shareholders</t>
        </is>
      </c>
      <c r="B20" s="5" t="n">
        <v>-16061</v>
      </c>
      <c r="D20" s="5" t="n">
        <v>-16557</v>
      </c>
      <c r="F20" s="5" t="n">
        <v>-39163</v>
      </c>
    </row>
    <row r="21">
      <c r="A21" s="3" t="inlineStr">
        <is>
          <t>Item that will not be reclassified to profit or loss:</t>
        </is>
      </c>
      <c r="B21" s="4" t="inlineStr">
        <is>
          <t xml:space="preserve"> </t>
        </is>
      </c>
      <c r="D21" s="4" t="inlineStr">
        <is>
          <t xml:space="preserve"> </t>
        </is>
      </c>
      <c r="F21" s="4" t="inlineStr">
        <is>
          <t xml:space="preserve"> </t>
        </is>
      </c>
    </row>
    <row r="22">
      <c r="A22" s="4" t="inlineStr">
        <is>
          <t>Adjustments arising from translating financial statements of foreign operations</t>
        </is>
      </c>
      <c r="B22" s="5" t="n">
        <v>303</v>
      </c>
      <c r="D22" s="5" t="n">
        <v>-936</v>
      </c>
      <c r="F22" s="5" t="n">
        <v>555</v>
      </c>
    </row>
    <row r="23">
      <c r="A23" s="4" t="inlineStr">
        <is>
          <t>Remeasurement loss from defined benefit plans</t>
        </is>
      </c>
      <c r="B23" s="5" t="n">
        <v>1</v>
      </c>
      <c r="D23" s="5" t="n">
        <v>10</v>
      </c>
      <c r="F23" s="4" t="inlineStr">
        <is>
          <t xml:space="preserve"> </t>
        </is>
      </c>
    </row>
    <row r="24">
      <c r="A24" s="4" t="inlineStr">
        <is>
          <t>Other comprehensive income (loss)</t>
        </is>
      </c>
      <c r="B24" s="5" t="n">
        <v>304</v>
      </c>
      <c r="D24" s="5" t="n">
        <v>-926</v>
      </c>
      <c r="F24" s="5" t="n">
        <v>555</v>
      </c>
    </row>
    <row r="25">
      <c r="A25" s="4" t="inlineStr">
        <is>
          <t>Total comprehensive loss for the year</t>
        </is>
      </c>
      <c r="B25" s="5" t="n">
        <v>-17753</v>
      </c>
      <c r="D25" s="5" t="n">
        <v>-19273</v>
      </c>
      <c r="F25" s="5" t="n">
        <v>-39735</v>
      </c>
    </row>
    <row r="26">
      <c r="A26" s="4" t="inlineStr">
        <is>
          <t>Less: Comprehensive loss attributable to non-controlling shareholders</t>
        </is>
      </c>
      <c r="B26" s="5" t="n">
        <v>-1996</v>
      </c>
      <c r="D26" s="5" t="n">
        <v>-1790</v>
      </c>
      <c r="F26" s="5" t="n">
        <v>-1127</v>
      </c>
    </row>
    <row r="27">
      <c r="A27" s="4" t="inlineStr">
        <is>
          <t>Comprehensive loss attributable to A2Z’s shareholders</t>
        </is>
      </c>
      <c r="B27" s="6" t="n">
        <v>-15757</v>
      </c>
      <c r="D27" s="6" t="n">
        <v>-17483</v>
      </c>
      <c r="F27" s="6" t="n">
        <v>-38608</v>
      </c>
    </row>
    <row r="28">
      <c r="A28" s="4" t="inlineStr">
        <is>
          <t>Basic loss per share</t>
        </is>
      </c>
      <c r="B28" s="7" t="n">
        <v>-0.46</v>
      </c>
      <c r="D28" s="7" t="n">
        <v>-0.6</v>
      </c>
      <c r="E28" s="4" t="inlineStr">
        <is>
          <t>[7]</t>
        </is>
      </c>
      <c r="F28" s="7" t="n">
        <v>-1.68</v>
      </c>
    </row>
    <row r="29">
      <c r="A29" s="4" t="inlineStr">
        <is>
          <t>Diluted loss per share</t>
        </is>
      </c>
      <c r="B29" s="7" t="n">
        <v>-0.46</v>
      </c>
      <c r="D29" s="7" t="n">
        <v>-0.6</v>
      </c>
      <c r="E29" s="4" t="inlineStr">
        <is>
          <t>[7]</t>
        </is>
      </c>
      <c r="F29" s="7" t="n">
        <v>-1.68</v>
      </c>
    </row>
    <row r="30">
      <c r="A30" s="4" t="inlineStr">
        <is>
          <t>Weighted average number of shares outstanding</t>
        </is>
      </c>
      <c r="B30" s="5" t="n">
        <v>34748029</v>
      </c>
      <c r="D30" s="5" t="n">
        <v>27681778</v>
      </c>
      <c r="F30" s="5" t="n">
        <v>23340621</v>
      </c>
    </row>
    <row r="31"/>
    <row r="32">
      <c r="A32"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7]Restated</t>
        </is>
      </c>
    </row>
  </sheetData>
  <mergeCells count="7">
    <mergeCell ref="A1:A2"/>
    <mergeCell ref="B1:G1"/>
    <mergeCell ref="B2:C2"/>
    <mergeCell ref="D2:E2"/>
    <mergeCell ref="F2:G2"/>
    <mergeCell ref="A31:G31"/>
    <mergeCell ref="A32:G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EARCH AND DEVELOPMENT EXPENSES</t>
        </is>
      </c>
      <c r="B4" s="4" t="inlineStr">
        <is>
          <t xml:space="preserve">NOTE
25 – RESEARCH AND DEVELOPMENT EXPENSES : SCHEDULE
OF RESEARCH AND DEVELOPMENT EXPENSES
2023 2022 2021
Year
Ended December 31
2023 2022 2021
Payroll and related expenses $ 1,758 $ 867 $ 510
Subcontractor and outsourced work 2,331 3,362 2,477
Share-based compensation 532 - -
Legal fees - 20 99
Pilot expenses and other 130 212 136
Research and development
expense $ 4,751 $ 4,462 $ 3,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 AND ADMINISTRATIVE EXPENSES</t>
        </is>
      </c>
      <c r="B4" s="4" t="inlineStr">
        <is>
          <t xml:space="preserve">NOTE
26 – GENERAL AND ADMINISTRATIVE EXPENSES : SCHEDULE
OF GENERAL AND ADMINISTRATIVE EXPENSES
2023 2022 2021
Year
Ended December 31
2023 2022 2021
Payroll and related $ 4,007 $ 3,990 $ 1,027
Professional fees 2,370 2,233 3,417
Share-based compensation 4,531 4,868 842
Depreciation and amortization 591 420 321
Office maintenance 369 437 275
Rent and related expenses 360 126 96
Travel 156 150 -
Public company related expenses 824 316 254
Directors &amp; officers’ insurance 253 267 119
Doubtful debts - 382 -
Other 472 410 143
General and administrative
expenses 13,933 13,599 6,494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NOTE
27 LOSS PER SHARE : Both
the basic and diluted loss per share have been calculated using the weighted average number of shares in issue during the
relevant financial periods, the weighted average number of equity shares in issue and loss for the period as follows: SCHEDULE
OF LOSS PER SHARE
2023 2022 2021
Year
Ended December 31
2023 2022 2021
Net loss for the
year attributable to A2Z’s shareholders $ 16,061 $ 16,557 $ 39,163
Weighted average number of ordinary shares 34,748,029 27,681,778 23,340,621
Basic and diluted loss per share $ 0.46 $ 0.60 $ 1.68
(*) The company restated its presentation of basic and diluted loss per share for the year ended
December 31, 2022 due to an immaterial error from (0.7) basic and diluted loss per share to (0.60) basic and diluted los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3</t>
        </is>
      </c>
    </row>
    <row r="3">
      <c r="A3" s="3" t="inlineStr">
        <is>
          <t>Financial Expenses Net</t>
        </is>
      </c>
      <c r="B3" s="4" t="inlineStr">
        <is>
          <t xml:space="preserve"> </t>
        </is>
      </c>
    </row>
    <row r="4">
      <c r="A4" s="4" t="inlineStr">
        <is>
          <t>FINANCIAL EXPENSES, NET</t>
        </is>
      </c>
      <c r="B4" s="4" t="inlineStr">
        <is>
          <t xml:space="preserve">NOTE
28 – FINANCIAL EXPENSES, NET : SCHEDULE
OF FINANCIAL EXPENSES
2023 2022 2021
Year
Ended December 31
2023 2022 2021
Bank fees and interest $ 170 $ 136 $ 77
Interest expenses from lease liabilities 62 97 14
Exchange rate differences, net 70 - -
Revaluation of provision (85 ) 1,158 -
Financial expenses $ 217 $ 1,391 $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EXPENSE</t>
        </is>
      </c>
      <c r="B4" s="4" t="inlineStr">
        <is>
          <t xml:space="preserve">NOTE
29 – INCOME TAX EXPENSE : A.
Taxes on income: The
combined Canadian federal and provincial statutory income tax rate is 26.5%
(2022 and 2021 - 26.5% ). Israeli
corporate tax rates are 23% in 2023 (2022 and 2021 – 23% ). B.
Tax reconciliation: SCHEDULE
OF EFFECTIVE INCOME TAX EXPENSE
2023 2022 2021
Year
Ended December 31
2023 2022 2021
Loss before income tax $ (18,057 ) $ (18,347 ) $ (40,148 )
Statutory tax rate 23 % 23 % 23 %
Income tax benefit at the statutory tax rate 4,153 4,220 9,234
Expenses not recognized for tax purposes (4,153 ) (4,220 ) (9,234 )
Recognition/Derecognition
of deferred tax assets which were not recognized on prior periods - - (142 )
Income tax expense $ - $ - $ (142 ) C.
Income tax expense: SCHEDULE
OF INCOME TAX EXPENSE
2023 2022 2021
Year
Ended December 31
2023 2022 2021
Current $ - $ - $ -
Prior year taxes - - 142
Deferred taxes, net - - -
Total $ - - $ 142 A2Z
SMART TECHNOLOGIES CORP. NOTES
TO THE CONSOLIDATED FINANCIAL STATEMENTS (Expressed
in Thousands of US Dollars, except per share data) NOTE
29 – INCOME TAX EXPENSE: (CONTINUED) D.
Deferred tax assets: Deferred
tax assets have not been recognized in respect of carryforward losses because it is not probable that future taxable profit will be available
against which the group can utilize the benefits therefro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SHAREHOLDER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 AND SHAREHOLDERS</t>
        </is>
      </c>
      <c r="B4" s="4" t="inlineStr">
        <is>
          <t xml:space="preserve">NOTE
30- RELATED PARTIES AND SHAREHOLDERS The
following transactions arose with related parties: SCHEDULE
OF AMOUNT OWING BY RELATED PARTIES
Year
ended December 31, 2023
Directors
Fees Consulting
Fees / Salaries Share
based awards Total Amounts owing
by (to)
as of December
31, 2023
CEO and company controlled by CEO $ - $ 1,235 $ - $ 1,235 $ (103 )
CFO - 96 - 96 (9 )
Directors 32 325 263 620 (30 )
$ 32 $ 1,656 $ 263 $ 1,951 $ (142 )
Year
ended December 31, 2022
Directors
Fees Consulting
Fees / Salaries Share
based awards Total Amounts owing
by (to)
as of December
31, 2022
CEO and company controlled by CEO $ - $ 1,224 $ - $ 1,224 $ (12 )
CFO - 84 160 244 -
Directors 28 - 64 92 -
$ 28 $ 1,308 $ 224 $ 1,560 $ (12 )
Year
ended December 31, 2021
Directors
Fees Consulting
Fees / Salaries Share
based awards Total Amounts owing
by (to)
as of December
31, 2021
CEO and company controlled by CEO $ - $ 1,001 $ - $ 1,001 $ 126
CFO - 94 59 153 -
Directors 31 - 11 42 -
$ 31 $ 1,095 $ 70 $ 1,196 $ 126 The
CEO has an agreement with the Company pursuant to which he received a consulting fee of approximately $ 71 250,000 260 240 260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RISK MANAGEMENT</t>
        </is>
      </c>
      <c r="B4" s="4" t="inlineStr">
        <is>
          <t xml:space="preserve">NOTE
31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trade and other receivables, payables, other payables and loan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redit risk and currency risk. The risk rate on loans is fixed. The risk management policies employed
by the Company to manage these risks are discussed below. NOTE
31 - FINANCIAL INSTRUMENTS AND RISK MANAGEMENT (CONTINUED):
A. Credit
risk: Credit
risk arises when a failure by counterparties to discharge their obligations could reduce the amount of future cash inflows from financial
assets on hand at the balance sheet date. The Company closely monitors the activities of its counterparties and controls access to its
intellectual property which enables it to ensure the prompt collection of customers’ balances. The Company’s main financial
assets are cash and cash equivalents as well as other receivables and represent the Company’s maximum exposure to credit risk in
connection with its financial assets. Wherever
possible and commercially practical the Company holds cash with major financial institutions in Israel. Credit risk arises when a failure
by counterparties to discharge their obligations could reduce the amount of future cash inflows from financial assets on hand at the
balance sheet date. The Company closely monitors the activities of its counterparties and controls access to its intellectual property
which enables it to ensure the prompt collection of customers’ balances. Although
we maintain incident management and disaster response plans, in the event of a major disruption caused by a natural disaster or man-made
problem, or outbreaks of pandemic diseases, including COVID-19, we may be unable to continue our operations and may experience system
interruptions and reputational harm. Acts of terrorism and other geo-political unrest, including the ongoing conflict in Ukraine, could
also cause disruptions in our business or the business of our customers, partners, vendors, or the economy as a whole. All the aforementioned
risks may be further increased if our disaster recovery plans prove to be inadequate. The
Company’s main financial assets are cash and cash equivalents and trade accounts receivable as well as marketable securities and
represent the Company’s maximum exposure to credit risk in connection with its financial assets. Wherever possible and commercially
practical the Company holds cash with major financial institutions In Israel. SCHEDULE OF FINANCIAL ASSET WITH CASH AND TRADE ACCOUNTS RECEIVABLE
December 31, December 31,
2023 2022
Cash and Cash Equivalents $ 2,267 $ 2,616
Deposits 77 8
Trade receivables 1,477 1,373
Other Accounts Receivable 660 2,570
Total $ 4,481 $ 6,567 A2Z
SMART TECHNOLOGIES CORP. NOTES
TO THE CONSOLIDATED FINANCIAL STATEMENTS (Expressed
in Thousands of US Dollars, except per share data) NOTE
31 - FINANCIAL INSTRUMENTS AND RISK MANAGEMENT (CONTINUED):
B.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n available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SCHEDULE OF LIQUIDITY RISKS
Contractual
Carrying
amounts Within
1 year over
1 year
Trade payables $ 1,742 $ 1,742 $ -
Other accounts payable $ 2,534 $ 2,534 $ -
Loans $ 1,394 $ 1,166 $ 228
Lease liability $ 600 $ 190 $ 410
C. Market
risks: The
Company’s’ business of maintenance services of various electronic systems is highly competitive and involves a certain degree
of risk. The Company’s business operations will depend largely upon the outcome of continued sales and services to security establishments
and the initiation of sales of their products to the civilian markets. The
Company’s Cust2Mate business is new, and the Company is aware of competitors in the market. In addition to the regular management
oversight and skills required, success in this segment will require the Company to penetrate the market as rapidly as possible. As
of December 31, 2023, if the Company’s functional currency (ILS) had strengthened/ weakened by 5% against the USD, with all other
variables held constant, the loss for the year would decrease /increase by approximately $ 47
D. Interest
rate risks: The
Company is exposed to cash flow interest rate risk from long-term borrowings at variable rate. It is currently Company policy that between
50% and 75% of Company borrowings are fixed rate borrowings During
2023 and 2022, the Company’s borrowings at variable rate were denominated in NIS. The
Company analyses the interest rate exposure on a quarterly basis. A sensitivity analysis is performed by applying a simulation technique
to the liabilities that represent major interest-bearing positions. Various scenarios are run taking into consideration refinancing,
renewal of the existing positions, alternative financing, and hedging. Based on the simulations performed, the impact on profit and loss
and net assets of a 100 basis point shift (being the maximum reasonable expectation of changes in interest rates) would be approximately
$ 165
E.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23. There are no externally imposed restrictions on the Company’s capital.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SEGMENTS</t>
        </is>
      </c>
      <c r="B4" s="4" t="inlineStr">
        <is>
          <t xml:space="preserve">NOTE
32 – OPERATING SEGMENTS The
Company and its subsidiaries are engaged in the following three
a. Maintenance
services to the military utilizing the application of advanced engineering capabilities as well as development of related products
for the civilian and retail markets. (“Advanced Engineering”)
b. Retail
automation solutions – Smart Carts (“Smart Carts”)
c. Manufacturing
and selling of precision metal parts – “Precision Metal Parts” SCHEDULE OF OPERATING SEGMENTS
Year
Ended December 31, 2023
Precision
Metal Parts Advanced
Engineering Smart
Carts (*) Total
(**)
Revenues
External $ 3,084 $ 2,619 $ 6,128 $ 11,831
Inter-segment - (456 ) - (456 )
Total 3,084 2,163 6,128 11,375
Segment
operational loss (gain) 1,389 317 16,362 18,068
Gain on revaluation of
warrant liability (1,255 )
Loss on impairment of goodwill 1,027
Finance expense, net 217
Tax expenses -
Loss $ 18,057
(*) All
revenues from the smart cart segment are generated from one customer, which is the main customer of the Company, and accounts for
51.5 10
(**) All
revenues are generated in the state of Israel.
(**) All
non-current assets are located in the state of Israel.
Year
Ended December 31, 2022
Precision
Metal Parts Advanced
Engineering Smart
Carts (*) Total
(**)
Revenues
External $ 3,958 $ 1,705 $ 3,688 $ 9,351
Total 3,958 1,705 3,688 9,351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39.4 10
(**) All revenues are generated in the state of Israel.
(**) All non-current assets are located in the state of Israel.
Year
Ended December 31, 2021
Precision
Metal Parts Advanced
Engineering Smart
Carts (*) Total
(**)
Revenues
External $ - $ 1,935 $ 750 $ 2,685
Total - 1,935 750 2,685
Segment
operational loss - 1,034 8,128 9,162
Loss on revaluation of
warrant liability 30,895
Finance expense, net 91
Tax expenses 142
Loss $ 40,290
(*) All revenues from the smart cart segment are generated from one customer,
which is the main customer of the Company, and accounts for 27.9 10
(**) All revenues are generated in the state of Israel.
(**) All non-current assets are located in the state of Israel. A2Z
SMART TECHNOLOGIES CORP. NOTES
TO THE CONSOLIDATED FINANCIAL STATEMENTS (Expressed
in Thousands of US Dollars, except per share data) NOTE
32 – OPERATING SEGMENTS (CONTINUED):
As
at December 31, 2023
Precision
Metal Parts Advanced
Engineering Smart
Carts Adjustment
&amp; Elimination Total
Segment assets $ 2,316 $ 1,249 $ 4,954 $ - $ 8,519
Segment liabilities $ 3,507 $ 832 $ 6,489 $ - $ 10,828
As
at December 31, 2022
Precision
Metal Parts Advanced
Engineering Smart
Carts Adjustment
&amp; Elimination Total
Segment assets $ 2,741 $ 1,162 $ 8,791 $ - $ 12,694
Segment liabilities $ 3,575 $ 1,043 $ 5,187 $ - $ 9,8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NOTE
33 – SUBSEQUENT EVENTS
a. On
January 11, 2024, the Company closed registered direct offerings for gross proceeds of $ 3,227 2,806,302 1.15 1.36 1,403,151 2.05 1.50 1,403,151 258 348 224,504
b. On
April 2, 2024, the Company closed a registered direct offering for gross proceeds of approximately $ 3.3 0.35 9,480,500 In
addition, the Company has entered into binding agreements with certain investors to issue 6,842,857 0.35 2.4 In
connection with the registered direct offering, the Company has issued certain non-U.S. residents 734,440 Additionally,
the Company advises that certain directors and officers of the Company participated in the registered direct offering and the private
placement in an amount of $ 52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Cash and cash equivalents</t>
        </is>
      </c>
      <c r="B4" s="4" t="inlineStr">
        <is>
          <t xml:space="preserve">A.
Cash and cash equivalents Cash
equivalents are considered by the Company to be highly liquid investments, including, inter alia, short-term deposits with banks, the
maturity of which do not exceed three months at the time of deposit, and which are not restricted. </t>
        </is>
      </c>
    </row>
    <row r="5">
      <c r="A5" s="4" t="inlineStr">
        <is>
          <t>Short term deposits</t>
        </is>
      </c>
      <c r="B5" s="4" t="inlineStr">
        <is>
          <t xml:space="preserve">B.
Short term deposits A
short term deposit is cash held in a short-term deposit (between three months and one year) or in a long-term deposit (with a maturity
of more than one year from the date of investment). Short term deposits are deposits designated to secure the Company’s car lease
agreements and its credit cards. </t>
        </is>
      </c>
    </row>
    <row r="6">
      <c r="A6" s="4" t="inlineStr">
        <is>
          <t>Loss per share</t>
        </is>
      </c>
      <c r="B6" s="4" t="inlineStr">
        <is>
          <t xml:space="preserve">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3, and
2022, potentially dilutive common shares issuable upon the exercise of warrants and options were not included in the computation of loss
per share because their effect was anti-dilutive. </t>
        </is>
      </c>
    </row>
    <row r="7">
      <c r="A7" s="4" t="inlineStr">
        <is>
          <t>Provisions</t>
        </is>
      </c>
      <c r="B7" s="4" t="inlineStr">
        <is>
          <t xml:space="preserve">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8">
      <c r="A8" s="4" t="inlineStr">
        <is>
          <t>Fair value measurement</t>
        </is>
      </c>
      <c r="B8" s="4" t="inlineStr">
        <is>
          <t xml:space="preserve">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NOTES
TO THE CONSOLIDATED FINANCIAL STATEMENTS (Expressed
in Thousands of US Dollars, except per share data) NOTE
3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NOTES
TO THE CONSOLIDATED FINANCIAL STATEMENTS (Expressed
in Thousands of US Dollars, except per share data) NOTE
3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A2Z
SMART TECHNOLOGIES CORP. NOTES
TO THE CONSOLIDATED FINANCIAL STATEMENTS (Expressed
in Thousands of US Dollars, except per share data) NOTE
3 - SIGNIFICANT ACCOUNTING POLICIES (CONTINUED): E.
Fair value measurement (cont.):
5.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3, and December 31, 2022, ECL for trade and other
account receivables are not material.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NOTES
TO THE CONSOLIDATED FINANCIAL STATEMENTS (Expressed
in Thousands of US Dollars, except per share data) NOTE
3 - SIGNIFICANT ACCOUNTING POLICIES (CONTINUED): E.
Fair value measurement (cont.): Aging
Schedule based on due date AGING
SCHEDULE BASED ON DUE DATE
December
31, December
31,
Aging
schedule
December
31, December
31,
Within payment
terms $ 1,477 $ 1,373
Total $ 1,477 $ 1,373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December
31,
Government institutions $ 483 $ 279
Industrial customers 994 1,052
Other customers - 42
Total $ 1,477 $ 1,373 A2Z
SMART TECHNOLOGIES CORP. NOTES
TO THE CONSOLIDATED FINANCIAL STATEMENTS (Expressed
in Thousands of US Dollars, except per share data) NOTE
3 - SIGNIFICANT ACCOUNTING POLICIES (CONTINUED): </t>
        </is>
      </c>
    </row>
    <row r="9">
      <c r="A9" s="4" t="inlineStr">
        <is>
          <t>Operating Segment</t>
        </is>
      </c>
      <c r="B9" s="4" t="inlineStr">
        <is>
          <t xml:space="preserve">F.
Operating Segment :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operating segments; Precision Metal Parts, Advanced Engineering and Smart Carts. </t>
        </is>
      </c>
    </row>
    <row r="10">
      <c r="A10" s="4" t="inlineStr">
        <is>
          <t>Share-based compensation</t>
        </is>
      </c>
      <c r="B10" s="4" t="inlineStr">
        <is>
          <t xml:space="preserve">G.
Share-based compensation :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t>
        </is>
      </c>
    </row>
    <row r="11">
      <c r="A11" s="4" t="inlineStr">
        <is>
          <t>Deferred taxes</t>
        </is>
      </c>
      <c r="B11" s="4" t="inlineStr">
        <is>
          <t xml:space="preserve">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NOTES
TO THE CONSOLIDATED FINANCIAL STATEMENTS (Expressed
in Thousands of US Dollars, except per share data) NOTE
3 - SIGNIFICANT ACCOUNTING POLICIES (CONTINUED): </t>
        </is>
      </c>
    </row>
    <row r="12">
      <c r="A12" s="4" t="inlineStr">
        <is>
          <t>Defined benefit schemes</t>
        </is>
      </c>
      <c r="B12" s="4" t="inlineStr">
        <is>
          <t xml:space="preserve">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t>
        </is>
      </c>
    </row>
    <row r="13">
      <c r="A13" s="4" t="inlineStr">
        <is>
          <t>Property, plant and equipment</t>
        </is>
      </c>
      <c r="B13" s="4" t="inlineStr">
        <is>
          <t xml:space="preserve">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and R&amp;D expenses 3 - 6
Leasehold Improvement 10 A2Z
SMART TECHNOLOGIES CORP. NOTES
TO THE CONSOLIDATED FINANCIAL STATEMENTS (Expressed
in Thousands of US Dollars, except per share data) NOTE
3 - SIGNIFICANT ACCOUNTING POLICIES (CONTINUED): </t>
        </is>
      </c>
    </row>
    <row r="14">
      <c r="A14" s="4" t="inlineStr">
        <is>
          <t>Revenue recognition</t>
        </is>
      </c>
      <c r="B14" s="4" t="inlineStr">
        <is>
          <t xml:space="preserve">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
from services is derived from contracts with customers pursuant to which the Company provides maintenance for various electronic
systems. Revenues on these contracts are recognized using the straight-line method, based on the period of time passed.
ii Revenue
from leasing is derived from contracts with customers pursuant to which the Company leases soaking containers. Revenues on these
contracts are recognized on a straight-line basis.
iii Revenue
from sale of smart carts is recognized from sale of goods in profit or loss at the point in time when the control of the goods is
transferred to the customer, generally upon delivery of the smart carts to the customer.
iv. Revenues
generated in Isramat are recognized from sale of goods in profit or loss at the point in
time when the control of the goods is transferred to the customer, generally upon delivery
of the good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t>
        </is>
      </c>
    </row>
    <row r="15">
      <c r="A15" s="4" t="inlineStr">
        <is>
          <t>Share based payment transactions</t>
        </is>
      </c>
      <c r="B15" s="4" t="inlineStr">
        <is>
          <t xml:space="preserve">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
        </is>
      </c>
    </row>
    <row r="16">
      <c r="A16" s="4" t="inlineStr">
        <is>
          <t>Research and development expenses</t>
        </is>
      </c>
      <c r="B16" s="4" t="inlineStr">
        <is>
          <t xml:space="preserve">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2, costs
in the amount of $219 have been capitalized and relate to the Company’s ERP system. All other development expenses have not met
all the aforementioned criteria and therefore all development costs have been recognized in profit or loss. A2Z
SMART TECHNOLOGIES CORP. NOTES
TO THE CONSOLIDATED FINANCIAL STATEMENTS (Expressed
in Thousands of US Dollars, except per share data) NOTE
3 - SIGNIFICANT ACCOUNTING POLICIES (CONTINUED): </t>
        </is>
      </c>
    </row>
    <row r="17">
      <c r="A17" s="4" t="inlineStr">
        <is>
          <t>Standard not yet effective</t>
        </is>
      </c>
      <c r="B17" s="4" t="inlineStr">
        <is>
          <t xml:space="preserve">M.
Standard not yet effective There
are a number of standards, amendments to standards, and interpretations which have been issued by the IASB that are effective in future
accounting periods that the Company has decided not to adopt early. The
following amendments are effective for the period beginning 1 January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ment and therefore, does not affect the classification of its convertible debt as a non-current liability. The
Company does not expect any other standards issued by the IASB, but not yet effective, to have a material impact on the Company. A2Z
SMART TECHNOLOGIES CORP. NOTES
TO THE CONSOLIDATED FINANCIAL STATEMENTS (Expressed
in Thousands of US Dollars, except per share data) </t>
        </is>
      </c>
    </row>
    <row r="18">
      <c r="A18" s="4" t="inlineStr">
        <is>
          <t>Going Concern</t>
        </is>
      </c>
      <c r="B18" s="4" t="inlineStr">
        <is>
          <t xml:space="preserve">N.
Going Concern In
order to assess whether it is appropriate for the company to continue as a going concern, management is required to apply judgment and
make estimates with respect to future cash flow projections. In arriving at this judgment, there were several assumptions and estimates
involved in calculating these future cash flow projections. This includes making estimates regarding the timing and amounts of future
revenues and expenditures and the ability and timing to raising additional financing. </t>
        </is>
      </c>
    </row>
    <row r="19">
      <c r="A19" s="4" t="inlineStr">
        <is>
          <t>Functional Currency</t>
        </is>
      </c>
      <c r="B19" s="4" t="inlineStr">
        <is>
          <t>O.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Changes
in accounting policies The
following amendments are effective for the period beginning 1 January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affect the disclosure of accounting policies of the Company.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s, changes in accounting policy and prior period errors. These
amendments had no effect on the consolidated financial statements of the Company. Deferred
Tax related to Assets and Liabilities arising from a Single Transaction (Amendments to IAS 12 Income Taxes) In
May 2021, the IASB issued amendments to IAS 12, which clarify whether the initial recognition exemption applies to certain transactions
that result in both an asset and a liability being recogniz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 These
amendments had no effect on the annual consolidated financial statements of the Company. International
Tax Reform – Pillar Two Model Rules (Amendment to IAS 12 Income Taxes) In
December 2021, the Organization for Economic Co-operation and Development (OECD) released a draft legislative framework for a global
minimum tax that is expected to be used by individual jurisdictions. The goal of the framework is to reduce the shifting of profit from
one jurisdiction to another in order to reduce global tax obligations in corporate structures. In March 2022, the OECD released detailed
technical guidance on Pillar Two of the rules. Stakeholders
raised concerns with the IASB about the potential implications on income tax accounting, especially accounting for deferred taxes, arising
from the Pillar Two model rules. The IASB issued the final Amendments (the Amendments) International Tax Reform – Pillar Two Model
Rules, in response to stakeholder concerns on 23 May 2023. The
Amendments introduce a mandatory exception to entities from the recognition and disclosure of information about deferred tax assets and
liabilities related to Pillar Two model rules. The exception is effective immediately and retrospectively. The Amendments also provide
for additional disclosure requirements with respect to an entity’s exposure to Pillar Two income taxes. Management has determined that the Company is not within the scope of OECD’s
Pillar Two Model Rules and the exception to the recognition and disclosure of information about deferred tax assets and liabilities related
to Pillar Two income taxes is not applicable to the Company. The
following amendments are effective for the period beginning 1 January 2024:
● Classification of Liabilities as Current or Non-Current (Amendments to
IAS 1 Presentation of Financial Statements);
● Non-current Liabilities with Covenants (Amendments to IAS 1 Presentation
of Financial Statements); and The following amendments are effective for the period beginning 1 January
2025:
● Lack
of Exchangeability (Amendments to IAS 21 The Effects of Changes in Foreign Exchange Rate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ment and therefore, does not
affect the classification of its convertible debt as a non-current liability. The Company does not expect any other standards issued by
the IASB, but are yet to be effective, to have a material impact on the Company. A2Z
SMART TECHNOLOGIES CORP. NOTES
TO THE CONSOLIDATED FINANCIAL STATEMENTS (Expressed
in Thousands of US Dollars, except per share dat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51" customWidth="1" min="5" max="5"/>
    <col width="27" customWidth="1" min="6" max="6"/>
    <col width="35" customWidth="1" min="7" max="7"/>
    <col width="13" customWidth="1" min="8" max="8"/>
    <col width="13" customWidth="1" min="9" max="9"/>
  </cols>
  <sheetData>
    <row r="1">
      <c r="A1" s="1" t="inlineStr">
        <is>
          <t>Statements of Changes In Shareholders' Equity (Deficit) - USD ($) $ in Thousands</t>
        </is>
      </c>
      <c r="B1" s="2" t="inlineStr">
        <is>
          <t>Issued capital [member]</t>
        </is>
      </c>
      <c r="C1" s="2" t="inlineStr">
        <is>
          <t>Capital reserve [member]</t>
        </is>
      </c>
      <c r="D1" s="2" t="inlineStr">
        <is>
          <t>Accumulated other comprehensive income [member]</t>
        </is>
      </c>
      <c r="E1" s="2" t="inlineStr">
        <is>
          <t>Transactions with non controlling parties [member]</t>
        </is>
      </c>
      <c r="F1" s="2" t="inlineStr">
        <is>
          <t>Retained earnings [member]</t>
        </is>
      </c>
      <c r="G1" s="2" t="inlineStr">
        <is>
          <t>Non-controlling interests [member]</t>
        </is>
      </c>
      <c r="H1" s="2" t="inlineStr">
        <is>
          <t>Total</t>
        </is>
      </c>
    </row>
    <row r="2">
      <c r="A2" s="4" t="inlineStr">
        <is>
          <t>Beginning balance at Dec. 31, 2020</t>
        </is>
      </c>
      <c r="B2" s="6" t="n">
        <v>10445</v>
      </c>
      <c r="C2" s="4" t="inlineStr">
        <is>
          <t xml:space="preserve"> </t>
        </is>
      </c>
      <c r="D2" s="6" t="n">
        <v>-1339</v>
      </c>
      <c r="E2" s="4" t="inlineStr">
        <is>
          <t xml:space="preserve"> </t>
        </is>
      </c>
      <c r="F2" s="6" t="n">
        <v>-11599</v>
      </c>
      <c r="G2" s="6" t="n">
        <v>520</v>
      </c>
      <c r="H2" s="6" t="n">
        <v>-1973</v>
      </c>
    </row>
    <row r="3">
      <c r="A3" s="4" t="inlineStr">
        <is>
          <t>Beginning balance, shares at Dec. 31, 2020</t>
        </is>
      </c>
      <c r="B3" s="5" t="n">
        <v>222199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5" t="n">
        <v>-39239</v>
      </c>
      <c r="G5" s="5" t="n">
        <v>-1051</v>
      </c>
      <c r="H5" s="5" t="n">
        <v>-40290</v>
      </c>
    </row>
    <row r="6">
      <c r="A6" s="4" t="inlineStr">
        <is>
          <t>Remeasurement loss from defined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s arising from translating financial statements of foreign operations</t>
        </is>
      </c>
      <c r="B7" s="4" t="inlineStr">
        <is>
          <t xml:space="preserve"> </t>
        </is>
      </c>
      <c r="C7" s="4" t="inlineStr">
        <is>
          <t xml:space="preserve"> </t>
        </is>
      </c>
      <c r="D7" s="5" t="n">
        <v>631</v>
      </c>
      <c r="E7" s="4" t="inlineStr">
        <is>
          <t xml:space="preserve"> </t>
        </is>
      </c>
      <c r="F7" s="4" t="inlineStr">
        <is>
          <t xml:space="preserve"> </t>
        </is>
      </c>
      <c r="G7" s="5" t="n">
        <v>-76</v>
      </c>
      <c r="H7" s="5" t="n">
        <v>555</v>
      </c>
    </row>
    <row r="8">
      <c r="A8" s="4" t="inlineStr">
        <is>
          <t>Net comprehensive loss for the period</t>
        </is>
      </c>
      <c r="B8" s="4" t="inlineStr">
        <is>
          <t xml:space="preserve"> </t>
        </is>
      </c>
      <c r="C8" s="4" t="inlineStr">
        <is>
          <t xml:space="preserve"> </t>
        </is>
      </c>
      <c r="D8" s="5" t="n">
        <v>631</v>
      </c>
      <c r="E8" s="4" t="inlineStr">
        <is>
          <t xml:space="preserve"> </t>
        </is>
      </c>
      <c r="F8" s="5" t="n">
        <v>-39239</v>
      </c>
      <c r="G8" s="5" t="n">
        <v>-1127</v>
      </c>
      <c r="H8" s="5" t="n">
        <v>-39735</v>
      </c>
    </row>
    <row r="9">
      <c r="A9" s="4" t="inlineStr">
        <is>
          <t>Exercise of warrants</t>
        </is>
      </c>
      <c r="B9" s="6" t="n">
        <v>12929</v>
      </c>
      <c r="C9" s="5" t="n">
        <v>-9201</v>
      </c>
      <c r="D9" s="4" t="inlineStr">
        <is>
          <t xml:space="preserve"> </t>
        </is>
      </c>
      <c r="E9" s="4" t="inlineStr">
        <is>
          <t xml:space="preserve"> </t>
        </is>
      </c>
      <c r="F9" s="4" t="inlineStr">
        <is>
          <t xml:space="preserve"> </t>
        </is>
      </c>
      <c r="G9" s="4" t="inlineStr">
        <is>
          <t xml:space="preserve"> </t>
        </is>
      </c>
      <c r="H9" s="5" t="n">
        <v>3728</v>
      </c>
    </row>
    <row r="10">
      <c r="A10" s="4" t="inlineStr">
        <is>
          <t>Exercise of warrants, shares</t>
        </is>
      </c>
      <c r="B10" s="5" t="n">
        <v>25146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note 21 (b))</t>
        </is>
      </c>
      <c r="B11" s="6" t="n">
        <v>843</v>
      </c>
      <c r="C11" s="4" t="inlineStr">
        <is>
          <t xml:space="preserve"> </t>
        </is>
      </c>
      <c r="D11" s="4" t="inlineStr">
        <is>
          <t xml:space="preserve"> </t>
        </is>
      </c>
      <c r="E11" s="4" t="inlineStr">
        <is>
          <t xml:space="preserve"> </t>
        </is>
      </c>
      <c r="F11" s="4" t="inlineStr">
        <is>
          <t xml:space="preserve"> </t>
        </is>
      </c>
      <c r="G11" s="4" t="inlineStr">
        <is>
          <t xml:space="preserve"> </t>
        </is>
      </c>
      <c r="H11" s="5" t="n">
        <v>843</v>
      </c>
    </row>
    <row r="12">
      <c r="A12" s="4" t="inlineStr">
        <is>
          <t>Issuance of shares in private placement, net (note 20 (A))</t>
        </is>
      </c>
      <c r="B12" s="6" t="n">
        <v>3338</v>
      </c>
      <c r="C12" s="4" t="inlineStr">
        <is>
          <t xml:space="preserve"> </t>
        </is>
      </c>
      <c r="D12" s="4" t="inlineStr">
        <is>
          <t xml:space="preserve"> </t>
        </is>
      </c>
      <c r="E12" s="4" t="inlineStr">
        <is>
          <t xml:space="preserve"> </t>
        </is>
      </c>
      <c r="F12" s="4" t="inlineStr">
        <is>
          <t xml:space="preserve"> </t>
        </is>
      </c>
      <c r="G12" s="4" t="inlineStr">
        <is>
          <t xml:space="preserve"> </t>
        </is>
      </c>
      <c r="H12" s="5" t="n">
        <v>3338</v>
      </c>
    </row>
    <row r="13">
      <c r="A13" s="4" t="inlineStr">
        <is>
          <t>Issuance of shares in private placement, net, shares</t>
        </is>
      </c>
      <c r="B13" s="5" t="n">
        <v>13056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 (note 20 (B))</t>
        </is>
      </c>
      <c r="B14" s="6" t="n">
        <v>742</v>
      </c>
      <c r="C14" s="4" t="inlineStr">
        <is>
          <t xml:space="preserve"> </t>
        </is>
      </c>
      <c r="D14" s="4" t="inlineStr">
        <is>
          <t xml:space="preserve"> </t>
        </is>
      </c>
      <c r="E14" s="4" t="inlineStr">
        <is>
          <t xml:space="preserve"> </t>
        </is>
      </c>
      <c r="F14" s="4" t="inlineStr">
        <is>
          <t xml:space="preserve"> </t>
        </is>
      </c>
      <c r="G14" s="4" t="inlineStr">
        <is>
          <t xml:space="preserve"> </t>
        </is>
      </c>
      <c r="H14" s="5" t="n">
        <v>742</v>
      </c>
    </row>
    <row r="15">
      <c r="A15" s="4" t="inlineStr">
        <is>
          <t>Exercise of options, shares</t>
        </is>
      </c>
      <c r="B15" s="5" t="n">
        <v>286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cation of warrant liability</t>
        </is>
      </c>
      <c r="B16" s="4" t="inlineStr">
        <is>
          <t xml:space="preserve"> </t>
        </is>
      </c>
      <c r="C16" s="5" t="n">
        <v>43964</v>
      </c>
      <c r="D16" s="4" t="inlineStr">
        <is>
          <t xml:space="preserve"> </t>
        </is>
      </c>
      <c r="E16" s="4" t="inlineStr">
        <is>
          <t xml:space="preserve"> </t>
        </is>
      </c>
      <c r="F16" s="4" t="inlineStr">
        <is>
          <t xml:space="preserve"> </t>
        </is>
      </c>
      <c r="G16" s="4" t="inlineStr">
        <is>
          <t xml:space="preserve"> </t>
        </is>
      </c>
      <c r="H16" s="5" t="n">
        <v>43964</v>
      </c>
    </row>
    <row r="17">
      <c r="A17" s="4" t="inlineStr">
        <is>
          <t>Ending balance at Dec. 31, 2021</t>
        </is>
      </c>
      <c r="B17" s="6" t="n">
        <v>28297</v>
      </c>
      <c r="C17" s="5" t="n">
        <v>34763</v>
      </c>
      <c r="D17" s="5" t="n">
        <v>-708</v>
      </c>
      <c r="E17" s="4" t="inlineStr">
        <is>
          <t xml:space="preserve"> </t>
        </is>
      </c>
      <c r="F17" s="5" t="n">
        <v>-50838</v>
      </c>
      <c r="G17" s="5" t="n">
        <v>-607</v>
      </c>
      <c r="H17" s="5" t="n">
        <v>10907</v>
      </c>
    </row>
    <row r="18">
      <c r="A18" s="4" t="inlineStr">
        <is>
          <t>Ending balance, shares at Dec. 31, 2021</t>
        </is>
      </c>
      <c r="B18" s="5" t="n">
        <v>263264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5" t="n">
        <v>-16557</v>
      </c>
      <c r="G20" s="5" t="n">
        <v>-1790</v>
      </c>
      <c r="H20" s="5" t="n">
        <v>-18347</v>
      </c>
      <c r="I20" s="4" t="inlineStr">
        <is>
          <t>[1],[2]</t>
        </is>
      </c>
    </row>
    <row r="21">
      <c r="A21" s="4" t="inlineStr">
        <is>
          <t>Remeasurement loss from defined benefit plans</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5" t="n">
        <v>10</v>
      </c>
    </row>
    <row r="22">
      <c r="A22" s="4" t="inlineStr">
        <is>
          <t>Adjustments arising from translating financial statements of foreign operations</t>
        </is>
      </c>
      <c r="B22" s="4" t="inlineStr">
        <is>
          <t xml:space="preserve"> </t>
        </is>
      </c>
      <c r="C22" s="4" t="inlineStr">
        <is>
          <t xml:space="preserve"> </t>
        </is>
      </c>
      <c r="D22" s="5" t="n">
        <v>-936</v>
      </c>
      <c r="E22" s="4" t="inlineStr">
        <is>
          <t xml:space="preserve"> </t>
        </is>
      </c>
      <c r="F22" s="4" t="inlineStr">
        <is>
          <t xml:space="preserve"> </t>
        </is>
      </c>
      <c r="G22" s="4" t="inlineStr">
        <is>
          <t xml:space="preserve"> </t>
        </is>
      </c>
      <c r="H22" s="5" t="n">
        <v>-936</v>
      </c>
    </row>
    <row r="23">
      <c r="A23" s="4" t="inlineStr">
        <is>
          <t>Net comprehensive loss for the period</t>
        </is>
      </c>
      <c r="B23" s="4" t="inlineStr">
        <is>
          <t xml:space="preserve"> </t>
        </is>
      </c>
      <c r="C23" s="4" t="inlineStr">
        <is>
          <t xml:space="preserve"> </t>
        </is>
      </c>
      <c r="D23" s="5" t="n">
        <v>-926</v>
      </c>
      <c r="E23" s="4" t="inlineStr">
        <is>
          <t xml:space="preserve"> </t>
        </is>
      </c>
      <c r="F23" s="5" t="n">
        <v>-16557</v>
      </c>
      <c r="G23" s="5" t="n">
        <v>-1790</v>
      </c>
      <c r="H23" s="5" t="n">
        <v>-19273</v>
      </c>
    </row>
    <row r="24">
      <c r="A24" s="4" t="inlineStr">
        <is>
          <t>Exercise of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RSUs, shares</t>
        </is>
      </c>
      <c r="B25" s="5" t="n">
        <v>5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warrants</t>
        </is>
      </c>
      <c r="B26" s="6" t="n">
        <v>5277</v>
      </c>
      <c r="C26" s="5" t="n">
        <v>-3900</v>
      </c>
      <c r="D26" s="4" t="inlineStr">
        <is>
          <t xml:space="preserve"> </t>
        </is>
      </c>
      <c r="E26" s="4" t="inlineStr">
        <is>
          <t xml:space="preserve"> </t>
        </is>
      </c>
      <c r="F26" s="4" t="inlineStr">
        <is>
          <t xml:space="preserve"> </t>
        </is>
      </c>
      <c r="G26" s="4" t="inlineStr">
        <is>
          <t xml:space="preserve"> </t>
        </is>
      </c>
      <c r="H26" s="5" t="n">
        <v>1377</v>
      </c>
    </row>
    <row r="27">
      <c r="A27" s="4" t="inlineStr">
        <is>
          <t>Exercise of warrants, shares</t>
        </is>
      </c>
      <c r="B27" s="5" t="n">
        <v>6301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 (note 21 (b))</t>
        </is>
      </c>
      <c r="B28" s="6" t="n">
        <v>4868</v>
      </c>
      <c r="C28" s="4" t="inlineStr">
        <is>
          <t xml:space="preserve"> </t>
        </is>
      </c>
      <c r="D28" s="4" t="inlineStr">
        <is>
          <t xml:space="preserve"> </t>
        </is>
      </c>
      <c r="E28" s="4" t="inlineStr">
        <is>
          <t xml:space="preserve"> </t>
        </is>
      </c>
      <c r="F28" s="4" t="inlineStr">
        <is>
          <t xml:space="preserve"> </t>
        </is>
      </c>
      <c r="G28" s="4" t="inlineStr">
        <is>
          <t xml:space="preserve"> </t>
        </is>
      </c>
      <c r="H28" s="5" t="n">
        <v>4868</v>
      </c>
    </row>
    <row r="29">
      <c r="A29" s="4" t="inlineStr">
        <is>
          <t>Issuance of shares in respect of crowd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in respect of crowd funding, shares</t>
        </is>
      </c>
      <c r="B30" s="5" t="n">
        <v>748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in respect of Isramat deal</t>
        </is>
      </c>
      <c r="B31" s="6" t="n">
        <v>1747</v>
      </c>
      <c r="C31" s="4" t="inlineStr">
        <is>
          <t xml:space="preserve"> </t>
        </is>
      </c>
      <c r="D31" s="4" t="inlineStr">
        <is>
          <t xml:space="preserve"> </t>
        </is>
      </c>
      <c r="E31" s="4" t="inlineStr">
        <is>
          <t xml:space="preserve"> </t>
        </is>
      </c>
      <c r="F31" s="4" t="inlineStr">
        <is>
          <t xml:space="preserve"> </t>
        </is>
      </c>
      <c r="G31" s="4" t="inlineStr">
        <is>
          <t xml:space="preserve"> </t>
        </is>
      </c>
      <c r="H31" s="5" t="n">
        <v>1747</v>
      </c>
    </row>
    <row r="32">
      <c r="A32" s="4" t="inlineStr">
        <is>
          <t>Issuance of shares in respect of Isramat deal, shares</t>
        </is>
      </c>
      <c r="B32" s="5" t="n">
        <v>2737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in private placement, net (note 20 (A))</t>
        </is>
      </c>
      <c r="B33" s="6" t="n">
        <v>3004</v>
      </c>
      <c r="C33" s="4" t="inlineStr">
        <is>
          <t xml:space="preserve"> </t>
        </is>
      </c>
      <c r="D33" s="4" t="inlineStr">
        <is>
          <t xml:space="preserve"> </t>
        </is>
      </c>
      <c r="E33" s="4" t="inlineStr">
        <is>
          <t xml:space="preserve"> </t>
        </is>
      </c>
      <c r="F33" s="4" t="inlineStr">
        <is>
          <t xml:space="preserve"> </t>
        </is>
      </c>
      <c r="G33" s="4" t="inlineStr">
        <is>
          <t xml:space="preserve"> </t>
        </is>
      </c>
      <c r="H33" s="5" t="n">
        <v>3004</v>
      </c>
    </row>
    <row r="34">
      <c r="A34" s="4" t="inlineStr">
        <is>
          <t>Issuance of shares in private placement, net, shares</t>
        </is>
      </c>
      <c r="B34" s="5" t="n">
        <v>29783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options (note 20 (B))</t>
        </is>
      </c>
      <c r="B35" s="6" t="n">
        <v>208</v>
      </c>
      <c r="C35" s="4" t="inlineStr">
        <is>
          <t xml:space="preserve"> </t>
        </is>
      </c>
      <c r="D35" s="4" t="inlineStr">
        <is>
          <t xml:space="preserve"> </t>
        </is>
      </c>
      <c r="E35" s="4" t="inlineStr">
        <is>
          <t xml:space="preserve"> </t>
        </is>
      </c>
      <c r="F35" s="4" t="inlineStr">
        <is>
          <t xml:space="preserve"> </t>
        </is>
      </c>
      <c r="G35" s="4" t="inlineStr">
        <is>
          <t xml:space="preserve"> </t>
        </is>
      </c>
      <c r="H35" s="5" t="n">
        <v>208</v>
      </c>
    </row>
    <row r="36">
      <c r="A36" s="4" t="inlineStr">
        <is>
          <t>Exercise of options, shares</t>
        </is>
      </c>
      <c r="B36" s="5" t="n">
        <v>116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of warrants (note 3a)</t>
        </is>
      </c>
      <c r="B37" s="6" t="n">
        <v>51</v>
      </c>
      <c r="C37" s="4" t="inlineStr">
        <is>
          <t xml:space="preserve"> </t>
        </is>
      </c>
      <c r="D37" s="4" t="inlineStr">
        <is>
          <t xml:space="preserve"> </t>
        </is>
      </c>
      <c r="E37" s="4" t="inlineStr">
        <is>
          <t xml:space="preserve"> </t>
        </is>
      </c>
      <c r="F37" s="4" t="inlineStr">
        <is>
          <t xml:space="preserve"> </t>
        </is>
      </c>
      <c r="G37" s="4" t="inlineStr">
        <is>
          <t xml:space="preserve"> </t>
        </is>
      </c>
      <c r="H37" s="5" t="n">
        <v>51</v>
      </c>
    </row>
    <row r="38">
      <c r="A38" s="4" t="inlineStr">
        <is>
          <t>Ending balance at Dec. 31, 2022</t>
        </is>
      </c>
      <c r="B38" s="6" t="n">
        <v>43452</v>
      </c>
      <c r="C38" s="5" t="n">
        <v>30863</v>
      </c>
      <c r="D38" s="5" t="n">
        <v>-1634</v>
      </c>
      <c r="E38" s="4" t="inlineStr">
        <is>
          <t xml:space="preserve"> </t>
        </is>
      </c>
      <c r="F38" s="5" t="n">
        <v>-67395</v>
      </c>
      <c r="G38" s="5" t="n">
        <v>-2397</v>
      </c>
      <c r="H38" s="5" t="n">
        <v>2889</v>
      </c>
    </row>
    <row r="39">
      <c r="A39" s="4" t="inlineStr">
        <is>
          <t>Ending balance, shares at Dec. 31, 2022</t>
        </is>
      </c>
      <c r="B39" s="5" t="n">
        <v>309453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5" t="n">
        <v>-16061</v>
      </c>
      <c r="G41" s="5" t="n">
        <v>-1996</v>
      </c>
      <c r="H41" s="5" t="n">
        <v>-18057</v>
      </c>
      <c r="I41" s="4" t="inlineStr">
        <is>
          <t>[3],[4]</t>
        </is>
      </c>
    </row>
    <row r="42">
      <c r="A42" s="4" t="inlineStr">
        <is>
          <t>Remeasurement loss from defined benefit plan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5" t="n">
        <v>1</v>
      </c>
    </row>
    <row r="43">
      <c r="A43" s="4" t="inlineStr">
        <is>
          <t>Adjustments arising from translating financial statements of foreign operations</t>
        </is>
      </c>
      <c r="B43" s="4" t="inlineStr">
        <is>
          <t xml:space="preserve"> </t>
        </is>
      </c>
      <c r="C43" s="4" t="inlineStr">
        <is>
          <t xml:space="preserve"> </t>
        </is>
      </c>
      <c r="D43" s="5" t="n">
        <v>303</v>
      </c>
      <c r="E43" s="4" t="inlineStr">
        <is>
          <t xml:space="preserve"> </t>
        </is>
      </c>
      <c r="F43" s="4" t="inlineStr">
        <is>
          <t xml:space="preserve"> </t>
        </is>
      </c>
      <c r="G43" s="4" t="inlineStr">
        <is>
          <t xml:space="preserve"> </t>
        </is>
      </c>
      <c r="H43" s="5" t="n">
        <v>303</v>
      </c>
    </row>
    <row r="44">
      <c r="A44" s="4" t="inlineStr">
        <is>
          <t>Net comprehensive loss for the period</t>
        </is>
      </c>
      <c r="B44" s="4" t="inlineStr">
        <is>
          <t xml:space="preserve"> </t>
        </is>
      </c>
      <c r="C44" s="4" t="inlineStr">
        <is>
          <t xml:space="preserve"> </t>
        </is>
      </c>
      <c r="D44" s="5" t="n">
        <v>304</v>
      </c>
      <c r="E44" s="4" t="inlineStr">
        <is>
          <t xml:space="preserve"> </t>
        </is>
      </c>
      <c r="F44" s="5" t="n">
        <v>-16061</v>
      </c>
      <c r="G44" s="5" t="n">
        <v>-1996</v>
      </c>
      <c r="H44" s="5" t="n">
        <v>-17753</v>
      </c>
    </row>
    <row r="45">
      <c r="A45" s="4" t="inlineStr">
        <is>
          <t>Transactions with non-controlling parties</t>
        </is>
      </c>
      <c r="B45" s="4" t="inlineStr">
        <is>
          <t xml:space="preserve"> </t>
        </is>
      </c>
      <c r="C45" s="4" t="inlineStr">
        <is>
          <t xml:space="preserve"> </t>
        </is>
      </c>
      <c r="D45" s="4" t="inlineStr">
        <is>
          <t xml:space="preserve"> </t>
        </is>
      </c>
      <c r="E45" s="5" t="n">
        <v>927</v>
      </c>
      <c r="F45" s="4" t="inlineStr">
        <is>
          <t xml:space="preserve"> </t>
        </is>
      </c>
      <c r="G45" s="5" t="n">
        <v>-405</v>
      </c>
      <c r="H45" s="5" t="n">
        <v>522</v>
      </c>
    </row>
    <row r="46">
      <c r="A46" s="4" t="inlineStr">
        <is>
          <t>Issuance of share in March 2023 private placement (note 20(I))</t>
        </is>
      </c>
      <c r="B46" s="6" t="n">
        <v>1933</v>
      </c>
      <c r="C46" s="4" t="inlineStr">
        <is>
          <t xml:space="preserve"> </t>
        </is>
      </c>
      <c r="D46" s="4" t="inlineStr">
        <is>
          <t xml:space="preserve"> </t>
        </is>
      </c>
      <c r="E46" s="4" t="inlineStr">
        <is>
          <t xml:space="preserve"> </t>
        </is>
      </c>
      <c r="F46" s="4" t="inlineStr">
        <is>
          <t xml:space="preserve"> </t>
        </is>
      </c>
      <c r="G46" s="4" t="inlineStr">
        <is>
          <t xml:space="preserve"> </t>
        </is>
      </c>
      <c r="H46" s="5" t="n">
        <v>1933</v>
      </c>
    </row>
    <row r="47">
      <c r="A47" s="4" t="inlineStr">
        <is>
          <t>Issuance of share in March 2023 private placement, shares</t>
        </is>
      </c>
      <c r="B47" s="5" t="n">
        <v>17835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hare in June 2023 private placement (note 20(J))</t>
        </is>
      </c>
      <c r="B48" s="6" t="n">
        <v>4193</v>
      </c>
      <c r="C48" s="4" t="inlineStr">
        <is>
          <t xml:space="preserve"> </t>
        </is>
      </c>
      <c r="D48" s="4" t="inlineStr">
        <is>
          <t xml:space="preserve"> </t>
        </is>
      </c>
      <c r="E48" s="4" t="inlineStr">
        <is>
          <t xml:space="preserve"> </t>
        </is>
      </c>
      <c r="F48" s="4" t="inlineStr">
        <is>
          <t xml:space="preserve"> </t>
        </is>
      </c>
      <c r="G48" s="4" t="inlineStr">
        <is>
          <t xml:space="preserve"> </t>
        </is>
      </c>
      <c r="H48" s="5" t="n">
        <v>4193</v>
      </c>
    </row>
    <row r="49">
      <c r="A49" s="4" t="inlineStr">
        <is>
          <t>Issuance of share in June 2023 private placement, shares</t>
        </is>
      </c>
      <c r="B49" s="5" t="n">
        <v>38182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hare in December 2023 private placement (note 20(K))</t>
        </is>
      </c>
      <c r="B50" s="6" t="n">
        <v>1003</v>
      </c>
      <c r="C50" s="4" t="inlineStr">
        <is>
          <t xml:space="preserve"> </t>
        </is>
      </c>
      <c r="D50" s="4" t="inlineStr">
        <is>
          <t xml:space="preserve"> </t>
        </is>
      </c>
      <c r="E50" s="4" t="inlineStr">
        <is>
          <t xml:space="preserve"> </t>
        </is>
      </c>
      <c r="F50" s="4" t="inlineStr">
        <is>
          <t xml:space="preserve"> </t>
        </is>
      </c>
      <c r="G50" s="4" t="inlineStr">
        <is>
          <t xml:space="preserve"> </t>
        </is>
      </c>
      <c r="H50" s="5" t="n">
        <v>1003</v>
      </c>
    </row>
    <row r="51">
      <c r="A51" s="4" t="inlineStr">
        <is>
          <t>Issuance of share in December 2023 private placement, shares</t>
        </is>
      </c>
      <c r="B51" s="5" t="n">
        <v>12957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RSUs, shares</t>
        </is>
      </c>
      <c r="B53" s="5" t="n">
        <v>4644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of warrants</t>
        </is>
      </c>
      <c r="B54" s="6" t="n">
        <v>102</v>
      </c>
      <c r="C54" s="4" t="inlineStr">
        <is>
          <t xml:space="preserve"> </t>
        </is>
      </c>
      <c r="D54" s="4" t="inlineStr">
        <is>
          <t xml:space="preserve"> </t>
        </is>
      </c>
      <c r="E54" s="4" t="inlineStr">
        <is>
          <t xml:space="preserve"> </t>
        </is>
      </c>
      <c r="F54" s="4" t="inlineStr">
        <is>
          <t xml:space="preserve"> </t>
        </is>
      </c>
      <c r="G54" s="4" t="inlineStr">
        <is>
          <t xml:space="preserve"> </t>
        </is>
      </c>
      <c r="H54" s="5" t="n">
        <v>102</v>
      </c>
    </row>
    <row r="55">
      <c r="A55" s="4" t="inlineStr">
        <is>
          <t>Exercise of warrants, shares</t>
        </is>
      </c>
      <c r="B55" s="5" t="n">
        <v>9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based compensation (note 21 (b))</t>
        </is>
      </c>
      <c r="B56" s="6" t="n">
        <v>4802</v>
      </c>
      <c r="C56" s="4" t="inlineStr">
        <is>
          <t xml:space="preserve"> </t>
        </is>
      </c>
      <c r="D56" s="4" t="inlineStr">
        <is>
          <t xml:space="preserve"> </t>
        </is>
      </c>
      <c r="E56" s="4" t="inlineStr">
        <is>
          <t xml:space="preserve"> </t>
        </is>
      </c>
      <c r="F56" s="4" t="inlineStr">
        <is>
          <t xml:space="preserve"> </t>
        </is>
      </c>
      <c r="G56" s="4" t="inlineStr">
        <is>
          <t xml:space="preserve"> </t>
        </is>
      </c>
      <c r="H56" s="5" t="n">
        <v>4802</v>
      </c>
    </row>
    <row r="57">
      <c r="A57" s="4" t="inlineStr">
        <is>
          <t>Ending balance at Dec. 31, 2023</t>
        </is>
      </c>
      <c r="B57" s="6" t="n">
        <v>55485</v>
      </c>
      <c r="C57" s="6" t="n">
        <v>30863</v>
      </c>
      <c r="D57" s="6" t="n">
        <v>-1330</v>
      </c>
      <c r="E57" s="6" t="n">
        <v>927</v>
      </c>
      <c r="F57" s="6" t="n">
        <v>-83456</v>
      </c>
      <c r="G57" s="6" t="n">
        <v>-4798</v>
      </c>
      <c r="H57" s="6" t="n">
        <v>-2309</v>
      </c>
    </row>
    <row r="58">
      <c r="A58" s="4" t="inlineStr">
        <is>
          <t>Ending balance, shares at Dec. 31, 2023</t>
        </is>
      </c>
      <c r="B58" s="5" t="n">
        <v>3839944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row r="60">
      <c r="A60" s="4" t="inlineStr">
        <is>
          <t>[1]All non-current assets are located in the state of Israel.[2]All revenues are generated in the state of Israel.[3]All
    non-current assets are located in the state of Israel.[4]All
    revenues are generated in the state of Israel.</t>
        </is>
      </c>
    </row>
  </sheetData>
  <mergeCells count="3">
    <mergeCell ref="H1:I1"/>
    <mergeCell ref="A59:I59"/>
    <mergeCell ref="A60:I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AGING SCHEDULE BASED ON DUE DATE</t>
        </is>
      </c>
      <c r="B4" s="4" t="inlineStr">
        <is>
          <t xml:space="preserve">Aging
Schedule based on due date AGING
SCHEDULE BASED ON DUE DATE
December
31, December
31,
Aging
schedule
December
31, December
31,
Within payment
terms $ 1,477 $ 1,373
Total $ 1,477 $ 1,373 </t>
        </is>
      </c>
    </row>
    <row r="5">
      <c r="A5" s="4" t="inlineStr">
        <is>
          <t>SCHEDULE OF THREE-LEVEL MATRIX</t>
        </is>
      </c>
      <c r="B5" s="4" t="inlineStr">
        <is>
          <t xml:space="preserve">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December
31,
Government institutions $ 483 $ 279
Industrial customers 994 1,052
Other customers - 42
Total $ 1,477 $ 1,373 </t>
        </is>
      </c>
    </row>
    <row r="6">
      <c r="A6" s="4" t="inlineStr">
        <is>
          <t>SCHEDULE OF ESTIMATED USEFUL LIVES OF ASSETS</t>
        </is>
      </c>
      <c r="B6" s="4" t="inlineStr">
        <is>
          <t xml:space="preserve"> SCHEDULE
OF ESTIMATED USEFUL LIVES OF ASSETS
Estimated
useful lives
Computers and electronic equipment 3
Machines and manufacturing equipment 10
Furniture and equipment 7
Vehicles 6.67
ERP system and R&amp;D expenses 3 - 6
Leasehold Improvement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 xml:space="preserve"> SCHEDULE
OF INVENTORIES
December
31, December
31,
2023 2022
Raw materials $ 36 $ 38
Smart cart parts 214 337
Inventories $ 250 $ 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CEIVABL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RECEIVABLES</t>
        </is>
      </c>
      <c r="B4" s="4" t="inlineStr">
        <is>
          <t xml:space="preserve"> SCHEDULE
OF TRADE RECEIVABLES
December
31, December
31,
2023 2022
Customers $ 1,491 $ 1,383
Expected credit losses (14 ) (10 )
Trade Receivables, net $ 1,477 $ 1,3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FAIR VALUE OF COMMITMENT</t>
        </is>
      </c>
      <c r="B4" s="4" t="inlineStr">
        <is>
          <t xml:space="preserve">The
table below summarizes the fair value of the commitment as of December 31, 2023: SUMMARY
OF FAIR VALUE OF COMMITMENT
Balance at January 1, 2022 $ -
Acquisition date February 3, 2022 343
Revaluation 1,190
Effect of changes in
foreign exchange rates (86 )
Balance at December 31, 2022 $ 1,447
Revaluation (85 )
Balance at December 31, 2023 $ 1,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CCOUNTS RECEIVABLE</t>
        </is>
      </c>
      <c r="B4" s="4" t="inlineStr">
        <is>
          <t xml:space="preserve"> SCHEDULE
OF OTHER ACCOUNTS RECEIVABLE
December
31, December
31,
2023 2022
Advances to suppliers $ - $ 918
Prepaid expenses 323 751
Government institutions 253 151
Other 84 750
Other accounts receivable $ 660 $ 2,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PATENT,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INTANGIBLE ASSETS PATENT, NET</t>
        </is>
      </c>
      <c r="B4" s="4" t="inlineStr">
        <is>
          <t xml:space="preserve"> SUMMARY
OF INTANGIBLE ASSETS PATENT, NET
Balance, January 1, 2022 $ 2,091
Additions 311
Depreciation (200 )
Effect of changes in
foreign exchange rates 5
Balance, December 31, 2022 $ 2,207
Additions -
Depreciation (366 )
Effect of changes in
foreign exchange rates 9
Balance, December 31,
2023 $ 1,8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 NET</t>
        </is>
      </c>
      <c r="B4" s="4" t="inlineStr">
        <is>
          <t xml:space="preserve"> SCHEDULE
OF PROPERTY, PLANT AND EQUIPMENT NET
Computers
and electronic equipment Machines
and manufacturing equipment Furniture
and equipment Vehicles ERP
system and R&amp;D expenses Leasehold
Improvements Right
of use Asset Total
Cost:
As of January 1, 2023 $ 416 $ 2,208 $ 359 $ 858 219 $ 403 $ 1,180 $ 5,643
Additions 61 4 10 130 - 13 - 218
Disposals - - - (70 ) - - - (70 )
Additions from newly acquired subsidiary
Translation adjustments (15 ) (60 ) (7 ) (50 ) (13 ) (22 ) (36 ) (203 )
As of December 31, 2023 $ 462 $ 2,152 $ 362 $ 868 206 $ 394 $ 1,144 $ 5,588
Accumulated depreciation:
As of January 1, 2023 $ 290 $ 1,610 $ 289 $ 357 $ 5 $ 376 $ 360 $ 3,287
Additions 48 96 13 91 55 4 258 565
Disposals - - - (26 ) - - - (26 )
Translation adjustments (12 ) (28 ) (15 ) (10 ) (7 ) (21 ) (6 ) (99 )
As of December 31, 2023 $ 326 $ 1,678 $ 287 $ 412 $ 53 $ 359 $ 612 $ 3,727
Net Book Value:
As of December 31, 2023 $ 136 $ 474 $ 75 $ 456 153 $ 35 $ 532 $ 1,861
As of December 31, 2022 $ 126 $ 598 $ 70 $ 501 214 $ 27 $ 821 $ 2,357
Computers
and electronic equipment Machines
and manufacturing equipment Furniture
and equipment Vehicles ERP
system and R&amp;D expenses Leasehold
Improvements Right
of use Asset Total
Cost:
As of January 1, 2022 $ 440 $ - $ 201 $ 968 $ - $ 59 $ 362 $ 2,030
Additions 29 174 28 316 223 14 - 784
Disposals - - - (380 ) - - (380 )
Additions from newly acquired
subsidiary - 2,242 178 34 - 367 859 3,681
Translation adjustments (53 ) (208 ) (48 ) (80 ) (4 ) (37 ) (42 ) (472 )
As of December 31, 2022 $ 416 $ 2,208 $ 359 $ 858 219 $ 403 $ 1,180 $ 5,643
Accumulated depreciation:
As of January 1, 2022 $ 288 $ - $ 142 $ 368 $ - $ 59 $ 101 $ 958
Additions 37 116 16 88 5 3 107 372
Disposals - - - (58 ) - - - (58 )
Additions from newly acquired
subsidiary - 1,657 158 6 - 350 164 2,335
Translation adjustments (35 ) (163 ) (27 ) (47 ) - (36 ) (12 ) (319 )
As of December 31, 2022 $ 290 $ 1,610 $ 289 $ 357 $ 5 $ 376 $ 360 $ 3,287
Net Book Value:
As of December 31, 2022 $ 126 $ 598 $ 70 $ 501 214 $ 27 $ 821 $ 2,357
Balance $ 126 $ 598 $ 70 $ 501 214 $ 27 $ 821 $ 2,357
As of December 31, 2021 $ 152 $ - $ 59 $ 600 - $ - $ 261 $ 1,072
Balance $ 152 $ - $ 59 $ 600 - $ - $ 261 $ 1,0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 TERM LOANS AND CURRENT PORTION OF LONG-TERM LOANS (Tables)</t>
        </is>
      </c>
      <c r="B1" s="2" t="inlineStr">
        <is>
          <t>12 Months Ended</t>
        </is>
      </c>
    </row>
    <row r="2">
      <c r="B2" s="2" t="inlineStr">
        <is>
          <t>Dec. 31, 2023</t>
        </is>
      </c>
    </row>
    <row r="3">
      <c r="A3" s="3" t="inlineStr">
        <is>
          <t>Short Term Loans And Current Portion Of Long-term Loans</t>
        </is>
      </c>
      <c r="B3" s="4" t="inlineStr">
        <is>
          <t xml:space="preserve"> </t>
        </is>
      </c>
    </row>
    <row r="4">
      <c r="A4" s="4" t="inlineStr">
        <is>
          <t>SCHEDULE OF SHORT TERM LOANS AND CURRENT PORTION OF LONG-TERM LOANS</t>
        </is>
      </c>
      <c r="B4" s="4" t="inlineStr">
        <is>
          <t xml:space="preserve"> SCHEDULE
OF SHORT TERM LOANS AND CURRENT PORTION OF LONG-TERM LOANS
Linked
to Interest
rate December
31, December
31,
Short term loans NIS 3.2 %- 7.5 % $ 1,064 $ 1,114
Current portion of long-term
loans 102 289
Short term loans and
current portion of long-term loans $ 1,166 $ 1,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 LIABIL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RRYING AMOUNTS OF LEASE LIABILITIES RECOGNIZED AND MOVEMENTS</t>
        </is>
      </c>
      <c r="B4" s="4" t="inlineStr">
        <is>
          <t xml:space="preserve">Set
out below are the carrying amounts of lease liabilities recognized and the movements during the period: SCHEDULE
OF CARRYING AMOUNTS OF LEASE LIABILITIES RECOGNIZED AND MOVEMENTS
Industrial
areas and office facilities
Balance
January 1, 2022 $ 277
Additions 859
Accretion (335 )
Accumulated interest 107
Exchange rate differences (22 )
Balance December 31,
2022 $ 886
Additions -
Accretion (277 )
Accumulated interest 68
Exchange rate differences (77 )
Balance December 31,
2023 $ 600
Linked
to December
31, 2023 December
31, 2022
Long Term leases NIS $ 600 $ 886
Current portion of long-term
leases 190 281
Non-current portion of
long-term leases $ 410 $ 6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CCOUNTS PAYABLE</t>
        </is>
      </c>
      <c r="B4" s="4" t="inlineStr">
        <is>
          <t xml:space="preserve"> SCHEDULE
OF OTHER ACCOUNTS PAYABLE
December
31, December
31,
2023 2022
Employees and government authorities $ 1,005 $ 681
Receipts on account of shares 1,119 -
Accrued expenses 150 93
Related parties (note 30) 103 -
Other 157 182
Other accounts payable $ 2,534 $ 9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Loss for the year</t>
        </is>
      </c>
      <c r="C4" s="6" t="n">
        <v>-18057</v>
      </c>
      <c r="D4" s="4" t="inlineStr">
        <is>
          <t>[1],[2]</t>
        </is>
      </c>
      <c r="E4" s="6" t="n">
        <v>-18347</v>
      </c>
      <c r="F4" s="4" t="inlineStr">
        <is>
          <t>[3],[4]</t>
        </is>
      </c>
      <c r="G4" s="6" t="n">
        <v>-40290</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Amortization and depreciation</t>
        </is>
      </c>
      <c r="C6" s="5" t="n">
        <v>1027</v>
      </c>
      <c r="E6" s="5" t="n">
        <v>786</v>
      </c>
      <c r="G6" s="5" t="n">
        <v>251</v>
      </c>
    </row>
    <row r="7">
      <c r="A7" s="4" t="inlineStr">
        <is>
          <t>Share based compensation</t>
        </is>
      </c>
      <c r="C7" s="5" t="n">
        <v>5324</v>
      </c>
      <c r="E7" s="5" t="n">
        <v>4868</v>
      </c>
      <c r="G7" s="5" t="n">
        <v>843</v>
      </c>
    </row>
    <row r="8">
      <c r="A8" s="4" t="inlineStr">
        <is>
          <t>Loss on impairment of goodwill</t>
        </is>
      </c>
      <c r="C8" s="5" t="n">
        <v>1027</v>
      </c>
      <c r="E8" s="4" t="inlineStr">
        <is>
          <t xml:space="preserve"> </t>
        </is>
      </c>
      <c r="G8" s="4" t="inlineStr">
        <is>
          <t xml:space="preserve"> </t>
        </is>
      </c>
    </row>
    <row r="9">
      <c r="A9" s="4" t="inlineStr">
        <is>
          <t>Loss (gain) on revaluation of warrant liability</t>
        </is>
      </c>
      <c r="C9" s="5" t="n">
        <v>-1255</v>
      </c>
      <c r="E9" s="5" t="n">
        <v>254</v>
      </c>
      <c r="G9" s="5" t="n">
        <v>30895</v>
      </c>
    </row>
    <row r="10">
      <c r="A10" s="4" t="inlineStr">
        <is>
          <t>Change in provisions</t>
        </is>
      </c>
      <c r="C10" s="5" t="n">
        <v>-85</v>
      </c>
      <c r="E10" s="5" t="n">
        <v>1190</v>
      </c>
      <c r="G10" s="4" t="inlineStr">
        <is>
          <t xml:space="preserve"> </t>
        </is>
      </c>
    </row>
    <row r="11">
      <c r="A11" s="4" t="inlineStr">
        <is>
          <t>Change in severance liability</t>
        </is>
      </c>
      <c r="C11" s="5" t="n">
        <v>88</v>
      </c>
      <c r="E11" s="5" t="n">
        <v>-154</v>
      </c>
      <c r="G11" s="5" t="n">
        <v>-20</v>
      </c>
    </row>
    <row r="12">
      <c r="A12" s="4" t="inlineStr">
        <is>
          <t>Change in inventory</t>
        </is>
      </c>
      <c r="C12" s="5" t="n">
        <v>125</v>
      </c>
      <c r="E12" s="5" t="n">
        <v>690</v>
      </c>
      <c r="G12" s="5" t="n">
        <v>-1128</v>
      </c>
    </row>
    <row r="13">
      <c r="A13" s="4" t="inlineStr">
        <is>
          <t>Change in trade receivables</t>
        </is>
      </c>
      <c r="C13" s="5" t="n">
        <v>-104</v>
      </c>
      <c r="E13" s="5" t="n">
        <v>990</v>
      </c>
      <c r="G13" s="5" t="n">
        <v>-661</v>
      </c>
    </row>
    <row r="14">
      <c r="A14" s="4" t="inlineStr">
        <is>
          <t>Change in other account receivables</t>
        </is>
      </c>
      <c r="C14" s="5" t="n">
        <v>1910</v>
      </c>
      <c r="E14" s="5" t="n">
        <v>-2383</v>
      </c>
      <c r="G14" s="5" t="n">
        <v>-81</v>
      </c>
    </row>
    <row r="15">
      <c r="A15" s="4" t="inlineStr">
        <is>
          <t>Accrued interest on loans and leases</t>
        </is>
      </c>
      <c r="C15" s="5" t="n">
        <v>9</v>
      </c>
      <c r="E15" s="5" t="n">
        <v>13</v>
      </c>
      <c r="G15" s="5" t="n">
        <v>36</v>
      </c>
    </row>
    <row r="16">
      <c r="A16" s="4" t="inlineStr">
        <is>
          <t>Change in accounts payable</t>
        </is>
      </c>
      <c r="C16" s="5" t="n">
        <v>-482</v>
      </c>
      <c r="E16" s="5" t="n">
        <v>860</v>
      </c>
      <c r="G16" s="5" t="n">
        <v>448</v>
      </c>
    </row>
    <row r="17">
      <c r="A17" s="4" t="inlineStr">
        <is>
          <t>Change in deferred revenues</t>
        </is>
      </c>
      <c r="C17" s="5" t="n">
        <v>-1373</v>
      </c>
      <c r="E17" s="5" t="n">
        <v>1439</v>
      </c>
      <c r="G17" s="4" t="inlineStr">
        <is>
          <t xml:space="preserve"> </t>
        </is>
      </c>
    </row>
    <row r="18">
      <c r="A18" s="4" t="inlineStr">
        <is>
          <t>Change in other accounts payable</t>
        </is>
      </c>
      <c r="C18" s="5" t="n">
        <v>459</v>
      </c>
      <c r="E18" s="5" t="n">
        <v>363</v>
      </c>
      <c r="G18" s="5" t="n">
        <v>329</v>
      </c>
    </row>
    <row r="19">
      <c r="A19" s="4" t="inlineStr">
        <is>
          <t>Cash flow from operating activities</t>
        </is>
      </c>
      <c r="C19" s="5" t="n">
        <v>-11387</v>
      </c>
      <c r="E19" s="5" t="n">
        <v>-9431</v>
      </c>
      <c r="G19" s="5" t="n">
        <v>-9378</v>
      </c>
    </row>
    <row r="20">
      <c r="A20" s="3" t="inlineStr">
        <is>
          <t>Cash flows from investing activities</t>
        </is>
      </c>
      <c r="C20" s="4" t="inlineStr">
        <is>
          <t xml:space="preserve"> </t>
        </is>
      </c>
      <c r="E20" s="4" t="inlineStr">
        <is>
          <t xml:space="preserve"> </t>
        </is>
      </c>
      <c r="G20" s="4" t="inlineStr">
        <is>
          <t xml:space="preserve"> </t>
        </is>
      </c>
    </row>
    <row r="21">
      <c r="A21" s="4" t="inlineStr">
        <is>
          <t>Change in deposits</t>
        </is>
      </c>
      <c r="C21" s="5" t="n">
        <v>-69</v>
      </c>
      <c r="E21" s="5" t="n">
        <v>48</v>
      </c>
      <c r="G21" s="5" t="n">
        <v>132</v>
      </c>
    </row>
    <row r="22">
      <c r="A22" s="4" t="inlineStr">
        <is>
          <t>Investment in subsidiary</t>
        </is>
      </c>
      <c r="C22" s="4" t="inlineStr">
        <is>
          <t xml:space="preserve"> </t>
        </is>
      </c>
      <c r="E22" s="5" t="n">
        <v>-879</v>
      </c>
      <c r="G22" s="4" t="inlineStr">
        <is>
          <t xml:space="preserve"> </t>
        </is>
      </c>
    </row>
    <row r="23">
      <c r="A23" s="4" t="inlineStr">
        <is>
          <t>Investment in an associate</t>
        </is>
      </c>
      <c r="C23" s="5" t="n">
        <v>-77</v>
      </c>
      <c r="E23" s="4" t="inlineStr">
        <is>
          <t xml:space="preserve"> </t>
        </is>
      </c>
      <c r="G23" s="4" t="inlineStr">
        <is>
          <t xml:space="preserve"> </t>
        </is>
      </c>
    </row>
    <row r="24">
      <c r="A24" s="4" t="inlineStr">
        <is>
          <t>Purchase of property, plant and equipment</t>
        </is>
      </c>
      <c r="C24" s="5" t="n">
        <v>-174</v>
      </c>
      <c r="E24" s="5" t="n">
        <v>-727</v>
      </c>
      <c r="G24" s="5" t="n">
        <v>-412</v>
      </c>
    </row>
    <row r="25">
      <c r="A25" s="4" t="inlineStr">
        <is>
          <t>Cash flow used in investing activities</t>
        </is>
      </c>
      <c r="C25" s="5" t="n">
        <v>-320</v>
      </c>
      <c r="E25" s="5" t="n">
        <v>-1559</v>
      </c>
      <c r="G25" s="5" t="n">
        <v>-280</v>
      </c>
    </row>
    <row r="26">
      <c r="A26" s="3" t="inlineStr">
        <is>
          <t>Cash flows from financing activities</t>
        </is>
      </c>
      <c r="C26" s="4" t="inlineStr">
        <is>
          <t xml:space="preserve"> </t>
        </is>
      </c>
      <c r="E26" s="4" t="inlineStr">
        <is>
          <t xml:space="preserve"> </t>
        </is>
      </c>
      <c r="G26" s="4" t="inlineStr">
        <is>
          <t xml:space="preserve"> </t>
        </is>
      </c>
    </row>
    <row r="27">
      <c r="A27" s="4" t="inlineStr">
        <is>
          <t>Issuance of shares and warrants, net</t>
        </is>
      </c>
      <c r="C27" s="5" t="n">
        <v>10317</v>
      </c>
      <c r="E27" s="5" t="n">
        <v>3894</v>
      </c>
      <c r="G27" s="5" t="n">
        <v>8358</v>
      </c>
    </row>
    <row r="28">
      <c r="A28" s="4" t="inlineStr">
        <is>
          <t>Change in other accounts payables</t>
        </is>
      </c>
      <c r="C28" s="5" t="n">
        <v>1119</v>
      </c>
      <c r="E28" s="4" t="inlineStr">
        <is>
          <t xml:space="preserve"> </t>
        </is>
      </c>
      <c r="G28" s="4" t="inlineStr">
        <is>
          <t xml:space="preserve"> </t>
        </is>
      </c>
    </row>
    <row r="29">
      <c r="A29" s="4" t="inlineStr">
        <is>
          <t>Exercise of options</t>
        </is>
      </c>
      <c r="C29" s="4" t="inlineStr">
        <is>
          <t xml:space="preserve"> </t>
        </is>
      </c>
      <c r="E29" s="5" t="n">
        <v>208</v>
      </c>
      <c r="G29" s="5" t="n">
        <v>742</v>
      </c>
    </row>
    <row r="30">
      <c r="A30" s="4" t="inlineStr">
        <is>
          <t>Exercise of warrants</t>
        </is>
      </c>
      <c r="C30" s="5" t="n">
        <v>102</v>
      </c>
      <c r="E30" s="5" t="n">
        <v>1379</v>
      </c>
      <c r="G30" s="5" t="n">
        <v>3386</v>
      </c>
    </row>
    <row r="31">
      <c r="A31" s="4" t="inlineStr">
        <is>
          <t>Lease payments</t>
        </is>
      </c>
      <c r="C31" s="5" t="n">
        <v>-336</v>
      </c>
      <c r="E31" s="5" t="n">
        <v>-337</v>
      </c>
      <c r="G31" s="5" t="n">
        <v>-111</v>
      </c>
    </row>
    <row r="32">
      <c r="A32" s="4" t="inlineStr">
        <is>
          <t>Repayment of loans</t>
        </is>
      </c>
      <c r="C32" s="5" t="n">
        <v>-476</v>
      </c>
      <c r="E32" s="5" t="n">
        <v>-342</v>
      </c>
      <c r="G32" s="5" t="n">
        <v>-316</v>
      </c>
    </row>
    <row r="33">
      <c r="A33" s="4" t="inlineStr">
        <is>
          <t>Proceeds from receipt of loans</t>
        </is>
      </c>
      <c r="C33" s="5" t="n">
        <v>167</v>
      </c>
      <c r="E33" s="5" t="n">
        <v>1294</v>
      </c>
      <c r="G33" s="5" t="n">
        <v>296</v>
      </c>
    </row>
    <row r="34">
      <c r="A34" s="4" t="inlineStr">
        <is>
          <t>Cash flows from financing activities</t>
        </is>
      </c>
      <c r="C34" s="5" t="n">
        <v>10893</v>
      </c>
      <c r="E34" s="5" t="n">
        <v>6096</v>
      </c>
      <c r="G34" s="5" t="n">
        <v>12355</v>
      </c>
    </row>
    <row r="35">
      <c r="A35" s="4" t="inlineStr">
        <is>
          <t>Increase (decrease) in cash and cash equivalents</t>
        </is>
      </c>
      <c r="C35" s="5" t="n">
        <v>-814</v>
      </c>
      <c r="E35" s="5" t="n">
        <v>-4894</v>
      </c>
      <c r="G35" s="5" t="n">
        <v>2697</v>
      </c>
    </row>
    <row r="36">
      <c r="A36" s="4" t="inlineStr">
        <is>
          <t>Effect of changes in foreign exchange rates</t>
        </is>
      </c>
      <c r="C36" s="5" t="n">
        <v>465</v>
      </c>
      <c r="E36" s="5" t="n">
        <v>-960</v>
      </c>
      <c r="G36" s="5" t="n">
        <v>376</v>
      </c>
    </row>
    <row r="37">
      <c r="A37" s="4" t="inlineStr">
        <is>
          <t>Cash at beginning of year</t>
        </is>
      </c>
      <c r="C37" s="5" t="n">
        <v>2616</v>
      </c>
      <c r="E37" s="5" t="n">
        <v>8470</v>
      </c>
      <c r="G37" s="5" t="n">
        <v>5397</v>
      </c>
    </row>
    <row r="38">
      <c r="A38" s="4" t="inlineStr">
        <is>
          <t>Cash at the end of the year</t>
        </is>
      </c>
      <c r="C38" s="5" t="n">
        <v>2267</v>
      </c>
      <c r="E38" s="5" t="n">
        <v>2616</v>
      </c>
      <c r="G38" s="5" t="n">
        <v>8470</v>
      </c>
    </row>
    <row r="39">
      <c r="A39" s="4" t="inlineStr">
        <is>
          <t>Taxes paid during the year</t>
        </is>
      </c>
      <c r="C39" s="4" t="inlineStr">
        <is>
          <t xml:space="preserve"> </t>
        </is>
      </c>
      <c r="E39" s="5" t="n">
        <v>74</v>
      </c>
      <c r="G39" s="4" t="inlineStr">
        <is>
          <t xml:space="preserve"> </t>
        </is>
      </c>
    </row>
    <row r="40">
      <c r="A40" s="4" t="inlineStr">
        <is>
          <t>Interest paid during the year</t>
        </is>
      </c>
      <c r="C40" s="5" t="n">
        <v>80</v>
      </c>
      <c r="E40" s="5" t="n">
        <v>49</v>
      </c>
      <c r="G40" s="5" t="n">
        <v>34</v>
      </c>
    </row>
    <row r="41">
      <c r="A41" s="4" t="inlineStr">
        <is>
          <t>Reclassification of warrant liability to warrant reserve</t>
        </is>
      </c>
      <c r="C41" s="4" t="inlineStr">
        <is>
          <t xml:space="preserve"> </t>
        </is>
      </c>
      <c r="E41" s="5" t="n">
        <v>51</v>
      </c>
      <c r="G41" s="5" t="n">
        <v>43964</v>
      </c>
    </row>
    <row r="42">
      <c r="A42" s="4" t="inlineStr">
        <is>
          <t>Reclassification of other account payables to short term loans</t>
        </is>
      </c>
      <c r="C42" s="4" t="inlineStr">
        <is>
          <t xml:space="preserve"> </t>
        </is>
      </c>
      <c r="E42" s="5" t="n">
        <v>359</v>
      </c>
      <c r="G42" s="4" t="inlineStr">
        <is>
          <t xml:space="preserve"> </t>
        </is>
      </c>
    </row>
    <row r="43">
      <c r="A43" s="4" t="inlineStr">
        <is>
          <t>Recognition of a lease liability and right-of-use asset</t>
        </is>
      </c>
      <c r="C43" s="4" t="inlineStr">
        <is>
          <t xml:space="preserve"> </t>
        </is>
      </c>
      <c r="E43" s="5" t="n">
        <v>947</v>
      </c>
      <c r="G43" s="4" t="inlineStr">
        <is>
          <t xml:space="preserve"> </t>
        </is>
      </c>
    </row>
    <row r="44">
      <c r="A44" s="4" t="inlineStr">
        <is>
          <t>Sale of fixed asset</t>
        </is>
      </c>
      <c r="C44" s="4" t="inlineStr">
        <is>
          <t xml:space="preserve"> </t>
        </is>
      </c>
      <c r="E44" s="5" t="n">
        <v>188</v>
      </c>
      <c r="G44" s="4" t="inlineStr">
        <is>
          <t xml:space="preserve"> </t>
        </is>
      </c>
    </row>
    <row r="45">
      <c r="A45" s="4" t="inlineStr">
        <is>
          <t>Issuance of shares in respect of Isramat deal</t>
        </is>
      </c>
      <c r="C45" s="4" t="inlineStr">
        <is>
          <t xml:space="preserve"> </t>
        </is>
      </c>
      <c r="E45" s="5" t="n">
        <v>2089</v>
      </c>
      <c r="G45" s="4" t="inlineStr">
        <is>
          <t xml:space="preserve"> </t>
        </is>
      </c>
    </row>
    <row r="46">
      <c r="A46" s="4" t="inlineStr">
        <is>
          <t>Issuance of the Company’s ordinary shares</t>
        </is>
      </c>
      <c r="C46" s="4" t="inlineStr">
        <is>
          <t xml:space="preserve"> </t>
        </is>
      </c>
      <c r="E46" s="5" t="n">
        <v>1747</v>
      </c>
      <c r="G46" s="4" t="inlineStr">
        <is>
          <t xml:space="preserve"> </t>
        </is>
      </c>
    </row>
    <row r="47">
      <c r="A47" s="4" t="inlineStr">
        <is>
          <t>Commitment to selling shareholders</t>
        </is>
      </c>
      <c r="C47" s="4" t="inlineStr">
        <is>
          <t xml:space="preserve"> </t>
        </is>
      </c>
      <c r="E47" s="5" t="n">
        <v>343</v>
      </c>
      <c r="G47" s="4" t="inlineStr">
        <is>
          <t xml:space="preserve"> </t>
        </is>
      </c>
    </row>
    <row r="48">
      <c r="A48" s="4" t="inlineStr">
        <is>
          <t>Working capital other than cash and cash equivalents</t>
        </is>
      </c>
      <c r="C48" s="4" t="inlineStr">
        <is>
          <t xml:space="preserve"> </t>
        </is>
      </c>
      <c r="E48" s="5" t="n">
        <v>-869</v>
      </c>
      <c r="G48" s="4" t="inlineStr">
        <is>
          <t xml:space="preserve"> </t>
        </is>
      </c>
    </row>
    <row r="49">
      <c r="A49" s="4" t="inlineStr">
        <is>
          <t>Liability for severance pay fund, net</t>
        </is>
      </c>
      <c r="C49" s="4" t="inlineStr">
        <is>
          <t xml:space="preserve"> </t>
        </is>
      </c>
      <c r="E49" s="5" t="n">
        <v>35</v>
      </c>
      <c r="G49" s="4" t="inlineStr">
        <is>
          <t xml:space="preserve"> </t>
        </is>
      </c>
    </row>
    <row r="50">
      <c r="A50" s="4" t="inlineStr">
        <is>
          <t>Property, plant and equipment</t>
        </is>
      </c>
      <c r="C50" s="4" t="inlineStr">
        <is>
          <t xml:space="preserve"> </t>
        </is>
      </c>
      <c r="E50" s="5" t="n">
        <v>-636</v>
      </c>
      <c r="G50" s="4" t="inlineStr">
        <is>
          <t xml:space="preserve"> </t>
        </is>
      </c>
    </row>
    <row r="51">
      <c r="A51" s="4" t="inlineStr">
        <is>
          <t>Benefit shareholder consulting agreement</t>
        </is>
      </c>
      <c r="C51" s="4" t="inlineStr">
        <is>
          <t xml:space="preserve"> </t>
        </is>
      </c>
      <c r="E51" s="5" t="n">
        <v>-27</v>
      </c>
      <c r="G51" s="4" t="inlineStr">
        <is>
          <t xml:space="preserve"> </t>
        </is>
      </c>
    </row>
    <row r="52">
      <c r="A52" s="4" t="inlineStr">
        <is>
          <t>Customer relations</t>
        </is>
      </c>
      <c r="C52" s="4" t="inlineStr">
        <is>
          <t xml:space="preserve"> </t>
        </is>
      </c>
      <c r="E52" s="5" t="n">
        <v>-284</v>
      </c>
      <c r="G52" s="4" t="inlineStr">
        <is>
          <t xml:space="preserve"> </t>
        </is>
      </c>
    </row>
    <row r="53">
      <c r="A53" s="4" t="inlineStr">
        <is>
          <t>Goodwill</t>
        </is>
      </c>
      <c r="C53" s="4" t="inlineStr">
        <is>
          <t xml:space="preserve"> </t>
        </is>
      </c>
      <c r="E53" s="5" t="n">
        <v>-1188</v>
      </c>
      <c r="G53" s="4" t="inlineStr">
        <is>
          <t xml:space="preserve"> </t>
        </is>
      </c>
    </row>
    <row r="54">
      <c r="A54" s="4" t="inlineStr">
        <is>
          <t>Total cash and cash equivalents paid ()</t>
        </is>
      </c>
      <c r="B54" s="4" t="inlineStr">
        <is>
          <t>[5]</t>
        </is>
      </c>
      <c r="C54" s="4" t="inlineStr">
        <is>
          <t xml:space="preserve"> </t>
        </is>
      </c>
      <c r="E54" s="6" t="n">
        <v>-879</v>
      </c>
      <c r="G54" s="4" t="inlineStr">
        <is>
          <t xml:space="preserve"> </t>
        </is>
      </c>
    </row>
    <row r="55"/>
    <row r="56">
      <c r="A56" s="4" t="inlineStr">
        <is>
          <t>[1]All
    non-current assets are located in the state of Israel.[2]All
    revenues are generated in the state of Israel.[3]All non-current assets are located in the state of Israel.[4]All revenues are generated in the state of Israel.[5]See
    note 7.</t>
        </is>
      </c>
    </row>
  </sheetData>
  <mergeCells count="6">
    <mergeCell ref="A1:B2"/>
    <mergeCell ref="C1:G1"/>
    <mergeCell ref="C2:D2"/>
    <mergeCell ref="E2:F2"/>
    <mergeCell ref="A55:F55"/>
    <mergeCell ref="A56:F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NG TERM LOANS</t>
        </is>
      </c>
      <c r="B4" s="4" t="inlineStr">
        <is>
          <t xml:space="preserve"> SCHEDULE
OF LONG TERM LOANS
Linked
to Interest
rate December
31, December
31,
Long term loans NIS 1.8 %- 6.1 % $ 330 $ 630
Less- Current portion (102 ) (289 )
Non Current Long term
loans $ 228 $ 3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VERANCE PAYMENT, NET: (Tables)</t>
        </is>
      </c>
      <c r="B1" s="2" t="inlineStr">
        <is>
          <t>12 Months Ended</t>
        </is>
      </c>
    </row>
    <row r="2">
      <c r="B2" s="2" t="inlineStr">
        <is>
          <t>Dec. 31, 2023</t>
        </is>
      </c>
    </row>
    <row r="3">
      <c r="A3" s="3" t="inlineStr">
        <is>
          <t>Severance Payment Net</t>
        </is>
      </c>
      <c r="B3" s="4" t="inlineStr">
        <is>
          <t xml:space="preserve"> </t>
        </is>
      </c>
    </row>
    <row r="4">
      <c r="A4" s="4" t="inlineStr">
        <is>
          <t>SCHEDULE OF PLAN DEFINED BENEFIT OBLIGATION</t>
        </is>
      </c>
      <c r="B4" s="4" t="inlineStr">
        <is>
          <t xml:space="preserve"> SCHEDULE
OF PLAN DEFINED BENEFIT OBLIGATION
a. The
plan liabilities, net:
Year
ended Year
ended
December
31, 2023 December
31, 2022
Defined benefit plan:
Present value of defined benefit
obligation $ 458 $ 394
Fair value of plan assets (337 ) (361 )
Total $ 121 $ 33 Changes
in the present value of defined benefit obligation:
2023 2022
Balance at beginning of year $ 361 $ 541
Recognized in statement of comprehensive loss:
Interest cost 10 9
Current service cost 32 30
Currency translation (10 ) (111 )
Recognized in other comprehensive gain : (1 ) (10 )
Net actuarial gain (55 ) (98 )
Balance
at end of year $ 337 $ 361 </t>
        </is>
      </c>
    </row>
    <row r="5">
      <c r="A5" s="4" t="inlineStr">
        <is>
          <t>SCHEDULE OF FAIR VALUE OF PLAN ASSETS</t>
        </is>
      </c>
      <c r="B5" s="4" t="inlineStr">
        <is>
          <t xml:space="preserve"> SCHEDULE
OF FAIR VALUE OF PLAN ASSETS
b. The
movement in the fair value of the plan assets:
2023 2022
Balance at beginning of year $ (361 ) $ (374 )
Recognized in statement of comprehensive loss:
Expected return 23 24
Recognized in other comprehensive loss /(gain):
Net actuarial loss (gain) - -
Other:
Contributions by employer 1 (11 )
Balance
at end of year $ (337 ) $ (361 )</t>
        </is>
      </c>
    </row>
    <row r="6">
      <c r="A6" s="4" t="inlineStr">
        <is>
          <t>SCHEDULE OF ASSUMPTIONS UNDERLYING DEFINED BENEFIT PLAN</t>
        </is>
      </c>
      <c r="B6" s="4" t="inlineStr">
        <is>
          <t xml:space="preserve"> SCHEDULE
OF ASSUMPTIONS UNDERLYING DEFINED BENEFIT PLAN
c. The
principal assumptions underlying the defined benefit plan:
December
31, 2023 December
31, 2022
Discount
rate of the plan liability 2.95 % 2.75 %
Expected rate of return
on plan assets 2.84 % 2.64 %
Future salary increases 3.97 % 3.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WARRANT LIABILITY (Tables)</t>
        </is>
      </c>
      <c r="B1" s="2" t="inlineStr">
        <is>
          <t>12 Months Ended</t>
        </is>
      </c>
    </row>
    <row r="2">
      <c r="B2" s="2" t="inlineStr">
        <is>
          <t>Dec. 31, 2023</t>
        </is>
      </c>
    </row>
    <row r="3">
      <c r="A3" s="4" t="inlineStr">
        <is>
          <t>December 2023 registered direct offering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Level
3 for the period ended on December 31, 2023: SCHEDULE
OF FAIR VALUE HIERARCHY OF WARRANTS
Balance at January 1, 2023 $ -
Issuance of December 2023 Registered
Direct Offerings Warrants 402
Revaluation at December 31, 2023 110
Effect of changes in
foreign exchange rates 8
Balance at December 31, 2023 $ 520 </t>
        </is>
      </c>
    </row>
    <row r="6">
      <c r="A6" s="4" t="inlineStr">
        <is>
          <t>June 2023 Registered Direct Offering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Level
3 for the year ended on December 31, 2023: SCHEDULE
OF FAIR VALUE HIERARCHY OF WARRANTS
Balance at January 1, 2023 $ -
Issuance
of June 2023 Registered Direct Offerings Warrants 2,333
Balance at June 30, 2023 $ 2,333
Revaluation at September 30, 2023 (671 )
Effect of changes in
foreign exchange rates (33 )
Balance at September 30, 2023 $ 1,629
Revaluation at December 31, 2023 (499 )
Effect of changes in
foreign exchange rates 27
Balance at December 31, 2023 $ 1,157 </t>
        </is>
      </c>
    </row>
    <row r="9">
      <c r="A9" s="4" t="inlineStr">
        <is>
          <t>March 2023 private placeme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Level
3 for the year ended on December 31, 2023: SCHEDULE
OF FAIR VALUE HIERARCHY OF WARRANTS
Balance at January 1, 2023 $ -
Issuance of March 2023 Warrants 496
Balance at March 31, 2023 $ 496
Revaluation at June 30, 2023 1,004
Balance at June 30, 2023 $ 1,500
Revaluation at September 30, 2023 (688 )
Effect of changes in
foreign exchange rates (21 )
Balance at September 30, 2023 $ 791
Revaluation at December 31, 2023 (242 )
Effect of changes in
foreign exchange rates 13
Balance at December 31, 2023 $ 562 </t>
        </is>
      </c>
    </row>
    <row r="12">
      <c r="A12" s="4" t="inlineStr">
        <is>
          <t>November 2022 Warrants [Member]</t>
        </is>
      </c>
      <c r="B12" s="4" t="inlineStr">
        <is>
          <t xml:space="preserve"> </t>
        </is>
      </c>
    </row>
    <row r="13">
      <c r="A13" s="3" t="inlineStr">
        <is>
          <t>IfrsStatementLineItems [Line Items]</t>
        </is>
      </c>
      <c r="B13" s="4" t="inlineStr">
        <is>
          <t xml:space="preserve"> </t>
        </is>
      </c>
    </row>
    <row r="14">
      <c r="A14" s="4" t="inlineStr">
        <is>
          <t>SCHEDULE OF FAIR VALUE HIERARCHY OF WARRANTS</t>
        </is>
      </c>
      <c r="B14" s="4" t="inlineStr">
        <is>
          <t xml:space="preserve">Level
3 for the year ended on December 31, 2023: SCHEDULE
OF FAIR VALUE HIERARCHY OF WARRANTS
Balance at January 1, 2022 $ -
Issuance of November 2022 Warrants 894
Revaluation at December
31,2022 248
Balance at December 31, 2022 $ 1,142
Revaluation at March
31, 2023 $ (405 )
Balance at March 31, 2023 $ 737
Warrant exercises (note 19(l)) $ (66 )
Revaluation at June
30, 2023 1,745
Balance at June 30, 2023 $ 2,416
Warrant exercises (note 19(l)) (39 )
Revaluation at September 30, 2023 (1,175 )
Effect of changes
in foreign exchange rates (25 )
Balance at September 30, 2023 $ 1,177
Revaluation at December 31, 2023 (359 )
Effect of changes
in foreign exchange rates 18
Balance at December
31, 2023 $ 836 For
the year ended December 31, 2023, the Company recorded a gain on the revaluation of the November 2022 warrant liability in the amount
of $ 193
(for the year ended December 31, 2022 –
a loss in the amount of $ 248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12 Months Ended</t>
        </is>
      </c>
    </row>
    <row r="2">
      <c r="B2" s="2" t="inlineStr">
        <is>
          <t>Dec. 31, 2023</t>
        </is>
      </c>
    </row>
    <row r="3">
      <c r="A3" s="3" t="inlineStr">
        <is>
          <t>Warrants And Options</t>
        </is>
      </c>
      <c r="B3" s="4" t="inlineStr">
        <is>
          <t xml:space="preserve"> </t>
        </is>
      </c>
    </row>
    <row r="4">
      <c r="A4" s="4" t="inlineStr">
        <is>
          <t>SCHEDULE OF WARRANTS TRANSACTIONS</t>
        </is>
      </c>
      <c r="B4" s="4" t="inlineStr">
        <is>
          <t xml:space="preserve"> SCHEDULE OF WARRANTS TRANSACTIONS
(i) Warrant
transactions for the years ended December 31, 2023, and 2022 are as follows:
Number Weighted
Average Exercise
Price
Balance,
January 1, 2022 5,966,204 $ 3.55
Expiration of warrants (5,437 )
Exercise of warrants (630,161 )
Warrants issued in the
November 2022 Private Placement 1,726,366
Balance, December 31, 2022 7,056,972 $ 3.54
Warrants issued in the March 2023 Private Placement 1,034,463
Exercise of warrants (92,000 )
Warrants issued in the June 2023 Direct Offering 2,214,596
Warrants issued in the December 2023 Direct
Offering 751,554
Balance, December 31,
2023 10,965,585 $ 2.63 </t>
        </is>
      </c>
    </row>
    <row r="5">
      <c r="A5" s="4" t="inlineStr">
        <is>
          <t>SCHEDULE OF OUTSTANDING WARRANTS</t>
        </is>
      </c>
      <c r="B5" s="4" t="inlineStr">
        <is>
          <t xml:space="preserve"> SCHEDULE OF OUTSTANDING WARRANTS
December
31, 2023 Expiry date Exercise
price Exercise
price (USD)
2,658,313 November 10, 2025 ILS 7.1418 $ 1.97
1,366,631 December 24, 2025 ILS 7.1418 $ 1.97
221,100 April 18, 2026 ILS 29.025 $ 8.00
1,084,562 May 28, 2026 ILS 29.025 $ 8.00
1,634,366 November 8, 2024 CAD 2.04 $ 1.60
1,034,463 March 13, 2025 CAD 2.35 $ 1.75
2,214,596 June 12, 2025 CAD 2.93 $ 2.20
751,554 December 13, 2025 CAD 2.05 $ 1.50
10,965,585 </t>
        </is>
      </c>
    </row>
    <row r="6">
      <c r="A6" s="4" t="inlineStr">
        <is>
          <t>SCHEDULE OF STOCK OPTION TRANSACTIONS</t>
        </is>
      </c>
      <c r="B6" s="4" t="inlineStr">
        <is>
          <t>Stock
option transactions for the years ended December 31, 2023, and 2022 are as follows: SCHEDULE OF STOCK OPTION TRANSACTIONS
Number Weighted
Average Exercise Price (CAD) Weighted
Average Exercise Price (USD)
Balance
January 1, 2022 820,010 $ 2.10 $ 1.78
Exercise of options (116,667 ) 2.27
Expiry of options (20,000 ) 1.5
Options granted 1,200,000 3.67
Balance December 31,
2022 1,883,343 $ 3.17 $ 2.32
Exercise of options -
Expiry of options (74,875 ) 1.25
Options granted 1,735,250 1.82
Balance December 31,
2023 3,543,718 $ 2.53 $ 1.91
(i) On
August 4, 2022, 900,000 3.56 August
2, 2032 2,712 4.12 10 112 2.67 0
(ii) On
August 21, 2022, 300,000 4.00 August
2, 2032 977 4.00 10 112 2.99 0
(iii) On
January 4, 2023, 816,500 1.65 January 4, 2033 1,017 1.80 10 112 3.28 0
(iv) On
February 8, 2023, 100,000 2.01 November
25, 2027 135 2.18 4.8 112 3.16 0 A2Z
SMART TECHNOLOGIES CORP. NOTES
TO THE CONSOLIDATED FINANCIAL STATEMENTS (Expressed
in Thousands of US Dollars, except per share data) NOTE
21 – WARRANTS AND OPTIONS (CONTINUED): b)
Stock Options (continued)
(v) On
April 18, 2023, 423,750 1.60 April 18, 2033 420 1.42 10 111 3.57 0
(vi) On
June 28, 2023, 245,000 2.45 June 28, 2028 443 2.92 5 111 4.14 0
(vii) On
September 20, 2023, 150,000 2.20 September
20, 2033 231 2.20 10 112 4.35 0</t>
        </is>
      </c>
    </row>
    <row r="7">
      <c r="A7" s="4" t="inlineStr">
        <is>
          <t>SCHEDULE OF OUTSTANDING STOCK OPTIONS</t>
        </is>
      </c>
      <c r="B7" s="4" t="inlineStr">
        <is>
          <t>SCHEDULE OF OUTSTANDING STOCK OPTIONS
Outstanding
as Exercisable
as Expiry
date Exercise
price (CAD) Exercise
price (USD)
543,333 543,333 August 20, 2025 CAD 1.50 $ 1.13
33,333 33,333 January 28, 2025 CAD 3.00 $ 2.27
50,000 33,333 June 3, 2026 CAD 8.40 $ 6.34
16,677 16,677 October 28, 2026 CAD 8.00 $ 6.04
900,000 450,000 August 2, 2032 CAD 3.56 $ 2.69
300,000 300,000 August 21, 2032 CAD 4.00 $ 3.02
804,125 804,125 January 4, 2033 CAD 1.65 $ 1.25
100,000 100,000 November 25, 2027 CAD 2.01 $ 1.52
401,250 - April 18, 2033 CAD 1.60 $ 1.21
245,000 - June 28, 2028 CAD 2.45 $ 1.85
150,000 50,000 September 20, 2033 CAD 2.20 $ 1.66
3,543,718 2,330,801
(ix) Share-based
compensation expense is recognized over the vesting period of options. During the year ended December 31, 2023, share-based compensation
of $ 4,245 4,868 843</t>
        </is>
      </c>
    </row>
    <row r="8">
      <c r="A8" s="4" t="inlineStr">
        <is>
          <t>SCHEDULE OF RSU’S TRANSACTIONS</t>
        </is>
      </c>
      <c r="B8" s="4" t="inlineStr">
        <is>
          <t xml:space="preserve">RSU’s
transactions for the year ended December 31, 2023, and for the year ended December 31, 2022, are as follows: SCHEDULE OF RSU’S TRANSACTIONS
Number
Balance, January
1, 2022 -
RSU’s granted 1,265,000
Exercise of RSU’s (545,000
Balance, December 31, 2022 720,000
RSU’s granted 1,308,250
Expiry of RSU’s (91,667 )
Exercise of RSU’s (464,499 )
Balance, December
31, 2023 1,472,0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BSIDIARIES OF NON-CONTROLLING INTERESTS</t>
        </is>
      </c>
      <c r="B4" s="4" t="inlineStr">
        <is>
          <t>The
following Company subsidiaries which have non-controlling interests: SCHEDULE OF SUBSIDIARIES OF NON-CONTROLLING INTERESTS
December 31, December 31,
2023 2022
Cust2mate $ (5,167 ) $ (2,791 )
AAI 369 394
Non
controlling interest $ (4,798 ) $ (2,3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 FROM SERVICES</t>
        </is>
      </c>
      <c r="B4" s="4" t="inlineStr">
        <is>
          <t xml:space="preserve"> SCHEDULE OF REVENUE FROM SERVICES
Year
Ended December 31
2023 2022 2021
Revenues from services:
Revenues from services $ 1,730 $ 1,364 $ 1,548
Revenues from leasing 433 341 387
Precision metal parts:
Revenues from sales of precision metal parts 3,084 3,958 -
Smart Carts:
Revenues from smart
carts project 6,128 3,688 750
Revenues 11,375 9,351 2,6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ST OF REVENUES</t>
        </is>
      </c>
      <c r="B4" s="4" t="inlineStr">
        <is>
          <t xml:space="preserve">SCHEDULE
OF COST OF REVENUES
2023 2022 2021
Year
Ended December 31
2023 2022 2021
Payroll and related expenses $ 2,274 $ 2,383 $ 1,096
Subcontractor and outsourced work 224 103 162
Materials and components consumed 5,854 4,650 291
Depreciation 118 131 -
Motor vehicle fleet costs 226 165 373
Smart cart maintenance 429 - -
Other 257 85 107
Cost of revenues $ 9,382 $ 7,517 $ 2,0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EARCH AND DEVELOPMENT EXPENSES</t>
        </is>
      </c>
      <c r="B4" s="4" t="inlineStr">
        <is>
          <t xml:space="preserve">SCHEDULE
OF RESEARCH AND DEVELOPMENT EXPENSES
2023 2022 2021
Year
Ended December 31
2023 2022 2021
Payroll and related expenses $ 1,758 $ 867 $ 510
Subcontractor and outsourced work 2,331 3,362 2,477
Share-based compensation 532 - -
Legal fees - 20 99
Pilot expenses and other 130 212 136
Research and development
expense $ 4,751 $ 4,462 $ 3,2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ENERAL AND ADMINISTRATIVE EXPENSES</t>
        </is>
      </c>
      <c r="B4" s="4" t="inlineStr">
        <is>
          <t xml:space="preserve">SCHEDULE
OF GENERAL AND ADMINISTRATIVE EXPENSES
2023 2022 2021
Year
Ended December 31
2023 2022 2021
Payroll and related $ 4,007 $ 3,990 $ 1,027
Professional fees 2,370 2,233 3,417
Share-based compensation 4,531 4,868 842
Depreciation and amortization 591 420 321
Office maintenance 369 437 275
Rent and related expenses 360 126 96
Travel 156 150 -
Public company related expenses 824 316 254
Directors &amp; officers’ insurance 253 267 119
Doubtful debts - 382 -
Other 472 410 143
General and administrative
expenses 13,933 13,599 6,4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PER SHARE</t>
        </is>
      </c>
      <c r="B4" s="4" t="inlineStr">
        <is>
          <t>SCHEDULE
OF LOSS PER SHARE
2023 2022 2021
Year
Ended December 31
2023 2022 2021
Net loss for the
year attributable to A2Z’s shareholders $ 16,061 $ 16,557 $ 39,163
Weighted average number of ordinary shares 34,748,029 27,681,778 23,340,621
Basic and diluted loss per share $ 0.46 $ 0.60 $ 1.68
(*) The company restated its presentation of basic and diluted loss per share for the year ended
December 31, 2022 due to an immaterial error from (0.7) basic and diluted loss per share to (0.60) basic and diluted loss per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SCRIPTION OF BUSINESS</t>
        </is>
      </c>
      <c r="B4" s="4" t="inlineStr">
        <is>
          <t xml:space="preserve">NOTE
1 - DESCRIPTION OF BUSINESS : Overview A2Z
SMART TECHNOLOGIES CORP. (the “Company” or “A2ZST”)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The Company was listed on the TSX Venture Exchange (“TSX.V”) in Toronto until February 28, 2024. Following
approval for a voluntary delisting, the Company no longer trades on the TSX.V but remains a reporting issuer in Canada. The
Company owns 76.78 %
of the common shares of Cust2Mate Ltd (“Cust2Mate”), a technology company focused on providing retail automation solutions,
in particular for large grocery stores and supermarkets. The Company’s primary product is the Cust2Mate system which incorporates
a “smart cart” which automatically calculates the value of the customers purchases in their smart cart, without having to
unload and reload their purchases at a customer checkout point.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ompany’s other activities include the provision of services in the field of services to the military and security markets as well
as the development of related products for the civilian markets. Such services include providing maintenance services and container leasing.
The Company also provides maintenance services for complex electronic systems and products. The
Company, through its 80 %
owned subsidiary, Advanced Automotive Innovations Inc., (“AAI”) continues the development of a product for the automotive
market - the FTICS or Fuel Tank Inertia Capsule System which activates automatically in the event of a vehicle collision. This eliminates
the danger of fuel tank combustion thereby saving lives and reducing damage. As
of December 31, 2023, and 2022, the Company had four key subsidiaries, all of which are companies incorporated under the laws of
Israel: (1) Cust2mate Ltd. (“Cust2mate”); (2) A2Z Advanced Military Solutions Ltd (“A2Z MS”); (3) A2Z
Advanced Solutions Ltd. (“A2Z AS”); and (4) Isramat Ltd., the “Subsidiaries”). On August 10, 2023, Cust2mate
announced the launch of Cust2mate USA Inc. (Cust2mate USA”), a subsidiary incorporated on July 12, 2023, under the laws of
Delaware. The
accompanying consolidated financial statements have been prepared assuming that the Company will continue as a going concern. The
Company has incurred recurring losses and negative cash flows from operating activities since inception, such that as of December
31, 2023, the Company had accumulated losses of $ 83,456 and
a net loss in the amount of $ 18,057 for
the year ended December 31, 2023. As of the date of the issuance of these financial statements, the Company has not yet commenced
generating sufficient revenues to fund its operations, and therefore depends on fundraising from new and existing investors to
finance its activities. Considering
the above, the Company’s dependency on external funding for its operations raises a substantial doubt about the Company’s
ability to continue as a going concern. The consolidated financial statements for the year ended December 31, 2023, do not include any
adjustments that might result from the outcome of these uncertainties. During October 2023, the Israeli government declared a state of war due
to the terror attack that was launched on the State of Israel on that day, and which still continues. At the same time, the Hezbollah
organization has since been carrying out missile and rocket attacks on various areas in Israel’s northern regions, targeting both
military and civilian locations (“the war”). The war has led to various consequences and restrictions on the Israeli economy,
including, among other things, an extensive mobilization of reserves, the evacuation of many settlements, both in the area bordering the
Gaza strip and near the northern border, as well as taking actions for maintaining public safety and security, such as, among other things,
imposing restrictions on gatherings, depending on the proximity thereof to the combat zones, including at workplaces and in the education
system. Taking such actions caused a decline and a slowdown in the activity of the Israeli economy. In addition, the ongoing operation
of many companies has suffered by the reduction in workforce availability, including due to the departure of foreign workers, extensive
recruitment of reserves and absence from work due to the restrictions on the activity of the education system. To the Company’s estimation, in practice, from the start of the war
until December 31, 2023, the war had no material effect on the Company’s financial situation and on the results of the Company’s
activities. Also, the Company had succeeded to maintain operational and functional continuity, including maintaining an effective staff
volume and effective ongoing operations with its customers and suppliers. As of the date of the report, the war still goes on and there
is uncertainty as to its duration, further development and scope. These
consolidated financial statements were authorized for issue by the Board of Directors on April 2, 2024.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3</t>
        </is>
      </c>
    </row>
    <row r="3">
      <c r="A3" s="3" t="inlineStr">
        <is>
          <t>Financial Expenses Net</t>
        </is>
      </c>
      <c r="B3" s="4" t="inlineStr">
        <is>
          <t xml:space="preserve"> </t>
        </is>
      </c>
    </row>
    <row r="4">
      <c r="A4" s="4" t="inlineStr">
        <is>
          <t>SCHEDULE OF FINANCIAL EXPENSES</t>
        </is>
      </c>
      <c r="B4" s="4" t="inlineStr">
        <is>
          <t xml:space="preserve">SCHEDULE
OF FINANCIAL EXPENSES
2023 2022 2021
Year
Ended December 31
2023 2022 2021
Bank fees and interest $ 170 $ 136 $ 77
Interest expenses from lease liabilities 62 97 14
Exchange rate differences, net 70 - -
Revaluation of provision (85 ) 1,158 -
Financial expenses $ 217 $ 1,391 $ 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FFECTIVE INCOME TAX EXPENSE</t>
        </is>
      </c>
      <c r="B4" s="4" t="inlineStr">
        <is>
          <t>SCHEDULE
OF EFFECTIVE INCOME TAX EXPENSE
2023 2022 2021
Year
Ended December 31
2023 2022 2021
Loss before income tax $ (18,057 ) $ (18,347 ) $ (40,148 )
Statutory tax rate 23 % 23 % 23 %
Income tax benefit at the statutory tax rate 4,153 4,220 9,234
Expenses not recognized for tax purposes (4,153 ) (4,220 ) (9,234 )
Recognition/Derecognition
of deferred tax assets which were not recognized on prior periods - - (142 )
Income tax expense $ - $ - $ (142 )</t>
        </is>
      </c>
    </row>
    <row r="5">
      <c r="A5" s="4" t="inlineStr">
        <is>
          <t>SCHEDULE OF INCOME TAX EXPENSE</t>
        </is>
      </c>
      <c r="B5" s="4" t="inlineStr">
        <is>
          <t xml:space="preserve">SCHEDULE
OF INCOME TAX EXPENSE
2023 2022 2021
Year
Ended December 31
2023 2022 2021
Current $ - $ - $ -
Prior year taxes - - 142
Deferred taxes, net - - -
Total $ - - $ 1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SHAREHOLDER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MOUNT OWING BY RELATED PARTIES</t>
        </is>
      </c>
      <c r="B4" s="4" t="inlineStr">
        <is>
          <t xml:space="preserve">The
following transactions arose with related parties: SCHEDULE
OF AMOUNT OWING BY RELATED PARTIES
Year
ended December 31, 2023
Directors
Fees Consulting
Fees / Salaries Share
based awards Total Amounts owing
by (to)
as of December
31, 2023
CEO and company controlled by CEO $ - $ 1,235 $ - $ 1,235 $ (103 )
CFO - 96 - 96 (9 )
Directors 32 325 263 620 (30 )
$ 32 $ 1,656 $ 263 $ 1,951 $ (142 )
Year
ended December 31, 2022
Directors
Fees Consulting
Fees / Salaries Share
based awards Total Amounts owing
by (to)
as of December
31, 2022
CEO and company controlled by CEO $ - $ 1,224 $ - $ 1,224 $ (12 )
CFO - 84 160 244 -
Directors 28 - 64 92 -
$ 28 $ 1,308 $ 224 $ 1,560 $ (12 )
Year
ended December 31, 2021
Directors
Fees Consulting
Fees / Salaries Share
based awards Total Amounts owing
by (to)
as of December
31, 2021
CEO and company controlled by CEO $ - $ 1,001 $ - $ 1,001 $ 126
CFO - 94 59 153 -
Directors 31 - 11 42 -
$ 31 $ 1,095 $ 70 $ 1,196 $ 1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ASSET WITH CASH AND TRADE ACCOUNTS RECEIVABLE</t>
        </is>
      </c>
      <c r="B4" s="4" t="inlineStr">
        <is>
          <t xml:space="preserve">SCHEDULE OF FINANCIAL ASSET WITH CASH AND TRADE ACCOUNTS RECEIVABLE
December 31, December 31,
2023 2022
Cash and Cash Equivalents $ 2,267 $ 2,616
Deposits 77 8
Trade receivables 1,477 1,373
Other Accounts Receivable 660 2,570
Total $ 4,481 $ 6,567 </t>
        </is>
      </c>
    </row>
    <row r="5">
      <c r="A5" s="4" t="inlineStr">
        <is>
          <t>SCHEDULE OF LIQUIDITY RISKS</t>
        </is>
      </c>
      <c r="B5" s="4" t="inlineStr">
        <is>
          <t xml:space="preserve">SCHEDULE OF LIQUIDITY RISKS
Contractual
Carrying
amounts Within
1 year over
1 year
Trade payables $ 1,742 $ 1,742 $ -
Other accounts payable $ 2,534 $ 2,534 $ -
Loans $ 1,394 $ 1,166 $ 228
Lease liability $ 600 $ 190 $ 4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SEGMENTS</t>
        </is>
      </c>
      <c r="B4" s="4" t="inlineStr">
        <is>
          <t xml:space="preserve">SCHEDULE OF OPERATING SEGMENTS
Year
Ended December 31, 2023
Precision
Metal Parts Advanced
Engineering Smart
Carts (*) Total
(**)
Revenues
External $ 3,084 $ 2,619 $ 6,128 $ 11,831
Inter-segment - (456 ) - (456 )
Total 3,084 2,163 6,128 11,375
Segment
operational loss (gain) 1,389 317 16,362 18,068
Gain on revaluation of
warrant liability (1,255 )
Loss on impairment of goodwill 1,027
Finance expense, net 217
Tax expenses -
Loss $ 18,057
(*) All
revenues from the smart cart segment are generated from one customer, which is the main customer of the Company, and accounts for
51.5 10
(**) All
revenues are generated in the state of Israel.
(**) All
non-current assets are located in the state of Israel.
Year
Ended December 31, 2022
Precision
Metal Parts Advanced
Engineering Smart
Carts (*) Total
(**)
Revenues
External $ 3,958 $ 1,705 $ 3,688 $ 9,351
Total 3,958 1,705 3,688 9,351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39.4 10
(**) All revenues are generated in the state of Israel.
(**) All non-current assets are located in the state of Israel.
Year
Ended December 31, 2021
Precision
Metal Parts Advanced
Engineering Smart
Carts (*) Total
(**)
Revenues
External $ - $ 1,935 $ 750 $ 2,685
Total - 1,935 750 2,685
Segment
operational loss - 1,034 8,128 9,162
Loss on revaluation of
warrant liability 30,895
Finance expense, net 91
Tax expenses 142
Loss $ 40,290
(*) All revenues from the smart cart segment are generated from one customer,
which is the main customer of the Company, and accounts for 27.9 10
(**) All revenues are generated in the state of Israel.
(**) All non-current assets are located in the state of Israel. A2Z
SMART TECHNOLOGIES CORP. NOTES
TO THE CONSOLIDATED FINANCIAL STATEMENTS (Expressed
in Thousands of US Dollars, except per share data) NOTE
32 – OPERATING SEGMENTS (CONTINUED):
As
at December 31, 2023
Precision
Metal Parts Advanced
Engineering Smart
Carts Adjustment
&amp; Elimination Total
Segment assets $ 2,316 $ 1,249 $ 4,954 $ - $ 8,519
Segment liabilities $ 3,507 $ 832 $ 6,489 $ - $ 10,828
As
at December 31, 2022
Precision
Metal Parts Advanced
Engineering Smart
Carts Adjustment
&amp; Elimination Total
Segment assets $ 2,741 $ 1,162 $ 8,791 $ - $ 12,694
Segment liabilities $ 3,575 $ 1,043 $ 5,187 $ - $ 9,8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SCRIPTION OF BUSINESS (Details Narrative)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ccumulated losses</t>
        </is>
      </c>
      <c r="B4" s="6" t="n">
        <v>83456</v>
      </c>
      <c r="C4" s="6" t="n">
        <v>67395</v>
      </c>
    </row>
    <row r="5">
      <c r="A5" s="4" t="inlineStr">
        <is>
          <t>Net loss</t>
        </is>
      </c>
      <c r="B5" s="6" t="n">
        <v>18057</v>
      </c>
      <c r="C5" s="4" t="inlineStr">
        <is>
          <t xml:space="preserve"> </t>
        </is>
      </c>
    </row>
    <row r="6">
      <c r="A6" s="4" t="inlineStr">
        <is>
          <t>Advanced automotive innovations inc.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ortion of ownership interest in subsidiary</t>
        </is>
      </c>
      <c r="B8" s="8" t="n">
        <v>0.8</v>
      </c>
      <c r="C8" s="4" t="inlineStr">
        <is>
          <t xml:space="preserve"> </t>
        </is>
      </c>
    </row>
    <row r="9">
      <c r="A9" s="4" t="inlineStr">
        <is>
          <t>Cust2Mate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ortion of ownership interest in associate</t>
        </is>
      </c>
      <c r="B11" s="9" t="n">
        <v>0.7678</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GING SCHEDULE BASED ON DUE DATE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1477</v>
      </c>
      <c r="C3" s="6" t="n">
        <v>1373</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1477</v>
      </c>
      <c r="C6" s="6" t="n">
        <v>13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HREE-LEVEL MATRIX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1477</v>
      </c>
      <c r="C3" s="6" t="n">
        <v>1373</v>
      </c>
    </row>
    <row r="4">
      <c r="A4" s="4" t="inlineStr">
        <is>
          <t>Government Instit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483</v>
      </c>
      <c r="C6" s="5" t="n">
        <v>279</v>
      </c>
    </row>
    <row r="7">
      <c r="A7" s="4" t="inlineStr">
        <is>
          <t>Institutions Custom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994</v>
      </c>
      <c r="C9" s="5" t="n">
        <v>1052</v>
      </c>
    </row>
    <row r="10">
      <c r="A10" s="4" t="inlineStr">
        <is>
          <t>Other Custom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4" t="inlineStr">
        <is>
          <t xml:space="preserve"> </t>
        </is>
      </c>
      <c r="C12" s="6"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3" customWidth="1" min="2" max="2"/>
  </cols>
  <sheetData>
    <row r="1">
      <c r="A1" s="1" t="inlineStr">
        <is>
          <t>SCHEDULE OF ESTIMATED USEFUL LIVES OF ASSETS (Details)</t>
        </is>
      </c>
      <c r="B1" s="2" t="inlineStr">
        <is>
          <t>12 Months Ended</t>
        </is>
      </c>
    </row>
    <row r="2">
      <c r="B2" s="2" t="inlineStr">
        <is>
          <t>Dec. 31, 2023</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Machines and manufacturing equipment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10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7 years</t>
        </is>
      </c>
    </row>
    <row r="12">
      <c r="A12" s="4" t="inlineStr">
        <is>
          <t>Vehicles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6 years 8 months 1 day</t>
        </is>
      </c>
    </row>
    <row r="15">
      <c r="A15" s="4" t="inlineStr">
        <is>
          <t>ERP system and R&amp;D expenses [member] | Bottom of range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3 years</t>
        </is>
      </c>
    </row>
    <row r="18">
      <c r="A18" s="4" t="inlineStr">
        <is>
          <t>ERP system and R&amp;D expenses [member] | Top of range [member]</t>
        </is>
      </c>
      <c r="B18" s="4" t="inlineStr">
        <is>
          <t xml:space="preserve"> </t>
        </is>
      </c>
    </row>
    <row r="19">
      <c r="A19" s="3" t="inlineStr">
        <is>
          <t>IfrsStatementLineItems [Line Items]</t>
        </is>
      </c>
      <c r="B19" s="4" t="inlineStr">
        <is>
          <t xml:space="preserve"> </t>
        </is>
      </c>
    </row>
    <row r="20">
      <c r="A20" s="4" t="inlineStr">
        <is>
          <t>Useful life measured as period of time, property, plant and equipment</t>
        </is>
      </c>
      <c r="B20" s="4" t="inlineStr">
        <is>
          <t>6 years</t>
        </is>
      </c>
    </row>
    <row r="21">
      <c r="A21" s="4" t="inlineStr">
        <is>
          <t>Leasehold improvements [member]</t>
        </is>
      </c>
      <c r="B21" s="4" t="inlineStr">
        <is>
          <t xml:space="preserve"> </t>
        </is>
      </c>
    </row>
    <row r="22">
      <c r="A22" s="3" t="inlineStr">
        <is>
          <t>IfrsStatementLineItems [Line Items]</t>
        </is>
      </c>
      <c r="B22" s="4" t="inlineStr">
        <is>
          <t xml:space="preserve"> </t>
        </is>
      </c>
    </row>
    <row r="23">
      <c r="A23" s="4" t="inlineStr">
        <is>
          <t>Useful life measured as period of time, property, plant and equipment</t>
        </is>
      </c>
      <c r="B2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aw materials</t>
        </is>
      </c>
      <c r="B3" s="6" t="n">
        <v>36</v>
      </c>
      <c r="C3" s="6" t="n">
        <v>38</v>
      </c>
    </row>
    <row r="4">
      <c r="A4" s="4" t="inlineStr">
        <is>
          <t>Smart cart parts</t>
        </is>
      </c>
      <c r="B4" s="5" t="n">
        <v>214</v>
      </c>
      <c r="C4" s="5" t="n">
        <v>337</v>
      </c>
    </row>
    <row r="5">
      <c r="A5" s="4" t="inlineStr">
        <is>
          <t>Inventories</t>
        </is>
      </c>
      <c r="B5" s="6" t="n">
        <v>250</v>
      </c>
      <c r="C5" s="6" t="n">
        <v>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NOTE
2 – BASIS OF PREPARATION : A.
Basis of preparation The
principal accounting policies adopted in the preparation of the financial statements are set out above. These financial statements have
been prepared in accordance with International Financial Reporting Standards (IFRS) as issued by the International Accounting Standards
Board. The financial statements have been prepared under the historical cost convention except for certain derivatives. The Company has
elected to present the statement of comprehensive income using the function of expense method. B.
Basis of consolidation Where
the Company has control over an investee, it is classified as a subsidiary. The financial statements of the subsidiaries are included
in the consolidated financial statements from the date that control commenced until the date control ceases. The Company controls an
investee if all three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of the Company include the accounts of the Company and its Subsidiaries as if they formed a single
entity. Any intercompany transactions were eliminated in full. C.
Functional and foreign currency The
Company’s functional currency is the New Israeli Shekel (“NIS”) , since the Company’s primary economic
environment is in Israel. However, the presentation currency is in US Dollars (“USD”) due to expected future expansion.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at the statements of financial position date.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DE RECEIVABL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ustomers</t>
        </is>
      </c>
      <c r="B3" s="6" t="n">
        <v>1491</v>
      </c>
      <c r="C3" s="6" t="n">
        <v>1383</v>
      </c>
    </row>
    <row r="4">
      <c r="A4" s="4" t="inlineStr">
        <is>
          <t>Expected credit losses</t>
        </is>
      </c>
      <c r="B4" s="5" t="n">
        <v>-14</v>
      </c>
      <c r="C4" s="5" t="n">
        <v>-10</v>
      </c>
    </row>
    <row r="5">
      <c r="A5" s="4" t="inlineStr">
        <is>
          <t>Trade Receivables, net</t>
        </is>
      </c>
      <c r="B5" s="6" t="n">
        <v>1477</v>
      </c>
      <c r="C5" s="6" t="n">
        <v>13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FAIR VALUE OF COMMITMENT (Details)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December 31, 2022</t>
        </is>
      </c>
      <c r="B4" s="6" t="n">
        <v>1447</v>
      </c>
      <c r="C4" s="4" t="inlineStr">
        <is>
          <t xml:space="preserve"> </t>
        </is>
      </c>
    </row>
    <row r="5">
      <c r="A5" s="4" t="inlineStr">
        <is>
          <t>Acquisition date February 3, 2022</t>
        </is>
      </c>
      <c r="B5" s="4" t="inlineStr">
        <is>
          <t xml:space="preserve"> </t>
        </is>
      </c>
      <c r="C5" s="5" t="n">
        <v>343</v>
      </c>
    </row>
    <row r="6">
      <c r="A6" s="4" t="inlineStr">
        <is>
          <t>Revaluation</t>
        </is>
      </c>
      <c r="B6" s="5" t="n">
        <v>-85</v>
      </c>
      <c r="C6" s="5" t="n">
        <v>1190</v>
      </c>
    </row>
    <row r="7">
      <c r="A7" s="4" t="inlineStr">
        <is>
          <t>Effect of changes in foreign exchange rates</t>
        </is>
      </c>
      <c r="B7" s="4" t="inlineStr">
        <is>
          <t xml:space="preserve"> </t>
        </is>
      </c>
      <c r="C7" s="5" t="n">
        <v>-86</v>
      </c>
    </row>
    <row r="8">
      <c r="A8" s="4" t="inlineStr">
        <is>
          <t>Balance at December 31,2023</t>
        </is>
      </c>
      <c r="B8" s="6" t="n">
        <v>1362</v>
      </c>
      <c r="C8" s="6" t="n">
        <v>14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Advances to suppliers</t>
        </is>
      </c>
      <c r="B3" s="4" t="inlineStr">
        <is>
          <t xml:space="preserve"> </t>
        </is>
      </c>
      <c r="C3" s="6" t="n">
        <v>918</v>
      </c>
    </row>
    <row r="4">
      <c r="A4" s="4" t="inlineStr">
        <is>
          <t>Prepaid expenses</t>
        </is>
      </c>
      <c r="B4" s="5" t="n">
        <v>323</v>
      </c>
      <c r="C4" s="5" t="n">
        <v>751</v>
      </c>
    </row>
    <row r="5">
      <c r="A5" s="4" t="inlineStr">
        <is>
          <t>Government institutions</t>
        </is>
      </c>
      <c r="B5" s="5" t="n">
        <v>253</v>
      </c>
      <c r="C5" s="5" t="n">
        <v>151</v>
      </c>
    </row>
    <row r="6">
      <c r="A6" s="4" t="inlineStr">
        <is>
          <t>Other</t>
        </is>
      </c>
      <c r="B6" s="5" t="n">
        <v>84</v>
      </c>
      <c r="C6" s="5" t="n">
        <v>750</v>
      </c>
    </row>
    <row r="7">
      <c r="A7" s="4" t="inlineStr">
        <is>
          <t xml:space="preserve">Other accounts receivable </t>
        </is>
      </c>
      <c r="B7" s="6" t="n">
        <v>660</v>
      </c>
      <c r="C7" s="6" t="n">
        <v>2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INTANGIBLE ASSETS PATENT, NET (Details)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ntangible assets - patent, net, Beginning balance</t>
        </is>
      </c>
      <c r="B4" s="6" t="n">
        <v>2207</v>
      </c>
      <c r="C4" s="6" t="n">
        <v>2091</v>
      </c>
    </row>
    <row r="5">
      <c r="A5" s="4" t="inlineStr">
        <is>
          <t>Additions</t>
        </is>
      </c>
      <c r="B5" s="4" t="inlineStr">
        <is>
          <t xml:space="preserve"> </t>
        </is>
      </c>
      <c r="C5" s="5" t="n">
        <v>311</v>
      </c>
    </row>
    <row r="6">
      <c r="A6" s="4" t="inlineStr">
        <is>
          <t>Depreciation</t>
        </is>
      </c>
      <c r="B6" s="5" t="n">
        <v>-366</v>
      </c>
      <c r="C6" s="5" t="n">
        <v>-200</v>
      </c>
    </row>
    <row r="7">
      <c r="A7" s="4" t="inlineStr">
        <is>
          <t>Effect of changes in foreign exchange rates</t>
        </is>
      </c>
      <c r="B7" s="5" t="n">
        <v>9</v>
      </c>
      <c r="C7" s="5" t="n">
        <v>5</v>
      </c>
    </row>
    <row r="8">
      <c r="A8" s="4" t="inlineStr">
        <is>
          <t>Intangible assets - patent, net, Ending balance</t>
        </is>
      </c>
      <c r="B8" s="6" t="n">
        <v>1850</v>
      </c>
      <c r="C8" s="6" t="n">
        <v>22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40" customWidth="1" min="5" max="5"/>
    <col width="29" customWidth="1" min="6" max="6"/>
  </cols>
  <sheetData>
    <row r="1">
      <c r="A1" s="1" t="inlineStr">
        <is>
          <t>ACQUISITION (Details Narrative) $ / shares in Units, $ in Thousands</t>
        </is>
      </c>
      <c r="B1" s="2" t="inlineStr">
        <is>
          <t>12 Months Ended</t>
        </is>
      </c>
    </row>
    <row r="2">
      <c r="B2" s="2" t="inlineStr">
        <is>
          <t>Dec. 31, 2023 USD ($)</t>
        </is>
      </c>
      <c r="C2" s="2" t="inlineStr">
        <is>
          <t>Dec. 31, 2022 USD ($)</t>
        </is>
      </c>
      <c r="D2" s="2" t="inlineStr">
        <is>
          <t>Dec. 31, 2021 USD ($)</t>
        </is>
      </c>
      <c r="E2" s="2" t="inlineStr">
        <is>
          <t>Feb. 03, 2022 USD ($) $ / shares shares</t>
        </is>
      </c>
      <c r="F2" s="2" t="inlineStr">
        <is>
          <t>Feb. 03, 2022 ILS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costs</t>
        </is>
      </c>
      <c r="B4" s="6" t="n">
        <v>302</v>
      </c>
      <c r="C4" s="6" t="n">
        <v>1391</v>
      </c>
      <c r="D4" s="6" t="n">
        <v>91</v>
      </c>
      <c r="E4" s="4" t="inlineStr">
        <is>
          <t xml:space="preserve"> </t>
        </is>
      </c>
      <c r="F4" s="4" t="inlineStr">
        <is>
          <t xml:space="preserve"> </t>
        </is>
      </c>
    </row>
    <row r="5">
      <c r="A5" s="4" t="inlineStr">
        <is>
          <t>Isramat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transferred</t>
        </is>
      </c>
      <c r="B7" s="4" t="inlineStr">
        <is>
          <t xml:space="preserve"> </t>
        </is>
      </c>
      <c r="C7" s="4" t="inlineStr">
        <is>
          <t xml:space="preserve"> </t>
        </is>
      </c>
      <c r="D7" s="4" t="inlineStr">
        <is>
          <t xml:space="preserve"> </t>
        </is>
      </c>
      <c r="E7" s="6" t="n">
        <v>879</v>
      </c>
      <c r="F7" s="10" t="n">
        <v>2800000</v>
      </c>
    </row>
    <row r="8">
      <c r="A8" s="4" t="inlineStr">
        <is>
          <t>Number of shares issued | shares</t>
        </is>
      </c>
      <c r="B8" s="4" t="inlineStr">
        <is>
          <t xml:space="preserve"> </t>
        </is>
      </c>
      <c r="C8" s="4" t="inlineStr">
        <is>
          <t xml:space="preserve"> </t>
        </is>
      </c>
      <c r="D8" s="4" t="inlineStr">
        <is>
          <t xml:space="preserve"> </t>
        </is>
      </c>
      <c r="E8" s="5" t="n">
        <v>273774</v>
      </c>
      <c r="F8" s="5" t="n">
        <v>273774</v>
      </c>
    </row>
    <row r="9">
      <c r="A9" s="4" t="inlineStr">
        <is>
          <t>Par value per share | $ / shares</t>
        </is>
      </c>
      <c r="B9" s="4" t="inlineStr">
        <is>
          <t xml:space="preserve"> </t>
        </is>
      </c>
      <c r="C9" s="4" t="inlineStr">
        <is>
          <t xml:space="preserve"> </t>
        </is>
      </c>
      <c r="D9" s="4" t="inlineStr">
        <is>
          <t xml:space="preserve"> </t>
        </is>
      </c>
      <c r="E9" s="11" t="n">
        <v>7.6311</v>
      </c>
      <c r="F9" s="4" t="inlineStr">
        <is>
          <t xml:space="preserve"> </t>
        </is>
      </c>
    </row>
    <row r="10">
      <c r="A10" s="4" t="inlineStr">
        <is>
          <t>Provision for commitment to shareholders</t>
        </is>
      </c>
      <c r="B10" s="5" t="n">
        <v>1362</v>
      </c>
      <c r="C10" s="4" t="inlineStr">
        <is>
          <t xml:space="preserve"> </t>
        </is>
      </c>
      <c r="D10" s="4" t="inlineStr">
        <is>
          <t xml:space="preserve"> </t>
        </is>
      </c>
      <c r="E10" s="6" t="n">
        <v>343</v>
      </c>
      <c r="F10" s="4" t="inlineStr">
        <is>
          <t xml:space="preserve"> </t>
        </is>
      </c>
    </row>
    <row r="11">
      <c r="A11" s="4" t="inlineStr">
        <is>
          <t>Contingent liabilities recognised as of acquisition date</t>
        </is>
      </c>
      <c r="B11" s="4" t="inlineStr">
        <is>
          <t xml:space="preserve"> </t>
        </is>
      </c>
      <c r="C11" s="5" t="n">
        <v>1447</v>
      </c>
      <c r="D11" s="4" t="inlineStr">
        <is>
          <t xml:space="preserve"> </t>
        </is>
      </c>
      <c r="E11" s="4" t="inlineStr">
        <is>
          <t xml:space="preserve"> </t>
        </is>
      </c>
      <c r="F11" s="4" t="inlineStr">
        <is>
          <t xml:space="preserve"> </t>
        </is>
      </c>
    </row>
    <row r="12">
      <c r="A12" s="4" t="inlineStr">
        <is>
          <t>Finance costs</t>
        </is>
      </c>
      <c r="B12" s="5" t="n">
        <v>85</v>
      </c>
      <c r="C12" s="6" t="n">
        <v>1104</v>
      </c>
      <c r="D12" s="4" t="inlineStr">
        <is>
          <t xml:space="preserve"> </t>
        </is>
      </c>
      <c r="E12" s="4" t="inlineStr">
        <is>
          <t xml:space="preserve"> </t>
        </is>
      </c>
      <c r="F12" s="4" t="inlineStr">
        <is>
          <t xml:space="preserve"> </t>
        </is>
      </c>
    </row>
    <row r="13">
      <c r="A13" s="4" t="inlineStr">
        <is>
          <t>Goodwill recognised as of acquisition date</t>
        </is>
      </c>
      <c r="B13" s="6" t="n">
        <v>1027</v>
      </c>
      <c r="C13" s="4" t="inlineStr">
        <is>
          <t xml:space="preserve"> </t>
        </is>
      </c>
      <c r="D13" s="4" t="inlineStr">
        <is>
          <t xml:space="preserve"> </t>
        </is>
      </c>
      <c r="E13" s="6" t="n">
        <v>1188</v>
      </c>
      <c r="F13"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THAT ARE MEASURED AT FAIR VALUE ON A RECURRING BASI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n">
        <v>77</v>
      </c>
      <c r="C3" s="4" t="inlineStr">
        <is>
          <t xml:space="preserve"> </t>
        </is>
      </c>
    </row>
    <row r="4">
      <c r="A4" s="4" t="inlineStr">
        <is>
          <t>Total assets</t>
        </is>
      </c>
      <c r="B4" s="5" t="n">
        <v>77</v>
      </c>
      <c r="C4" s="4" t="inlineStr">
        <is>
          <t xml:space="preserve"> </t>
        </is>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 at fair value through profit or los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t fair value through profit or loss</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 at fair value through profit or loss</t>
        </is>
      </c>
      <c r="B15" s="5" t="n">
        <v>77</v>
      </c>
      <c r="C15" s="4" t="inlineStr">
        <is>
          <t xml:space="preserve"> </t>
        </is>
      </c>
    </row>
    <row r="16">
      <c r="A16" s="4" t="inlineStr">
        <is>
          <t>Total assets</t>
        </is>
      </c>
      <c r="B16" s="6" t="n">
        <v>77</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NET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 of January 1, 2022</t>
        </is>
      </c>
      <c r="B4" s="6" t="n">
        <v>2357</v>
      </c>
      <c r="C4" s="6" t="n">
        <v>1072</v>
      </c>
    </row>
    <row r="5">
      <c r="A5" s="4" t="inlineStr">
        <is>
          <t>Balance</t>
        </is>
      </c>
      <c r="B5" s="5" t="n">
        <v>1861</v>
      </c>
      <c r="C5" s="5" t="n">
        <v>2357</v>
      </c>
    </row>
    <row r="6">
      <c r="A6" s="4" t="inlineStr">
        <is>
          <t>Computer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s of January 1, 2022</t>
        </is>
      </c>
      <c r="B8" s="5" t="n">
        <v>126</v>
      </c>
      <c r="C8" s="5" t="n">
        <v>152</v>
      </c>
    </row>
    <row r="9">
      <c r="A9" s="4" t="inlineStr">
        <is>
          <t>Balance</t>
        </is>
      </c>
      <c r="B9" s="5" t="n">
        <v>136</v>
      </c>
      <c r="C9" s="5" t="n">
        <v>126</v>
      </c>
    </row>
    <row r="10">
      <c r="A10" s="4" t="inlineStr">
        <is>
          <t>Machines and manufacturing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 of January 1, 2022</t>
        </is>
      </c>
      <c r="B12" s="5" t="n">
        <v>598</v>
      </c>
      <c r="C12" s="4" t="inlineStr">
        <is>
          <t xml:space="preserve"> </t>
        </is>
      </c>
    </row>
    <row r="13">
      <c r="A13" s="4" t="inlineStr">
        <is>
          <t>Balance</t>
        </is>
      </c>
      <c r="B13" s="5" t="n">
        <v>474</v>
      </c>
      <c r="C13" s="5" t="n">
        <v>598</v>
      </c>
    </row>
    <row r="14">
      <c r="A14" s="4" t="inlineStr">
        <is>
          <t>Fixtures and fitt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 of January 1, 2022</t>
        </is>
      </c>
      <c r="B16" s="5" t="n">
        <v>70</v>
      </c>
      <c r="C16" s="5" t="n">
        <v>59</v>
      </c>
    </row>
    <row r="17">
      <c r="A17" s="4" t="inlineStr">
        <is>
          <t>Balance</t>
        </is>
      </c>
      <c r="B17" s="5" t="n">
        <v>75</v>
      </c>
      <c r="C17" s="5" t="n">
        <v>70</v>
      </c>
    </row>
    <row r="18">
      <c r="A18" s="4" t="inlineStr">
        <is>
          <t>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s of January 1, 2022</t>
        </is>
      </c>
      <c r="B20" s="5" t="n">
        <v>501</v>
      </c>
      <c r="C20" s="5" t="n">
        <v>600</v>
      </c>
    </row>
    <row r="21">
      <c r="A21" s="4" t="inlineStr">
        <is>
          <t>Balance</t>
        </is>
      </c>
      <c r="B21" s="5" t="n">
        <v>456</v>
      </c>
      <c r="C21" s="5" t="n">
        <v>501</v>
      </c>
    </row>
    <row r="22">
      <c r="A22" s="4" t="inlineStr">
        <is>
          <t>ERP system and R&amp;D expen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 of January 1, 2022</t>
        </is>
      </c>
      <c r="B24" s="5" t="n">
        <v>214</v>
      </c>
      <c r="C24" s="4" t="inlineStr">
        <is>
          <t xml:space="preserve"> </t>
        </is>
      </c>
    </row>
    <row r="25">
      <c r="A25" s="4" t="inlineStr">
        <is>
          <t>Balance</t>
        </is>
      </c>
      <c r="B25" s="5" t="n">
        <v>153</v>
      </c>
      <c r="C25" s="5" t="n">
        <v>214</v>
      </c>
    </row>
    <row r="26">
      <c r="A26" s="4" t="inlineStr">
        <is>
          <t>Leasehold improve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As of January 1, 2022</t>
        </is>
      </c>
      <c r="B28" s="5" t="n">
        <v>27</v>
      </c>
      <c r="C28" s="4" t="inlineStr">
        <is>
          <t xml:space="preserve"> </t>
        </is>
      </c>
    </row>
    <row r="29">
      <c r="A29" s="4" t="inlineStr">
        <is>
          <t>Balance</t>
        </is>
      </c>
      <c r="B29" s="5" t="n">
        <v>35</v>
      </c>
      <c r="C29" s="5" t="n">
        <v>27</v>
      </c>
    </row>
    <row r="30">
      <c r="A30" s="4" t="inlineStr">
        <is>
          <t>Right-of-use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s of January 1, 2022</t>
        </is>
      </c>
      <c r="B32" s="5" t="n">
        <v>821</v>
      </c>
      <c r="C32" s="5" t="n">
        <v>261</v>
      </c>
    </row>
    <row r="33">
      <c r="A33" s="4" t="inlineStr">
        <is>
          <t>Balance</t>
        </is>
      </c>
      <c r="B33" s="5" t="n">
        <v>532</v>
      </c>
      <c r="C33" s="5" t="n">
        <v>821</v>
      </c>
    </row>
    <row r="34">
      <c r="A34" s="4" t="inlineStr">
        <is>
          <t>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s of January 1, 2022</t>
        </is>
      </c>
      <c r="B36" s="5" t="n">
        <v>5643</v>
      </c>
      <c r="C36" s="5" t="n">
        <v>2030</v>
      </c>
    </row>
    <row r="37">
      <c r="A37" s="4" t="inlineStr">
        <is>
          <t>Additions</t>
        </is>
      </c>
      <c r="B37" s="5" t="n">
        <v>218</v>
      </c>
      <c r="C37" s="5" t="n">
        <v>784</v>
      </c>
    </row>
    <row r="38">
      <c r="A38" s="4" t="inlineStr">
        <is>
          <t>Disposals</t>
        </is>
      </c>
      <c r="B38" s="5" t="n">
        <v>-70</v>
      </c>
      <c r="C38" s="5" t="n">
        <v>-380</v>
      </c>
    </row>
    <row r="39">
      <c r="A39" s="4" t="inlineStr">
        <is>
          <t>Additions from newly acquired subsidiary</t>
        </is>
      </c>
      <c r="B39" s="4" t="inlineStr">
        <is>
          <t xml:space="preserve"> </t>
        </is>
      </c>
      <c r="C39" s="5" t="n">
        <v>3681</v>
      </c>
    </row>
    <row r="40">
      <c r="A40" s="4" t="inlineStr">
        <is>
          <t>Translation adjustments</t>
        </is>
      </c>
      <c r="B40" s="5" t="n">
        <v>-203</v>
      </c>
      <c r="C40" s="5" t="n">
        <v>-472</v>
      </c>
    </row>
    <row r="41">
      <c r="A41" s="4" t="inlineStr">
        <is>
          <t>Balance</t>
        </is>
      </c>
      <c r="B41" s="5" t="n">
        <v>5588</v>
      </c>
      <c r="C41" s="5" t="n">
        <v>5643</v>
      </c>
    </row>
    <row r="42">
      <c r="A42" s="4" t="inlineStr">
        <is>
          <t>Gross carrying amount [member] | Computer equip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s of January 1, 2022</t>
        </is>
      </c>
      <c r="B44" s="5" t="n">
        <v>416</v>
      </c>
      <c r="C44" s="5" t="n">
        <v>440</v>
      </c>
    </row>
    <row r="45">
      <c r="A45" s="4" t="inlineStr">
        <is>
          <t>Additions</t>
        </is>
      </c>
      <c r="B45" s="5" t="n">
        <v>61</v>
      </c>
      <c r="C45" s="5" t="n">
        <v>29</v>
      </c>
    </row>
    <row r="46">
      <c r="A46" s="4" t="inlineStr">
        <is>
          <t>Disposals</t>
        </is>
      </c>
      <c r="B46" s="4" t="inlineStr">
        <is>
          <t xml:space="preserve"> </t>
        </is>
      </c>
      <c r="C46" s="4" t="inlineStr">
        <is>
          <t xml:space="preserve"> </t>
        </is>
      </c>
    </row>
    <row r="47">
      <c r="A47" s="4" t="inlineStr">
        <is>
          <t>Additions from newly acquired subsidiary</t>
        </is>
      </c>
      <c r="B47" s="4" t="inlineStr">
        <is>
          <t xml:space="preserve"> </t>
        </is>
      </c>
      <c r="C47" s="4" t="inlineStr">
        <is>
          <t xml:space="preserve"> </t>
        </is>
      </c>
    </row>
    <row r="48">
      <c r="A48" s="4" t="inlineStr">
        <is>
          <t>Translation adjustments</t>
        </is>
      </c>
      <c r="B48" s="5" t="n">
        <v>-15</v>
      </c>
      <c r="C48" s="5" t="n">
        <v>-53</v>
      </c>
    </row>
    <row r="49">
      <c r="A49" s="4" t="inlineStr">
        <is>
          <t>Balance</t>
        </is>
      </c>
      <c r="B49" s="5" t="n">
        <v>462</v>
      </c>
      <c r="C49" s="5" t="n">
        <v>416</v>
      </c>
    </row>
    <row r="50">
      <c r="A50" s="4" t="inlineStr">
        <is>
          <t>Gross carrying amount [member] | Machines and manufacturing equip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s of January 1, 2022</t>
        </is>
      </c>
      <c r="B52" s="5" t="n">
        <v>2208</v>
      </c>
      <c r="C52" s="4" t="inlineStr">
        <is>
          <t xml:space="preserve"> </t>
        </is>
      </c>
    </row>
    <row r="53">
      <c r="A53" s="4" t="inlineStr">
        <is>
          <t>Additions</t>
        </is>
      </c>
      <c r="B53" s="5" t="n">
        <v>4</v>
      </c>
      <c r="C53" s="5" t="n">
        <v>174</v>
      </c>
    </row>
    <row r="54">
      <c r="A54" s="4" t="inlineStr">
        <is>
          <t>Disposals</t>
        </is>
      </c>
      <c r="B54" s="4" t="inlineStr">
        <is>
          <t xml:space="preserve"> </t>
        </is>
      </c>
      <c r="C54" s="4" t="inlineStr">
        <is>
          <t xml:space="preserve"> </t>
        </is>
      </c>
    </row>
    <row r="55">
      <c r="A55" s="4" t="inlineStr">
        <is>
          <t>Additions from newly acquired subsidiary</t>
        </is>
      </c>
      <c r="B55" s="4" t="inlineStr">
        <is>
          <t xml:space="preserve"> </t>
        </is>
      </c>
      <c r="C55" s="5" t="n">
        <v>2242</v>
      </c>
    </row>
    <row r="56">
      <c r="A56" s="4" t="inlineStr">
        <is>
          <t>Translation adjustments</t>
        </is>
      </c>
      <c r="B56" s="5" t="n">
        <v>-60</v>
      </c>
      <c r="C56" s="5" t="n">
        <v>-208</v>
      </c>
    </row>
    <row r="57">
      <c r="A57" s="4" t="inlineStr">
        <is>
          <t>Balance</t>
        </is>
      </c>
      <c r="B57" s="5" t="n">
        <v>2152</v>
      </c>
      <c r="C57" s="5" t="n">
        <v>2208</v>
      </c>
    </row>
    <row r="58">
      <c r="A58" s="4" t="inlineStr">
        <is>
          <t>Gross carrying amount [member] | Fixtures and fitting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s of January 1, 2022</t>
        </is>
      </c>
      <c r="B60" s="5" t="n">
        <v>359</v>
      </c>
      <c r="C60" s="5" t="n">
        <v>201</v>
      </c>
    </row>
    <row r="61">
      <c r="A61" s="4" t="inlineStr">
        <is>
          <t>Additions</t>
        </is>
      </c>
      <c r="B61" s="5" t="n">
        <v>10</v>
      </c>
      <c r="C61" s="5" t="n">
        <v>28</v>
      </c>
    </row>
    <row r="62">
      <c r="A62" s="4" t="inlineStr">
        <is>
          <t>Disposals</t>
        </is>
      </c>
      <c r="B62" s="4" t="inlineStr">
        <is>
          <t xml:space="preserve"> </t>
        </is>
      </c>
      <c r="C62" s="4" t="inlineStr">
        <is>
          <t xml:space="preserve"> </t>
        </is>
      </c>
    </row>
    <row r="63">
      <c r="A63" s="4" t="inlineStr">
        <is>
          <t>Additions from newly acquired subsidiary</t>
        </is>
      </c>
      <c r="B63" s="4" t="inlineStr">
        <is>
          <t xml:space="preserve"> </t>
        </is>
      </c>
      <c r="C63" s="5" t="n">
        <v>178</v>
      </c>
    </row>
    <row r="64">
      <c r="A64" s="4" t="inlineStr">
        <is>
          <t>Translation adjustments</t>
        </is>
      </c>
      <c r="B64" s="5" t="n">
        <v>-7</v>
      </c>
      <c r="C64" s="5" t="n">
        <v>-48</v>
      </c>
    </row>
    <row r="65">
      <c r="A65" s="4" t="inlineStr">
        <is>
          <t>Balance</t>
        </is>
      </c>
      <c r="B65" s="5" t="n">
        <v>362</v>
      </c>
      <c r="C65" s="5" t="n">
        <v>359</v>
      </c>
    </row>
    <row r="66">
      <c r="A66" s="4" t="inlineStr">
        <is>
          <t>Gross carrying amount [member] | Vehic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s of January 1, 2022</t>
        </is>
      </c>
      <c r="B68" s="5" t="n">
        <v>858</v>
      </c>
      <c r="C68" s="5" t="n">
        <v>968</v>
      </c>
    </row>
    <row r="69">
      <c r="A69" s="4" t="inlineStr">
        <is>
          <t>Additions</t>
        </is>
      </c>
      <c r="B69" s="5" t="n">
        <v>130</v>
      </c>
      <c r="C69" s="5" t="n">
        <v>316</v>
      </c>
    </row>
    <row r="70">
      <c r="A70" s="4" t="inlineStr">
        <is>
          <t>Disposals</t>
        </is>
      </c>
      <c r="B70" s="5" t="n">
        <v>-70</v>
      </c>
      <c r="C70" s="5" t="n">
        <v>-380</v>
      </c>
    </row>
    <row r="71">
      <c r="A71" s="4" t="inlineStr">
        <is>
          <t>Additions from newly acquired subsidiary</t>
        </is>
      </c>
      <c r="B71" s="4" t="inlineStr">
        <is>
          <t xml:space="preserve"> </t>
        </is>
      </c>
      <c r="C71" s="5" t="n">
        <v>34</v>
      </c>
    </row>
    <row r="72">
      <c r="A72" s="4" t="inlineStr">
        <is>
          <t>Translation adjustments</t>
        </is>
      </c>
      <c r="B72" s="5" t="n">
        <v>-50</v>
      </c>
      <c r="C72" s="5" t="n">
        <v>-80</v>
      </c>
    </row>
    <row r="73">
      <c r="A73" s="4" t="inlineStr">
        <is>
          <t>Balance</t>
        </is>
      </c>
      <c r="B73" s="5" t="n">
        <v>868</v>
      </c>
      <c r="C73" s="5" t="n">
        <v>858</v>
      </c>
    </row>
    <row r="74">
      <c r="A74" s="4" t="inlineStr">
        <is>
          <t>Gross carrying amount [member] | ERP system and R&amp;D expens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As of January 1, 2022</t>
        </is>
      </c>
      <c r="B76" s="5" t="n">
        <v>219</v>
      </c>
      <c r="C76" s="4" t="inlineStr">
        <is>
          <t xml:space="preserve"> </t>
        </is>
      </c>
    </row>
    <row r="77">
      <c r="A77" s="4" t="inlineStr">
        <is>
          <t>Additions</t>
        </is>
      </c>
      <c r="B77" s="4" t="inlineStr">
        <is>
          <t xml:space="preserve"> </t>
        </is>
      </c>
      <c r="C77" s="5" t="n">
        <v>223</v>
      </c>
    </row>
    <row r="78">
      <c r="A78" s="4" t="inlineStr">
        <is>
          <t>Disposals</t>
        </is>
      </c>
      <c r="B78" s="4" t="inlineStr">
        <is>
          <t xml:space="preserve"> </t>
        </is>
      </c>
      <c r="C78" s="4" t="inlineStr">
        <is>
          <t xml:space="preserve"> </t>
        </is>
      </c>
    </row>
    <row r="79">
      <c r="A79" s="4" t="inlineStr">
        <is>
          <t>Additions from newly acquired subsidiary</t>
        </is>
      </c>
      <c r="B79" s="4" t="inlineStr">
        <is>
          <t xml:space="preserve"> </t>
        </is>
      </c>
      <c r="C79" s="4" t="inlineStr">
        <is>
          <t xml:space="preserve"> </t>
        </is>
      </c>
    </row>
    <row r="80">
      <c r="A80" s="4" t="inlineStr">
        <is>
          <t>Translation adjustments</t>
        </is>
      </c>
      <c r="B80" s="5" t="n">
        <v>-13</v>
      </c>
      <c r="C80" s="5" t="n">
        <v>-4</v>
      </c>
    </row>
    <row r="81">
      <c r="A81" s="4" t="inlineStr">
        <is>
          <t>Balance</t>
        </is>
      </c>
      <c r="B81" s="5" t="n">
        <v>206</v>
      </c>
      <c r="C81" s="5" t="n">
        <v>219</v>
      </c>
    </row>
    <row r="82">
      <c r="A82" s="4" t="inlineStr">
        <is>
          <t>Gross carrying amount [member] | Leasehold improvemen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As of January 1, 2022</t>
        </is>
      </c>
      <c r="B84" s="5" t="n">
        <v>403</v>
      </c>
      <c r="C84" s="5" t="n">
        <v>59</v>
      </c>
    </row>
    <row r="85">
      <c r="A85" s="4" t="inlineStr">
        <is>
          <t>Additions</t>
        </is>
      </c>
      <c r="B85" s="5" t="n">
        <v>13</v>
      </c>
      <c r="C85" s="5" t="n">
        <v>14</v>
      </c>
    </row>
    <row r="86">
      <c r="A86" s="4" t="inlineStr">
        <is>
          <t>Disposals</t>
        </is>
      </c>
      <c r="B86" s="4" t="inlineStr">
        <is>
          <t xml:space="preserve"> </t>
        </is>
      </c>
      <c r="C86" s="4" t="inlineStr">
        <is>
          <t xml:space="preserve"> </t>
        </is>
      </c>
    </row>
    <row r="87">
      <c r="A87" s="4" t="inlineStr">
        <is>
          <t>Additions from newly acquired subsidiary</t>
        </is>
      </c>
      <c r="B87" s="4" t="inlineStr">
        <is>
          <t xml:space="preserve"> </t>
        </is>
      </c>
      <c r="C87" s="5" t="n">
        <v>367</v>
      </c>
    </row>
    <row r="88">
      <c r="A88" s="4" t="inlineStr">
        <is>
          <t>Translation adjustments</t>
        </is>
      </c>
      <c r="B88" s="5" t="n">
        <v>-22</v>
      </c>
      <c r="C88" s="5" t="n">
        <v>-37</v>
      </c>
    </row>
    <row r="89">
      <c r="A89" s="4" t="inlineStr">
        <is>
          <t>Balance</t>
        </is>
      </c>
      <c r="B89" s="5" t="n">
        <v>394</v>
      </c>
      <c r="C89" s="5" t="n">
        <v>403</v>
      </c>
    </row>
    <row r="90">
      <c r="A90" s="4" t="inlineStr">
        <is>
          <t>Gross carrying amount [member] | Right-of-use asset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s of January 1, 2022</t>
        </is>
      </c>
      <c r="B92" s="5" t="n">
        <v>1180</v>
      </c>
      <c r="C92" s="5" t="n">
        <v>362</v>
      </c>
    </row>
    <row r="93">
      <c r="A93" s="4" t="inlineStr">
        <is>
          <t>Additions</t>
        </is>
      </c>
      <c r="B93" s="4" t="inlineStr">
        <is>
          <t xml:space="preserve"> </t>
        </is>
      </c>
      <c r="C93" s="4" t="inlineStr">
        <is>
          <t xml:space="preserve"> </t>
        </is>
      </c>
    </row>
    <row r="94">
      <c r="A94" s="4" t="inlineStr">
        <is>
          <t>Disposals</t>
        </is>
      </c>
      <c r="B94" s="4" t="inlineStr">
        <is>
          <t xml:space="preserve"> </t>
        </is>
      </c>
      <c r="C94" s="4" t="inlineStr">
        <is>
          <t xml:space="preserve"> </t>
        </is>
      </c>
    </row>
    <row r="95">
      <c r="A95" s="4" t="inlineStr">
        <is>
          <t>Additions from newly acquired subsidiary</t>
        </is>
      </c>
      <c r="B95" s="4" t="inlineStr">
        <is>
          <t xml:space="preserve"> </t>
        </is>
      </c>
      <c r="C95" s="5" t="n">
        <v>859</v>
      </c>
    </row>
    <row r="96">
      <c r="A96" s="4" t="inlineStr">
        <is>
          <t>Translation adjustments</t>
        </is>
      </c>
      <c r="B96" s="5" t="n">
        <v>-36</v>
      </c>
      <c r="C96" s="5" t="n">
        <v>-42</v>
      </c>
    </row>
    <row r="97">
      <c r="A97" s="4" t="inlineStr">
        <is>
          <t>Balance</t>
        </is>
      </c>
      <c r="B97" s="5" t="n">
        <v>1144</v>
      </c>
      <c r="C97" s="5" t="n">
        <v>1180</v>
      </c>
    </row>
    <row r="98">
      <c r="A98" s="4" t="inlineStr">
        <is>
          <t>Accumulated depreciation amortisation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As of January 1, 2022</t>
        </is>
      </c>
      <c r="B100" s="5" t="n">
        <v>3287</v>
      </c>
      <c r="C100" s="5" t="n">
        <v>958</v>
      </c>
    </row>
    <row r="101">
      <c r="A101" s="4" t="inlineStr">
        <is>
          <t>Additions</t>
        </is>
      </c>
      <c r="B101" s="5" t="n">
        <v>565</v>
      </c>
      <c r="C101" s="5" t="n">
        <v>372</v>
      </c>
    </row>
    <row r="102">
      <c r="A102" s="4" t="inlineStr">
        <is>
          <t>Disposals</t>
        </is>
      </c>
      <c r="B102" s="5" t="n">
        <v>-26</v>
      </c>
      <c r="C102" s="5" t="n">
        <v>-58</v>
      </c>
    </row>
    <row r="103">
      <c r="A103" s="4" t="inlineStr">
        <is>
          <t>Additions from newly acquired subsidiary</t>
        </is>
      </c>
      <c r="B103" s="4" t="inlineStr">
        <is>
          <t xml:space="preserve"> </t>
        </is>
      </c>
      <c r="C103" s="5" t="n">
        <v>2335</v>
      </c>
    </row>
    <row r="104">
      <c r="A104" s="4" t="inlineStr">
        <is>
          <t>Translation adjustments</t>
        </is>
      </c>
      <c r="B104" s="5" t="n">
        <v>-99</v>
      </c>
      <c r="C104" s="5" t="n">
        <v>-319</v>
      </c>
    </row>
    <row r="105">
      <c r="A105" s="4" t="inlineStr">
        <is>
          <t>Balance</t>
        </is>
      </c>
      <c r="B105" s="5" t="n">
        <v>3727</v>
      </c>
      <c r="C105" s="5" t="n">
        <v>3287</v>
      </c>
    </row>
    <row r="106">
      <c r="A106" s="4" t="inlineStr">
        <is>
          <t>Accumulated depreciation amortisation [member] | Computer equipmen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s of January 1, 2022</t>
        </is>
      </c>
      <c r="B108" s="5" t="n">
        <v>290</v>
      </c>
      <c r="C108" s="5" t="n">
        <v>288</v>
      </c>
    </row>
    <row r="109">
      <c r="A109" s="4" t="inlineStr">
        <is>
          <t>Additions</t>
        </is>
      </c>
      <c r="B109" s="5" t="n">
        <v>48</v>
      </c>
      <c r="C109" s="5" t="n">
        <v>37</v>
      </c>
    </row>
    <row r="110">
      <c r="A110" s="4" t="inlineStr">
        <is>
          <t>Disposals</t>
        </is>
      </c>
      <c r="B110" s="4" t="inlineStr">
        <is>
          <t xml:space="preserve"> </t>
        </is>
      </c>
      <c r="C110" s="4" t="inlineStr">
        <is>
          <t xml:space="preserve"> </t>
        </is>
      </c>
    </row>
    <row r="111">
      <c r="A111" s="4" t="inlineStr">
        <is>
          <t>Additions from newly acquired subsidiary</t>
        </is>
      </c>
      <c r="B111" s="4" t="inlineStr">
        <is>
          <t xml:space="preserve"> </t>
        </is>
      </c>
      <c r="C111" s="4" t="inlineStr">
        <is>
          <t xml:space="preserve"> </t>
        </is>
      </c>
    </row>
    <row r="112">
      <c r="A112" s="4" t="inlineStr">
        <is>
          <t>Translation adjustments</t>
        </is>
      </c>
      <c r="B112" s="5" t="n">
        <v>-12</v>
      </c>
      <c r="C112" s="5" t="n">
        <v>-35</v>
      </c>
    </row>
    <row r="113">
      <c r="A113" s="4" t="inlineStr">
        <is>
          <t>Balance</t>
        </is>
      </c>
      <c r="B113" s="5" t="n">
        <v>326</v>
      </c>
      <c r="C113" s="5" t="n">
        <v>290</v>
      </c>
    </row>
    <row r="114">
      <c r="A114" s="4" t="inlineStr">
        <is>
          <t>Accumulated depreciation amortisation [member] | Machines and manufacturing equipmen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As of January 1, 2022</t>
        </is>
      </c>
      <c r="B116" s="5" t="n">
        <v>1610</v>
      </c>
      <c r="C116" s="4" t="inlineStr">
        <is>
          <t xml:space="preserve"> </t>
        </is>
      </c>
    </row>
    <row r="117">
      <c r="A117" s="4" t="inlineStr">
        <is>
          <t>Additions</t>
        </is>
      </c>
      <c r="B117" s="5" t="n">
        <v>96</v>
      </c>
      <c r="C117" s="5" t="n">
        <v>116</v>
      </c>
    </row>
    <row r="118">
      <c r="A118" s="4" t="inlineStr">
        <is>
          <t>Disposals</t>
        </is>
      </c>
      <c r="B118" s="4" t="inlineStr">
        <is>
          <t xml:space="preserve"> </t>
        </is>
      </c>
      <c r="C118" s="4" t="inlineStr">
        <is>
          <t xml:space="preserve"> </t>
        </is>
      </c>
    </row>
    <row r="119">
      <c r="A119" s="4" t="inlineStr">
        <is>
          <t>Additions from newly acquired subsidiary</t>
        </is>
      </c>
      <c r="B119" s="4" t="inlineStr">
        <is>
          <t xml:space="preserve"> </t>
        </is>
      </c>
      <c r="C119" s="5" t="n">
        <v>1657</v>
      </c>
    </row>
    <row r="120">
      <c r="A120" s="4" t="inlineStr">
        <is>
          <t>Translation adjustments</t>
        </is>
      </c>
      <c r="B120" s="5" t="n">
        <v>-28</v>
      </c>
      <c r="C120" s="5" t="n">
        <v>-163</v>
      </c>
    </row>
    <row r="121">
      <c r="A121" s="4" t="inlineStr">
        <is>
          <t>Balance</t>
        </is>
      </c>
      <c r="B121" s="5" t="n">
        <v>1678</v>
      </c>
      <c r="C121" s="5" t="n">
        <v>1610</v>
      </c>
    </row>
    <row r="122">
      <c r="A122" s="4" t="inlineStr">
        <is>
          <t>Accumulated depreciation amortisation [member] | Fixtures and fitting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s of January 1, 2022</t>
        </is>
      </c>
      <c r="B124" s="5" t="n">
        <v>289</v>
      </c>
      <c r="C124" s="5" t="n">
        <v>142</v>
      </c>
    </row>
    <row r="125">
      <c r="A125" s="4" t="inlineStr">
        <is>
          <t>Additions</t>
        </is>
      </c>
      <c r="B125" s="5" t="n">
        <v>13</v>
      </c>
      <c r="C125" s="5" t="n">
        <v>16</v>
      </c>
    </row>
    <row r="126">
      <c r="A126" s="4" t="inlineStr">
        <is>
          <t>Disposals</t>
        </is>
      </c>
      <c r="B126" s="4" t="inlineStr">
        <is>
          <t xml:space="preserve"> </t>
        </is>
      </c>
      <c r="C126" s="4" t="inlineStr">
        <is>
          <t xml:space="preserve"> </t>
        </is>
      </c>
    </row>
    <row r="127">
      <c r="A127" s="4" t="inlineStr">
        <is>
          <t>Additions from newly acquired subsidiary</t>
        </is>
      </c>
      <c r="B127" s="4" t="inlineStr">
        <is>
          <t xml:space="preserve"> </t>
        </is>
      </c>
      <c r="C127" s="5" t="n">
        <v>158</v>
      </c>
    </row>
    <row r="128">
      <c r="A128" s="4" t="inlineStr">
        <is>
          <t>Translation adjustments</t>
        </is>
      </c>
      <c r="B128" s="5" t="n">
        <v>-15</v>
      </c>
      <c r="C128" s="5" t="n">
        <v>-27</v>
      </c>
    </row>
    <row r="129">
      <c r="A129" s="4" t="inlineStr">
        <is>
          <t>Balance</t>
        </is>
      </c>
      <c r="B129" s="5" t="n">
        <v>287</v>
      </c>
      <c r="C129" s="5" t="n">
        <v>289</v>
      </c>
    </row>
    <row r="130">
      <c r="A130" s="4" t="inlineStr">
        <is>
          <t>Accumulated depreciation amortisation [member] | Vehicl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As of January 1, 2022</t>
        </is>
      </c>
      <c r="B132" s="5" t="n">
        <v>357</v>
      </c>
      <c r="C132" s="5" t="n">
        <v>368</v>
      </c>
    </row>
    <row r="133">
      <c r="A133" s="4" t="inlineStr">
        <is>
          <t>Additions</t>
        </is>
      </c>
      <c r="B133" s="5" t="n">
        <v>91</v>
      </c>
      <c r="C133" s="5" t="n">
        <v>88</v>
      </c>
    </row>
    <row r="134">
      <c r="A134" s="4" t="inlineStr">
        <is>
          <t>Disposals</t>
        </is>
      </c>
      <c r="B134" s="5" t="n">
        <v>-26</v>
      </c>
      <c r="C134" s="5" t="n">
        <v>-58</v>
      </c>
    </row>
    <row r="135">
      <c r="A135" s="4" t="inlineStr">
        <is>
          <t>Additions from newly acquired subsidiary</t>
        </is>
      </c>
      <c r="B135" s="4" t="inlineStr">
        <is>
          <t xml:space="preserve"> </t>
        </is>
      </c>
      <c r="C135" s="5" t="n">
        <v>6</v>
      </c>
    </row>
    <row r="136">
      <c r="A136" s="4" t="inlineStr">
        <is>
          <t>Translation adjustments</t>
        </is>
      </c>
      <c r="B136" s="5" t="n">
        <v>-10</v>
      </c>
      <c r="C136" s="5" t="n">
        <v>-47</v>
      </c>
    </row>
    <row r="137">
      <c r="A137" s="4" t="inlineStr">
        <is>
          <t>Balance</t>
        </is>
      </c>
      <c r="B137" s="5" t="n">
        <v>412</v>
      </c>
      <c r="C137" s="5" t="n">
        <v>357</v>
      </c>
    </row>
    <row r="138">
      <c r="A138" s="4" t="inlineStr">
        <is>
          <t>Accumulated depreciation amortisation [member] | ERP system and R&amp;D expens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As of January 1, 2022</t>
        </is>
      </c>
      <c r="B140" s="5" t="n">
        <v>5</v>
      </c>
      <c r="C140" s="4" t="inlineStr">
        <is>
          <t xml:space="preserve"> </t>
        </is>
      </c>
    </row>
    <row r="141">
      <c r="A141" s="4" t="inlineStr">
        <is>
          <t>Additions</t>
        </is>
      </c>
      <c r="B141" s="5" t="n">
        <v>55</v>
      </c>
      <c r="C141" s="5" t="n">
        <v>5</v>
      </c>
    </row>
    <row r="142">
      <c r="A142" s="4" t="inlineStr">
        <is>
          <t>Disposals</t>
        </is>
      </c>
      <c r="B142" s="4" t="inlineStr">
        <is>
          <t xml:space="preserve"> </t>
        </is>
      </c>
      <c r="C142" s="4" t="inlineStr">
        <is>
          <t xml:space="preserve"> </t>
        </is>
      </c>
    </row>
    <row r="143">
      <c r="A143" s="4" t="inlineStr">
        <is>
          <t>Additions from newly acquired subsidiary</t>
        </is>
      </c>
      <c r="B143" s="4" t="inlineStr">
        <is>
          <t xml:space="preserve"> </t>
        </is>
      </c>
      <c r="C143" s="4" t="inlineStr">
        <is>
          <t xml:space="preserve"> </t>
        </is>
      </c>
    </row>
    <row r="144">
      <c r="A144" s="4" t="inlineStr">
        <is>
          <t>Translation adjustments</t>
        </is>
      </c>
      <c r="B144" s="5" t="n">
        <v>-7</v>
      </c>
      <c r="C144" s="4" t="inlineStr">
        <is>
          <t xml:space="preserve"> </t>
        </is>
      </c>
    </row>
    <row r="145">
      <c r="A145" s="4" t="inlineStr">
        <is>
          <t>Balance</t>
        </is>
      </c>
      <c r="B145" s="5" t="n">
        <v>53</v>
      </c>
      <c r="C145" s="5" t="n">
        <v>5</v>
      </c>
    </row>
    <row r="146">
      <c r="A146" s="4" t="inlineStr">
        <is>
          <t>Accumulated depreciation amortisation [member] | Leasehold improvement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As of January 1, 2022</t>
        </is>
      </c>
      <c r="B148" s="5" t="n">
        <v>376</v>
      </c>
      <c r="C148" s="5" t="n">
        <v>59</v>
      </c>
    </row>
    <row r="149">
      <c r="A149" s="4" t="inlineStr">
        <is>
          <t>Additions</t>
        </is>
      </c>
      <c r="B149" s="5" t="n">
        <v>4</v>
      </c>
      <c r="C149" s="5" t="n">
        <v>3</v>
      </c>
    </row>
    <row r="150">
      <c r="A150" s="4" t="inlineStr">
        <is>
          <t>Disposals</t>
        </is>
      </c>
      <c r="B150" s="4" t="inlineStr">
        <is>
          <t xml:space="preserve"> </t>
        </is>
      </c>
      <c r="C150" s="4" t="inlineStr">
        <is>
          <t xml:space="preserve"> </t>
        </is>
      </c>
    </row>
    <row r="151">
      <c r="A151" s="4" t="inlineStr">
        <is>
          <t>Additions from newly acquired subsidiary</t>
        </is>
      </c>
      <c r="B151" s="4" t="inlineStr">
        <is>
          <t xml:space="preserve"> </t>
        </is>
      </c>
      <c r="C151" s="5" t="n">
        <v>350</v>
      </c>
    </row>
    <row r="152">
      <c r="A152" s="4" t="inlineStr">
        <is>
          <t>Translation adjustments</t>
        </is>
      </c>
      <c r="B152" s="5" t="n">
        <v>-21</v>
      </c>
      <c r="C152" s="5" t="n">
        <v>-36</v>
      </c>
    </row>
    <row r="153">
      <c r="A153" s="4" t="inlineStr">
        <is>
          <t>Balance</t>
        </is>
      </c>
      <c r="B153" s="5" t="n">
        <v>359</v>
      </c>
      <c r="C153" s="5" t="n">
        <v>376</v>
      </c>
    </row>
    <row r="154">
      <c r="A154" s="4" t="inlineStr">
        <is>
          <t>Accumulated depreciation amortisation [member] | Right-of-use asset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s of January 1, 2022</t>
        </is>
      </c>
      <c r="B156" s="5" t="n">
        <v>360</v>
      </c>
      <c r="C156" s="5" t="n">
        <v>101</v>
      </c>
    </row>
    <row r="157">
      <c r="A157" s="4" t="inlineStr">
        <is>
          <t>Additions</t>
        </is>
      </c>
      <c r="B157" s="5" t="n">
        <v>258</v>
      </c>
      <c r="C157" s="5" t="n">
        <v>107</v>
      </c>
    </row>
    <row r="158">
      <c r="A158" s="4" t="inlineStr">
        <is>
          <t>Disposals</t>
        </is>
      </c>
      <c r="B158" s="4" t="inlineStr">
        <is>
          <t xml:space="preserve"> </t>
        </is>
      </c>
      <c r="C158" s="4" t="inlineStr">
        <is>
          <t xml:space="preserve"> </t>
        </is>
      </c>
    </row>
    <row r="159">
      <c r="A159" s="4" t="inlineStr">
        <is>
          <t>Additions from newly acquired subsidiary</t>
        </is>
      </c>
      <c r="B159" s="4" t="inlineStr">
        <is>
          <t xml:space="preserve"> </t>
        </is>
      </c>
      <c r="C159" s="5" t="n">
        <v>164</v>
      </c>
    </row>
    <row r="160">
      <c r="A160" s="4" t="inlineStr">
        <is>
          <t>Translation adjustments</t>
        </is>
      </c>
      <c r="B160" s="5" t="n">
        <v>-6</v>
      </c>
      <c r="C160" s="5" t="n">
        <v>-12</v>
      </c>
    </row>
    <row r="161">
      <c r="A161" s="4" t="inlineStr">
        <is>
          <t>Balance</t>
        </is>
      </c>
      <c r="B161" s="6" t="n">
        <v>612</v>
      </c>
      <c r="C161" s="6" t="n">
        <v>3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LONG TERM FINANCIAL ASSET AT FAIR VALUE (Details Narrative) - Sep. 30, 2023 - Shelfie tech ltd [member]</t>
        </is>
      </c>
      <c r="B1" s="2" t="inlineStr">
        <is>
          <t>USD ($) $ / shares shares</t>
        </is>
      </c>
      <c r="C1" s="2" t="inlineStr">
        <is>
          <t>₪ / shares</t>
        </is>
      </c>
    </row>
    <row r="2">
      <c r="A2" s="3" t="inlineStr">
        <is>
          <t>IfrsStatementLineItems [Line Items]</t>
        </is>
      </c>
      <c r="B2" s="4" t="inlineStr">
        <is>
          <t xml:space="preserve"> </t>
        </is>
      </c>
      <c r="C2" s="4" t="inlineStr">
        <is>
          <t xml:space="preserve"> </t>
        </is>
      </c>
    </row>
    <row r="3">
      <c r="A3" s="4" t="inlineStr">
        <is>
          <t>Other current financial assets</t>
        </is>
      </c>
      <c r="B3" s="6" t="n">
        <v>158</v>
      </c>
      <c r="C3" s="4" t="inlineStr">
        <is>
          <t xml:space="preserve"> </t>
        </is>
      </c>
    </row>
    <row r="4">
      <c r="A4" s="4" t="inlineStr">
        <is>
          <t>Number of shares issued | shares</t>
        </is>
      </c>
      <c r="B4" s="5" t="n">
        <v>944217</v>
      </c>
      <c r="C4" s="4" t="inlineStr">
        <is>
          <t xml:space="preserve"> </t>
        </is>
      </c>
    </row>
    <row r="5">
      <c r="A5" s="4" t="inlineStr">
        <is>
          <t>Par value per share | (per share)</t>
        </is>
      </c>
      <c r="B5" s="12" t="n">
        <v>0.167</v>
      </c>
      <c r="C5" s="13" t="n">
        <v>0.001</v>
      </c>
    </row>
    <row r="6">
      <c r="A6" s="4" t="inlineStr">
        <is>
          <t>Investments in subsidiaries, joint ventures and associates reported in separate financial statements</t>
        </is>
      </c>
      <c r="B6" s="6" t="n">
        <v>77</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LOANS AND CURRENT PORTION OF LONG-TERM LOAN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hort term loans</t>
        </is>
      </c>
      <c r="B3" s="6" t="n">
        <v>1166</v>
      </c>
      <c r="C3" s="6" t="n">
        <v>1403</v>
      </c>
    </row>
    <row r="4">
      <c r="A4" s="4" t="inlineStr">
        <is>
          <t>Short-term borrow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 term loans</t>
        </is>
      </c>
      <c r="B6" s="5" t="n">
        <v>1064</v>
      </c>
      <c r="C6" s="5" t="n">
        <v>1114</v>
      </c>
    </row>
    <row r="7">
      <c r="A7" s="4" t="inlineStr">
        <is>
          <t>Current portion of long-term loans</t>
        </is>
      </c>
      <c r="B7" s="5" t="n">
        <v>102</v>
      </c>
      <c r="C7" s="5" t="n">
        <v>289</v>
      </c>
    </row>
    <row r="8">
      <c r="A8" s="4" t="inlineStr">
        <is>
          <t>Short term loans and current portion of long-term loans</t>
        </is>
      </c>
      <c r="B8" s="6" t="n">
        <v>1166</v>
      </c>
      <c r="C8" s="6" t="n">
        <v>1403</v>
      </c>
    </row>
    <row r="9">
      <c r="A9" s="4" t="inlineStr">
        <is>
          <t>Short-term borrowing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 interest rate</t>
        </is>
      </c>
      <c r="B11" s="9" t="n">
        <v>0.032</v>
      </c>
      <c r="C11" s="4" t="inlineStr">
        <is>
          <t xml:space="preserve"> </t>
        </is>
      </c>
    </row>
    <row r="12">
      <c r="A12" s="4" t="inlineStr">
        <is>
          <t>Short-term borrowing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 interest rate</t>
        </is>
      </c>
      <c r="B14" s="9" t="n">
        <v>0.075</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S OF LEASE LIABILITIES RECOGNIZED AND MOVEMEN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ease liabilities, Beginning balance</t>
        </is>
      </c>
      <c r="B4" s="6" t="n">
        <v>886</v>
      </c>
      <c r="C4" s="4" t="inlineStr">
        <is>
          <t xml:space="preserve"> </t>
        </is>
      </c>
    </row>
    <row r="5">
      <c r="A5" s="4" t="inlineStr">
        <is>
          <t>Lease liabilities, Ending balance</t>
        </is>
      </c>
      <c r="B5" s="5" t="n">
        <v>600</v>
      </c>
      <c r="C5" s="6" t="n">
        <v>886</v>
      </c>
    </row>
    <row r="6">
      <c r="A6" s="4" t="inlineStr">
        <is>
          <t>Long Term leases</t>
        </is>
      </c>
      <c r="B6" s="5" t="n">
        <v>600</v>
      </c>
      <c r="C6" s="5" t="n">
        <v>886</v>
      </c>
    </row>
    <row r="7">
      <c r="A7" s="4" t="inlineStr">
        <is>
          <t>Current portion of long-term leases</t>
        </is>
      </c>
      <c r="B7" s="5" t="n">
        <v>190</v>
      </c>
      <c r="C7" s="5" t="n">
        <v>281</v>
      </c>
    </row>
    <row r="8">
      <c r="A8" s="4" t="inlineStr">
        <is>
          <t>Non-current portion of long-term leases</t>
        </is>
      </c>
      <c r="B8" s="5" t="n">
        <v>410</v>
      </c>
      <c r="C8" s="5" t="n">
        <v>605</v>
      </c>
    </row>
    <row r="9">
      <c r="A9" s="4" t="inlineStr">
        <is>
          <t>Industrial areas and office fac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ease liabilities, Beginning balance</t>
        </is>
      </c>
      <c r="B11" s="5" t="n">
        <v>886</v>
      </c>
      <c r="C11" s="5" t="n">
        <v>277</v>
      </c>
    </row>
    <row r="12">
      <c r="A12" s="4" t="inlineStr">
        <is>
          <t>Additions</t>
        </is>
      </c>
      <c r="B12" s="4" t="inlineStr">
        <is>
          <t xml:space="preserve"> </t>
        </is>
      </c>
      <c r="C12" s="5" t="n">
        <v>859</v>
      </c>
    </row>
    <row r="13">
      <c r="A13" s="4" t="inlineStr">
        <is>
          <t>Disposal</t>
        </is>
      </c>
      <c r="B13" s="5" t="n">
        <v>-277</v>
      </c>
      <c r="C13" s="5" t="n">
        <v>-335</v>
      </c>
    </row>
    <row r="14">
      <c r="A14" s="4" t="inlineStr">
        <is>
          <t>Accumulated interest</t>
        </is>
      </c>
      <c r="B14" s="5" t="n">
        <v>68</v>
      </c>
      <c r="C14" s="5" t="n">
        <v>107</v>
      </c>
    </row>
    <row r="15">
      <c r="A15" s="4" t="inlineStr">
        <is>
          <t>Exchange rate differences</t>
        </is>
      </c>
      <c r="B15" s="5" t="n">
        <v>-77</v>
      </c>
      <c r="C15" s="5" t="n">
        <v>-22</v>
      </c>
    </row>
    <row r="16">
      <c r="A16" s="4" t="inlineStr">
        <is>
          <t>Lease liabilities, Ending balance</t>
        </is>
      </c>
      <c r="B16" s="5" t="n">
        <v>600</v>
      </c>
      <c r="C16" s="5" t="n">
        <v>886</v>
      </c>
    </row>
    <row r="17">
      <c r="A17" s="4" t="inlineStr">
        <is>
          <t>Long Term leases</t>
        </is>
      </c>
      <c r="B17" s="6" t="n">
        <v>600</v>
      </c>
      <c r="C17" s="6" t="n">
        <v>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3 - SIGNIFICANT ACCOUNTING POLICIES : A.
Cash and cash equivalents Cash
equivalents are considered by the Company to be highly liquid investments, including, inter alia, short-term deposits with banks, the
maturity of which do not exceed three months at the time of deposit, and which are not restricted. B.
Short term deposits A
short term deposit is cash held in a short-term deposit (between three months and one year) or in a long-term deposit (with a maturity
of more than one year from the date of investment). Short term deposits are deposits designated to secure the Company’s car lease
agreements and its credit cards. 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3, and
2022, potentially dilutive common shares issuable upon the exercise of warrants and options were not included in the computation of loss
per share because their effect was anti-dilutive. 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NOTES
TO THE CONSOLIDATED FINANCIAL STATEMENTS (Expressed
in Thousands of US Dollars, except per share data) NOTE
3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NOTES
TO THE CONSOLIDATED FINANCIAL STATEMENTS (Expressed
in Thousands of US Dollars, except per share data) NOTE
3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A2Z
SMART TECHNOLOGIES CORP. NOTES
TO THE CONSOLIDATED FINANCIAL STATEMENTS (Expressed
in Thousands of US Dollars, except per share data) NOTE
3 - SIGNIFICANT ACCOUNTING POLICIES (CONTINUED): E.
Fair value measurement (cont.):
5.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3, and December 31, 2022, ECL for trade and other
account receivables are not material.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NOTES
TO THE CONSOLIDATED FINANCIAL STATEMENTS (Expressed
in Thousands of US Dollars, except per share data) NOTE
3 - SIGNIFICANT ACCOUNTING POLICIES (CONTINUED): E.
Fair value measurement (cont.): Aging
Schedule based on due date AGING
SCHEDULE BASED ON DUE DATE
December
31, December
31,
Aging
schedule
December
31, December
31,
Within payment
terms $ 1,477 $ 1,373
Total $ 1,477 $ 1,373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December
31,
Government institutions $ 483 $ 279
Industrial customers 994 1,052
Other customers - 42
Total $ 1,477 $ 1,373 A2Z
SMART TECHNOLOGIES CORP. NOTES
TO THE CONSOLIDATED FINANCIAL STATEMENTS (Expressed
in Thousands of US Dollars, except per share data) NOTE
3 - SIGNIFICANT ACCOUNTING POLICIES (CONTINUED): F.
Operating Segment :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operating segments; Precision Metal Parts, Advanced Engineering and Smart Carts. G.
Share-based compensation :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NOTES
TO THE CONSOLIDATED FINANCIAL STATEMENTS (Expressed
in Thousands of US Dollars, except per share data) NOTE
3 - SIGNIFICANT ACCOUNTING POLICIES (CONTINUED): 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and R&amp;D expenses 3 - 6
Leasehold Improvement 10 A2Z
SMART TECHNOLOGIES CORP. NOTES
TO THE CONSOLIDATED FINANCIAL STATEMENTS (Expressed
in Thousands of US Dollars, except per share data) NOTE
3 - SIGNIFICANT ACCOUNTING POLICIES (CONTINUED): 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
from services is derived from contracts with customers pursuant to which the Company provides maintenance for various electronic
systems. Revenues on these contracts are recognized using the straight-line method, based on the period of time passed.
ii Revenue
from leasing is derived from contracts with customers pursuant to which the Company leases soaking containers. Revenues on these
contracts are recognized on a straight-line basis.
iii Revenue
from sale of smart carts is recognized from sale of goods in profit or loss at the point in time when the control of the goods is
transferred to the customer, generally upon delivery of the smart carts to the customer.
iv. Revenues
generated in Isramat are recognized from sale of goods in profit or loss at the point in
time when the control of the goods is transferred to the customer, generally upon delivery
of the good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2, costs
in the amount of $219 have been capitalized and relate to the Company’s ERP system. All other development expenses have not met
all the aforementioned criteria and therefore all development costs have been recognized in profit or loss. A2Z
SMART TECHNOLOGIES CORP. NOTES
TO THE CONSOLIDATED FINANCIAL STATEMENTS (Expressed
in Thousands of US Dollars, except per share data) NOTE
3 - SIGNIFICANT ACCOUNTING POLICIES (CONTINUED): M.
Standard not yet effective There
are a number of standards, amendments to standards, and interpretations which have been issued by the IASB that are effective in future
accounting periods that the Company has decided not to adopt early. The
following amendments are effective for the period beginning 1 January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ment and therefore, does not affect the classification of its convertible debt as a non-current liability. The
Company does not expect any other standards issued by the IASB, but not yet effective, to have a material impact on the Company. A2Z
SMART TECHNOLOGIES CORP. NOTES
TO THE CONSOLIDATED FINANCIAL STATEMENTS (Expressed
in Thousands of US Dollars, except per share data) N.
Going Concern In
order to assess whether it is appropriate for the company to continue as a going concern, management is required to apply judgment and
make estimates with respect to future cash flow projections. In arriving at this judgment, there were several assumptions and estimates
involved in calculating these future cash flow projections. This includes making estimates regarding the timing and amounts of future
revenues and expenditures and the ability and timing to raising additional financing. O.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Changes
in accounting policies The
following amendments are effective for the period beginning 1 January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affect the disclosure of accounting policies of the Company.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s, changes in accounting policy and prior period errors. These
amendments had no effect on the consolidated financial statements of the Company. Deferred
Tax related to Assets and Liabilities arising from a Single Transaction (Amendments to IAS 12 Income Taxes) In
May 2021, the IASB issued amendments to IAS 12, which clarify whether the initial recognition exemption applies to certain transactions
that result in both an asset and a liability being recogniz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 These
amendments had no effect on the annual consolidated financial statements of the Company. International
Tax Reform – Pillar Two Model Rules (Amendment to IAS 12 Income Taxes) In
December 2021, the Organization for Economic Co-operation and Development (OECD) released a draft legislative framework for a global
minimum tax that is expected to be used by individual jurisdictions. The goal of the framework is to reduce the shifting of profit from
one jurisdiction to another in order to reduce global tax obligations in corporate structures. In March 2022, the OECD released detailed
technical guidance on Pillar Two of the rules. Stakeholders
raised concerns with the IASB about the potential implications on income tax accounting, especially accounting for deferred taxes, arising
from the Pillar Two model rules. The IASB issued the final Amendments (the Amendments) International Tax Reform – Pillar Two Model
Rules, in response to stakeholder concerns on 23 May 2023. The
Amendments introduce a mandatory exception to entities from the recognition and disclosure of information about deferred tax assets and
liabilities related to Pillar Two model rules. The exception is effective immediately and retrospectively. The Amendments also provide
for additional disclosure requirements with respect to an entity’s exposure to Pillar Two income taxes. Management has determined that the Company is not within the scope of OECD’s
Pillar Two Model Rules and the exception to the recognition and disclosure of information about deferred tax assets and liabilities related
to Pillar Two income taxes is not applicable to the Company. The
following amendments are effective for the period beginning 1 January 2024:
● Classification of Liabilities as Current or Non-Current (Amendments to
IAS 1 Presentation of Financial Statements);
● Non-current Liabilities with Covenants (Amendments to IAS 1 Presentation
of Financial Statements); and The following amendments are effective for the period beginning 1 January
2025:
● Lack
of Exchangeability (Amendments to IAS 21 The Effects of Changes in Foreign Exchange Rate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Employees and government authorities</t>
        </is>
      </c>
      <c r="B3" s="6" t="n">
        <v>1005</v>
      </c>
      <c r="C3" s="6" t="n">
        <v>681</v>
      </c>
    </row>
    <row r="4">
      <c r="A4" s="4" t="inlineStr">
        <is>
          <t>Receipts on account of shares</t>
        </is>
      </c>
      <c r="B4" s="5" t="n">
        <v>1119</v>
      </c>
      <c r="C4" s="4" t="inlineStr">
        <is>
          <t xml:space="preserve"> </t>
        </is>
      </c>
    </row>
    <row r="5">
      <c r="A5" s="4" t="inlineStr">
        <is>
          <t>Accrued expenses</t>
        </is>
      </c>
      <c r="B5" s="5" t="n">
        <v>150</v>
      </c>
      <c r="C5" s="5" t="n">
        <v>93</v>
      </c>
    </row>
    <row r="6">
      <c r="A6" s="4" t="inlineStr">
        <is>
          <t>Related parties (note 30)</t>
        </is>
      </c>
      <c r="B6" s="5" t="n">
        <v>103</v>
      </c>
      <c r="C6" s="4" t="inlineStr">
        <is>
          <t xml:space="preserve"> </t>
        </is>
      </c>
    </row>
    <row r="7">
      <c r="A7" s="4" t="inlineStr">
        <is>
          <t>Other</t>
        </is>
      </c>
      <c r="B7" s="5" t="n">
        <v>157</v>
      </c>
      <c r="C7" s="5" t="n">
        <v>182</v>
      </c>
    </row>
    <row r="8">
      <c r="A8" s="4" t="inlineStr">
        <is>
          <t>Other accounts payable</t>
        </is>
      </c>
      <c r="B8" s="6" t="n">
        <v>2534</v>
      </c>
      <c r="C8" s="6" t="n">
        <v>9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LOAN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ong term loans</t>
        </is>
      </c>
      <c r="B3" s="6" t="n">
        <v>1394</v>
      </c>
      <c r="C3" s="4" t="inlineStr">
        <is>
          <t xml:space="preserve"> </t>
        </is>
      </c>
    </row>
    <row r="4">
      <c r="A4" s="4" t="inlineStr">
        <is>
          <t>Less- Current portion</t>
        </is>
      </c>
      <c r="B4" s="5" t="n">
        <v>-1166</v>
      </c>
      <c r="C4" s="6" t="n">
        <v>-1403</v>
      </c>
    </row>
    <row r="5">
      <c r="A5" s="4" t="inlineStr">
        <is>
          <t>Non Current Long term loans</t>
        </is>
      </c>
      <c r="B5" s="5" t="n">
        <v>228</v>
      </c>
      <c r="C5" s="5" t="n">
        <v>341</v>
      </c>
    </row>
    <row r="6">
      <c r="A6" s="4" t="inlineStr">
        <is>
          <t>Long-term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ng term loans</t>
        </is>
      </c>
      <c r="B8" s="5" t="n">
        <v>330</v>
      </c>
      <c r="C8" s="5" t="n">
        <v>630</v>
      </c>
    </row>
    <row r="9">
      <c r="A9" s="4" t="inlineStr">
        <is>
          <t>Less- Current portion</t>
        </is>
      </c>
      <c r="B9" s="5" t="n">
        <v>-102</v>
      </c>
      <c r="C9" s="5" t="n">
        <v>-289</v>
      </c>
    </row>
    <row r="10">
      <c r="A10" s="4" t="inlineStr">
        <is>
          <t>Non Current Long term loans</t>
        </is>
      </c>
      <c r="B10" s="6" t="n">
        <v>228</v>
      </c>
      <c r="C10" s="6" t="n">
        <v>341</v>
      </c>
    </row>
    <row r="11">
      <c r="A11" s="4" t="inlineStr">
        <is>
          <t>Long-term borrowings [member] | 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9" t="n">
        <v>0.018</v>
      </c>
      <c r="C13" s="4" t="inlineStr">
        <is>
          <t xml:space="preserve"> </t>
        </is>
      </c>
    </row>
    <row r="14">
      <c r="A14" s="4" t="inlineStr">
        <is>
          <t>Long-term borrowing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erest rate</t>
        </is>
      </c>
      <c r="B16" s="9" t="n">
        <v>0.061</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REVENUES (Details Narrative) - USD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ther revenue</t>
        </is>
      </c>
      <c r="B4" s="4" t="inlineStr">
        <is>
          <t xml:space="preserve"> </t>
        </is>
      </c>
      <c r="C4" s="6" t="n">
        <v>13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 TERM LOANS (Details Narrative)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 portion of non-current borrowings</t>
        </is>
      </c>
      <c r="B3" s="6" t="n">
        <v>228</v>
      </c>
      <c r="C3" s="6" t="n">
        <v>341</v>
      </c>
    </row>
    <row r="4">
      <c r="A4" s="4" t="inlineStr">
        <is>
          <t>Long-term borrow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portion of non-current borrowings</t>
        </is>
      </c>
      <c r="B6" s="5" t="n">
        <v>102</v>
      </c>
      <c r="C6" s="4" t="inlineStr">
        <is>
          <t xml:space="preserve"> </t>
        </is>
      </c>
    </row>
    <row r="7">
      <c r="A7" s="4" t="inlineStr">
        <is>
          <t>Non-current portion of non-current borrowings</t>
        </is>
      </c>
      <c r="B7" s="6" t="n">
        <v>228</v>
      </c>
      <c r="C7" s="6" t="n">
        <v>341</v>
      </c>
    </row>
    <row r="8">
      <c r="A8" s="4" t="inlineStr">
        <is>
          <t>Long-term borrowings [member] | 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est rate</t>
        </is>
      </c>
      <c r="B10" s="9" t="n">
        <v>0.018</v>
      </c>
      <c r="C10" s="4" t="inlineStr">
        <is>
          <t xml:space="preserve"> </t>
        </is>
      </c>
    </row>
    <row r="11">
      <c r="A11" s="4" t="inlineStr">
        <is>
          <t>Long-term borrowings [member] | 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9" t="n">
        <v>0.061</v>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PLAN DEFINED BENEFIT OBLIGATION (Details) - USD ($) $ in Thousands</t>
        </is>
      </c>
      <c r="B1" s="2" t="inlineStr">
        <is>
          <t>12 Months Ended</t>
        </is>
      </c>
    </row>
    <row r="2">
      <c r="B2" s="2" t="inlineStr">
        <is>
          <t>Dec. 31, 2023</t>
        </is>
      </c>
      <c r="C2" s="2" t="inlineStr">
        <is>
          <t>Dec. 31, 2022</t>
        </is>
      </c>
      <c r="D2" s="2" t="inlineStr">
        <is>
          <t>Dec. 31, 2021</t>
        </is>
      </c>
    </row>
    <row r="3">
      <c r="A3" s="3" t="inlineStr">
        <is>
          <t>Severance Payment Net</t>
        </is>
      </c>
      <c r="B3" s="4" t="inlineStr">
        <is>
          <t xml:space="preserve"> </t>
        </is>
      </c>
      <c r="C3" s="4" t="inlineStr">
        <is>
          <t xml:space="preserve"> </t>
        </is>
      </c>
      <c r="D3" s="4" t="inlineStr">
        <is>
          <t xml:space="preserve"> </t>
        </is>
      </c>
    </row>
    <row r="4">
      <c r="A4" s="4" t="inlineStr">
        <is>
          <t>Present value of defined benefit obligation</t>
        </is>
      </c>
      <c r="B4" s="6" t="n">
        <v>458</v>
      </c>
      <c r="C4" s="6" t="n">
        <v>394</v>
      </c>
      <c r="D4" s="4" t="inlineStr">
        <is>
          <t xml:space="preserve"> </t>
        </is>
      </c>
    </row>
    <row r="5">
      <c r="A5" s="4" t="inlineStr">
        <is>
          <t>Fair value of plan assets</t>
        </is>
      </c>
      <c r="B5" s="5" t="n">
        <v>-337</v>
      </c>
      <c r="C5" s="5" t="n">
        <v>-361</v>
      </c>
      <c r="D5" s="6" t="n">
        <v>-374</v>
      </c>
    </row>
    <row r="6">
      <c r="A6" s="4" t="inlineStr">
        <is>
          <t>Total</t>
        </is>
      </c>
      <c r="B6" s="5" t="n">
        <v>121</v>
      </c>
      <c r="C6" s="5" t="n">
        <v>33</v>
      </c>
      <c r="D6" s="4" t="inlineStr">
        <is>
          <t xml:space="preserve"> </t>
        </is>
      </c>
    </row>
    <row r="7">
      <c r="A7" s="4" t="inlineStr">
        <is>
          <t>Balance at beginning of year</t>
        </is>
      </c>
      <c r="B7" s="5" t="n">
        <v>361</v>
      </c>
      <c r="C7" s="5" t="n">
        <v>541</v>
      </c>
      <c r="D7" s="4" t="inlineStr">
        <is>
          <t xml:space="preserve"> </t>
        </is>
      </c>
    </row>
    <row r="8">
      <c r="A8" s="4" t="inlineStr">
        <is>
          <t>Interest cost</t>
        </is>
      </c>
      <c r="B8" s="5" t="n">
        <v>10</v>
      </c>
      <c r="C8" s="5" t="n">
        <v>9</v>
      </c>
      <c r="D8" s="4" t="inlineStr">
        <is>
          <t xml:space="preserve"> </t>
        </is>
      </c>
    </row>
    <row r="9">
      <c r="A9" s="4" t="inlineStr">
        <is>
          <t>Current service cost</t>
        </is>
      </c>
      <c r="B9" s="5" t="n">
        <v>32</v>
      </c>
      <c r="C9" s="5" t="n">
        <v>30</v>
      </c>
      <c r="D9" s="4" t="inlineStr">
        <is>
          <t xml:space="preserve"> </t>
        </is>
      </c>
    </row>
    <row r="10">
      <c r="A10" s="4" t="inlineStr">
        <is>
          <t>Currency translation</t>
        </is>
      </c>
      <c r="B10" s="5" t="n">
        <v>-10</v>
      </c>
      <c r="C10" s="5" t="n">
        <v>-111</v>
      </c>
      <c r="D10" s="4" t="inlineStr">
        <is>
          <t xml:space="preserve"> </t>
        </is>
      </c>
    </row>
    <row r="11">
      <c r="A11" s="4" t="inlineStr">
        <is>
          <t>Recognized in other comprehensive gain :</t>
        </is>
      </c>
      <c r="B11" s="5" t="n">
        <v>-1</v>
      </c>
      <c r="C11" s="5" t="n">
        <v>-10</v>
      </c>
      <c r="D11" s="4" t="inlineStr">
        <is>
          <t xml:space="preserve"> </t>
        </is>
      </c>
    </row>
    <row r="12">
      <c r="A12" s="4" t="inlineStr">
        <is>
          <t>Net actuarial gain</t>
        </is>
      </c>
      <c r="B12" s="5" t="n">
        <v>-55</v>
      </c>
      <c r="C12" s="5" t="n">
        <v>-98</v>
      </c>
      <c r="D12" s="4" t="inlineStr">
        <is>
          <t xml:space="preserve"> </t>
        </is>
      </c>
    </row>
    <row r="13">
      <c r="A13" s="4" t="inlineStr">
        <is>
          <t>Balance at end of year</t>
        </is>
      </c>
      <c r="B13" s="6" t="n">
        <v>337</v>
      </c>
      <c r="C13" s="6" t="n">
        <v>361</v>
      </c>
      <c r="D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AIR VALUE OF PLAN ASSETS (Details) - USD ($) $ in Thousands</t>
        </is>
      </c>
      <c r="B1" s="2" t="inlineStr">
        <is>
          <t>12 Months Ended</t>
        </is>
      </c>
    </row>
    <row r="2">
      <c r="B2" s="2" t="inlineStr">
        <is>
          <t>Dec. 31, 2023</t>
        </is>
      </c>
      <c r="C2" s="2" t="inlineStr">
        <is>
          <t>Dec. 31, 2022</t>
        </is>
      </c>
    </row>
    <row r="3">
      <c r="A3" s="3" t="inlineStr">
        <is>
          <t>Severance Payment Net</t>
        </is>
      </c>
      <c r="B3" s="4" t="inlineStr">
        <is>
          <t xml:space="preserve"> </t>
        </is>
      </c>
      <c r="C3" s="4" t="inlineStr">
        <is>
          <t xml:space="preserve"> </t>
        </is>
      </c>
    </row>
    <row r="4">
      <c r="A4" s="4" t="inlineStr">
        <is>
          <t>Balance at beginning of year</t>
        </is>
      </c>
      <c r="B4" s="6" t="n">
        <v>-361</v>
      </c>
      <c r="C4" s="6" t="n">
        <v>-374</v>
      </c>
    </row>
    <row r="5">
      <c r="A5" s="4" t="inlineStr">
        <is>
          <t>Expected return</t>
        </is>
      </c>
      <c r="B5" s="5" t="n">
        <v>23</v>
      </c>
      <c r="C5" s="5" t="n">
        <v>24</v>
      </c>
    </row>
    <row r="6">
      <c r="A6" s="4" t="inlineStr">
        <is>
          <t>Net actuarial loss (gain)</t>
        </is>
      </c>
      <c r="B6" s="4" t="inlineStr">
        <is>
          <t xml:space="preserve"> </t>
        </is>
      </c>
      <c r="C6" s="4" t="inlineStr">
        <is>
          <t xml:space="preserve"> </t>
        </is>
      </c>
    </row>
    <row r="7">
      <c r="A7" s="4" t="inlineStr">
        <is>
          <t>Contributions by employer</t>
        </is>
      </c>
      <c r="B7" s="5" t="n">
        <v>1</v>
      </c>
      <c r="C7" s="5" t="n">
        <v>-11</v>
      </c>
    </row>
    <row r="8">
      <c r="A8" s="4" t="inlineStr">
        <is>
          <t>Balance at end of year</t>
        </is>
      </c>
      <c r="B8" s="6" t="n">
        <v>-337</v>
      </c>
      <c r="C8" s="6" t="n">
        <v>-3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SSUMPTIONS UNDERLYING DEFINED BENEFIT PLAN (Details)</t>
        </is>
      </c>
      <c r="B1" s="2" t="inlineStr">
        <is>
          <t>Dec. 31, 2023</t>
        </is>
      </c>
      <c r="C1" s="2" t="inlineStr">
        <is>
          <t>Dec. 31, 2022</t>
        </is>
      </c>
    </row>
    <row r="2">
      <c r="A2" s="3" t="inlineStr">
        <is>
          <t>Severance Payment Net</t>
        </is>
      </c>
      <c r="B2" s="4" t="inlineStr">
        <is>
          <t xml:space="preserve"> </t>
        </is>
      </c>
      <c r="C2" s="4" t="inlineStr">
        <is>
          <t xml:space="preserve"> </t>
        </is>
      </c>
    </row>
    <row r="3">
      <c r="A3" s="4" t="inlineStr">
        <is>
          <t>Discount rate of the plan liability</t>
        </is>
      </c>
      <c r="B3" s="9" t="n">
        <v>0.0295</v>
      </c>
      <c r="C3" s="9" t="n">
        <v>0.0275</v>
      </c>
    </row>
    <row r="4">
      <c r="A4" s="4" t="inlineStr">
        <is>
          <t>Expected rate of return on plan assets</t>
        </is>
      </c>
      <c r="B4" s="9" t="n">
        <v>0.0284</v>
      </c>
      <c r="C4" s="9" t="n">
        <v>0.0264</v>
      </c>
    </row>
    <row r="5">
      <c r="A5" s="4" t="inlineStr">
        <is>
          <t>Future salary increases</t>
        </is>
      </c>
      <c r="B5" s="14" t="n">
        <v>0.0397</v>
      </c>
      <c r="C5" s="14" t="n">
        <v>0.03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CHEDULE OF FAIR VALUE HIERARCHY OF WARRANTS (Details) - USD ($) $ in Thousands</t>
        </is>
      </c>
      <c r="B1" s="2" t="inlineStr">
        <is>
          <t>3 Months Ended</t>
        </is>
      </c>
      <c r="F1" s="2" t="inlineStr">
        <is>
          <t>6 Months Ended</t>
        </is>
      </c>
      <c r="G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Dec. 31, 2023</t>
        </is>
      </c>
      <c r="H2" s="2" t="inlineStr">
        <is>
          <t>Dec. 31, 2022</t>
        </is>
      </c>
      <c r="I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changes in foreign exchange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v>
      </c>
      <c r="I4" s="4" t="inlineStr">
        <is>
          <t xml:space="preserve"> </t>
        </is>
      </c>
    </row>
    <row r="5">
      <c r="A5" s="4" t="inlineStr">
        <is>
          <t>Reclassification to Warrant Reserve</t>
        </is>
      </c>
      <c r="B5" s="4" t="inlineStr">
        <is>
          <t xml:space="preserve"> </t>
        </is>
      </c>
      <c r="C5" s="4" t="inlineStr">
        <is>
          <t xml:space="preserve"> </t>
        </is>
      </c>
      <c r="D5" s="4" t="inlineStr">
        <is>
          <t xml:space="preserve"> </t>
        </is>
      </c>
      <c r="E5" s="4" t="inlineStr">
        <is>
          <t xml:space="preserve"> </t>
        </is>
      </c>
      <c r="F5" s="4" t="inlineStr">
        <is>
          <t xml:space="preserve"> </t>
        </is>
      </c>
      <c r="G5" s="6" t="n">
        <v>-102</v>
      </c>
      <c r="H5" s="5" t="n">
        <v>-1379</v>
      </c>
      <c r="I5" s="6" t="n">
        <v>-3386</v>
      </c>
    </row>
    <row r="6">
      <c r="A6" s="4" t="inlineStr">
        <is>
          <t>December 2023 registered direct offer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registered direct offerings warrants</t>
        </is>
      </c>
      <c r="B9" s="4" t="inlineStr">
        <is>
          <t xml:space="preserve"> </t>
        </is>
      </c>
      <c r="C9" s="4" t="inlineStr">
        <is>
          <t xml:space="preserve"> </t>
        </is>
      </c>
      <c r="D9" s="4" t="inlineStr">
        <is>
          <t xml:space="preserve"> </t>
        </is>
      </c>
      <c r="E9" s="4" t="inlineStr">
        <is>
          <t xml:space="preserve"> </t>
        </is>
      </c>
      <c r="F9" s="4" t="inlineStr">
        <is>
          <t xml:space="preserve"> </t>
        </is>
      </c>
      <c r="G9" s="5" t="n">
        <v>402</v>
      </c>
      <c r="H9" s="4" t="inlineStr">
        <is>
          <t xml:space="preserve"> </t>
        </is>
      </c>
      <c r="I9" s="4" t="inlineStr">
        <is>
          <t xml:space="preserve"> </t>
        </is>
      </c>
    </row>
    <row r="10">
      <c r="A10" s="4" t="inlineStr">
        <is>
          <t>Revaluation,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110</v>
      </c>
      <c r="H10" s="4" t="inlineStr">
        <is>
          <t xml:space="preserve"> </t>
        </is>
      </c>
      <c r="I10" s="4" t="inlineStr">
        <is>
          <t xml:space="preserve"> </t>
        </is>
      </c>
    </row>
    <row r="11">
      <c r="A11" s="4" t="inlineStr">
        <is>
          <t>Effect of changes in foreign exchange rates</t>
        </is>
      </c>
      <c r="B11" s="4" t="inlineStr">
        <is>
          <t xml:space="preserve"> </t>
        </is>
      </c>
      <c r="C11" s="4" t="inlineStr">
        <is>
          <t xml:space="preserve"> </t>
        </is>
      </c>
      <c r="D11" s="4" t="inlineStr">
        <is>
          <t xml:space="preserve"> </t>
        </is>
      </c>
      <c r="E11" s="4" t="inlineStr">
        <is>
          <t xml:space="preserve"> </t>
        </is>
      </c>
      <c r="F11" s="4" t="inlineStr">
        <is>
          <t xml:space="preserve"> </t>
        </is>
      </c>
      <c r="G11" s="5" t="n">
        <v>8</v>
      </c>
      <c r="H11" s="4" t="inlineStr">
        <is>
          <t xml:space="preserve"> </t>
        </is>
      </c>
      <c r="I11" s="4" t="inlineStr">
        <is>
          <t xml:space="preserve"> </t>
        </is>
      </c>
    </row>
    <row r="12">
      <c r="A12" s="4" t="inlineStr">
        <is>
          <t>Balance, warrants</t>
        </is>
      </c>
      <c r="B12" s="6" t="n">
        <v>520</v>
      </c>
      <c r="C12" s="4" t="inlineStr">
        <is>
          <t xml:space="preserve"> </t>
        </is>
      </c>
      <c r="D12" s="4" t="inlineStr">
        <is>
          <t xml:space="preserve"> </t>
        </is>
      </c>
      <c r="E12" s="4" t="inlineStr">
        <is>
          <t xml:space="preserve"> </t>
        </is>
      </c>
      <c r="F12" s="4" t="inlineStr">
        <is>
          <t xml:space="preserve"> </t>
        </is>
      </c>
      <c r="G12" s="5" t="n">
        <v>520</v>
      </c>
      <c r="H12" s="4" t="inlineStr">
        <is>
          <t xml:space="preserve"> </t>
        </is>
      </c>
      <c r="I12" s="4" t="inlineStr">
        <is>
          <t xml:space="preserve"> </t>
        </is>
      </c>
    </row>
    <row r="13">
      <c r="A13" s="4" t="inlineStr">
        <is>
          <t>June 2023 Registered Direct Offer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warrants</t>
        </is>
      </c>
      <c r="B15" s="5" t="n">
        <v>1629</v>
      </c>
      <c r="C15" s="6" t="n">
        <v>2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aluation, warrants</t>
        </is>
      </c>
      <c r="B16" s="5" t="n">
        <v>-499</v>
      </c>
      <c r="C16" s="5" t="n">
        <v>-671</v>
      </c>
      <c r="D16" s="4" t="inlineStr">
        <is>
          <t xml:space="preserve"> </t>
        </is>
      </c>
      <c r="E16" s="4" t="inlineStr">
        <is>
          <t xml:space="preserve"> </t>
        </is>
      </c>
      <c r="F16" s="4" t="inlineStr">
        <is>
          <t xml:space="preserve"> </t>
        </is>
      </c>
      <c r="G16" s="5" t="n">
        <v>1170</v>
      </c>
      <c r="H16" s="4" t="inlineStr">
        <is>
          <t xml:space="preserve"> </t>
        </is>
      </c>
      <c r="I16" s="4" t="inlineStr">
        <is>
          <t xml:space="preserve"> </t>
        </is>
      </c>
    </row>
    <row r="17">
      <c r="A17" s="4" t="inlineStr">
        <is>
          <t>Effect of changes in foreign exchange rates</t>
        </is>
      </c>
      <c r="B17" s="5" t="n">
        <v>27</v>
      </c>
      <c r="C17" s="5" t="n">
        <v>-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warrants</t>
        </is>
      </c>
      <c r="B18" s="5" t="n">
        <v>1157</v>
      </c>
      <c r="C18" s="5" t="n">
        <v>1629</v>
      </c>
      <c r="D18" s="6" t="n">
        <v>2333</v>
      </c>
      <c r="E18" s="4" t="inlineStr">
        <is>
          <t xml:space="preserve"> </t>
        </is>
      </c>
      <c r="F18" s="5" t="n">
        <v>2333</v>
      </c>
      <c r="G18" s="5" t="n">
        <v>1157</v>
      </c>
      <c r="H18" s="4" t="inlineStr">
        <is>
          <t xml:space="preserve"> </t>
        </is>
      </c>
      <c r="I18" s="4" t="inlineStr">
        <is>
          <t xml:space="preserve"> </t>
        </is>
      </c>
    </row>
    <row r="19">
      <c r="A19" s="4" t="inlineStr">
        <is>
          <t>Issuance, warrants</t>
        </is>
      </c>
      <c r="B19" s="4" t="inlineStr">
        <is>
          <t xml:space="preserve"> </t>
        </is>
      </c>
      <c r="C19" s="4" t="inlineStr">
        <is>
          <t xml:space="preserve"> </t>
        </is>
      </c>
      <c r="D19" s="4" t="inlineStr">
        <is>
          <t xml:space="preserve"> </t>
        </is>
      </c>
      <c r="E19" s="4" t="inlineStr">
        <is>
          <t xml:space="preserve"> </t>
        </is>
      </c>
      <c r="F19" s="5" t="n">
        <v>2333</v>
      </c>
      <c r="G19" s="4" t="inlineStr">
        <is>
          <t xml:space="preserve"> </t>
        </is>
      </c>
      <c r="H19" s="4" t="inlineStr">
        <is>
          <t xml:space="preserve"> </t>
        </is>
      </c>
      <c r="I19" s="4" t="inlineStr">
        <is>
          <t xml:space="preserve"> </t>
        </is>
      </c>
    </row>
    <row r="20">
      <c r="A20" s="4" t="inlineStr">
        <is>
          <t>March 2023 private plac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warrants</t>
        </is>
      </c>
      <c r="B22" s="5" t="n">
        <v>791</v>
      </c>
      <c r="C22" s="5" t="n">
        <v>1500</v>
      </c>
      <c r="D22" s="5" t="n">
        <v>49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aluation, warrants</t>
        </is>
      </c>
      <c r="B23" s="5" t="n">
        <v>-242</v>
      </c>
      <c r="C23" s="5" t="n">
        <v>-688</v>
      </c>
      <c r="D23" s="5" t="n">
        <v>1004</v>
      </c>
      <c r="E23" s="4" t="inlineStr">
        <is>
          <t xml:space="preserve"> </t>
        </is>
      </c>
      <c r="F23" s="4" t="inlineStr">
        <is>
          <t xml:space="preserve"> </t>
        </is>
      </c>
      <c r="G23" s="5" t="n">
        <v>74</v>
      </c>
      <c r="H23" s="4" t="inlineStr">
        <is>
          <t xml:space="preserve"> </t>
        </is>
      </c>
      <c r="I23" s="4" t="inlineStr">
        <is>
          <t xml:space="preserve"> </t>
        </is>
      </c>
    </row>
    <row r="24">
      <c r="A24" s="4" t="inlineStr">
        <is>
          <t>Effect of changes in foreign exchange rates</t>
        </is>
      </c>
      <c r="B24" s="5" t="n">
        <v>13</v>
      </c>
      <c r="C24" s="5" t="n">
        <v>-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warrants</t>
        </is>
      </c>
      <c r="B25" s="5" t="n">
        <v>562</v>
      </c>
      <c r="C25" s="5" t="n">
        <v>791</v>
      </c>
      <c r="D25" s="5" t="n">
        <v>1500</v>
      </c>
      <c r="E25" s="5" t="n">
        <v>496</v>
      </c>
      <c r="F25" s="5" t="n">
        <v>1500</v>
      </c>
      <c r="G25" s="5" t="n">
        <v>562</v>
      </c>
      <c r="H25" s="4" t="inlineStr">
        <is>
          <t xml:space="preserve"> </t>
        </is>
      </c>
      <c r="I25" s="4" t="inlineStr">
        <is>
          <t xml:space="preserve"> </t>
        </is>
      </c>
    </row>
    <row r="26">
      <c r="A26" s="4" t="inlineStr">
        <is>
          <t>Issuance, warrants</t>
        </is>
      </c>
      <c r="B26" s="4" t="inlineStr">
        <is>
          <t xml:space="preserve"> </t>
        </is>
      </c>
      <c r="C26" s="4" t="inlineStr">
        <is>
          <t xml:space="preserve"> </t>
        </is>
      </c>
      <c r="D26" s="4" t="inlineStr">
        <is>
          <t xml:space="preserve"> </t>
        </is>
      </c>
      <c r="E26" s="5" t="n">
        <v>496</v>
      </c>
      <c r="F26" s="4" t="inlineStr">
        <is>
          <t xml:space="preserve"> </t>
        </is>
      </c>
      <c r="G26" s="4" t="inlineStr">
        <is>
          <t xml:space="preserve"> </t>
        </is>
      </c>
      <c r="H26" s="4" t="inlineStr">
        <is>
          <t xml:space="preserve"> </t>
        </is>
      </c>
      <c r="I26" s="4" t="inlineStr">
        <is>
          <t xml:space="preserve"> </t>
        </is>
      </c>
    </row>
    <row r="27">
      <c r="A27" s="4" t="inlineStr">
        <is>
          <t>November 2022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warrants</t>
        </is>
      </c>
      <c r="B29" s="5" t="n">
        <v>1177</v>
      </c>
      <c r="C29" s="5" t="n">
        <v>2416</v>
      </c>
      <c r="D29" s="5" t="n">
        <v>737</v>
      </c>
      <c r="E29" s="5" t="n">
        <v>1142</v>
      </c>
      <c r="F29" s="5" t="n">
        <v>1142</v>
      </c>
      <c r="G29" s="5" t="n">
        <v>1142</v>
      </c>
      <c r="H29" s="4" t="inlineStr">
        <is>
          <t xml:space="preserve"> </t>
        </is>
      </c>
      <c r="I29" s="4" t="inlineStr">
        <is>
          <t xml:space="preserve"> </t>
        </is>
      </c>
    </row>
    <row r="30">
      <c r="A30" s="4" t="inlineStr">
        <is>
          <t>Revaluation, warrants</t>
        </is>
      </c>
      <c r="B30" s="5" t="n">
        <v>-359</v>
      </c>
      <c r="C30" s="5" t="n">
        <v>-1175</v>
      </c>
      <c r="D30" s="5" t="n">
        <v>1745</v>
      </c>
      <c r="E30" s="5" t="n">
        <v>-405</v>
      </c>
      <c r="F30" s="4" t="inlineStr">
        <is>
          <t xml:space="preserve"> </t>
        </is>
      </c>
      <c r="G30" s="5" t="n">
        <v>193</v>
      </c>
      <c r="H30" s="5" t="n">
        <v>248</v>
      </c>
      <c r="I30" s="4" t="inlineStr">
        <is>
          <t xml:space="preserve"> </t>
        </is>
      </c>
    </row>
    <row r="31">
      <c r="A31" s="4" t="inlineStr">
        <is>
          <t>Effect of changes in foreign exchange rates</t>
        </is>
      </c>
      <c r="B31" s="5" t="n">
        <v>18</v>
      </c>
      <c r="C31" s="5"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warrants</t>
        </is>
      </c>
      <c r="B32" s="6" t="n">
        <v>836</v>
      </c>
      <c r="C32" s="5" t="n">
        <v>1177</v>
      </c>
      <c r="D32" s="5" t="n">
        <v>2416</v>
      </c>
      <c r="E32" s="6" t="n">
        <v>737</v>
      </c>
      <c r="F32" s="6" t="n">
        <v>2416</v>
      </c>
      <c r="G32" s="6" t="n">
        <v>836</v>
      </c>
      <c r="H32" s="5" t="n">
        <v>1142</v>
      </c>
      <c r="I32" s="4" t="inlineStr">
        <is>
          <t xml:space="preserve"> </t>
        </is>
      </c>
    </row>
    <row r="33">
      <c r="A33" s="4" t="inlineStr">
        <is>
          <t>Issuanc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94</v>
      </c>
      <c r="I33" s="4" t="inlineStr">
        <is>
          <t xml:space="preserve"> </t>
        </is>
      </c>
    </row>
    <row r="34">
      <c r="A34" s="4" t="inlineStr">
        <is>
          <t>Reclassification to Warrant Reserve</t>
        </is>
      </c>
      <c r="B34" s="4" t="inlineStr">
        <is>
          <t xml:space="preserve"> </t>
        </is>
      </c>
      <c r="C34" s="6" t="n">
        <v>-39</v>
      </c>
      <c r="D34" s="6" t="n">
        <v>-66</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E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3" customWidth="1" min="1" max="1"/>
    <col width="32" customWidth="1" min="2" max="2"/>
    <col width="32" customWidth="1" min="3" max="3"/>
    <col width="32" customWidth="1" min="4" max="4"/>
    <col width="32" customWidth="1" min="5" max="5"/>
    <col width="29" customWidth="1" min="6" max="6"/>
    <col width="22" customWidth="1" min="7" max="7"/>
    <col width="22" customWidth="1" min="8" max="8"/>
    <col width="22" customWidth="1" min="9" max="9"/>
    <col width="29" customWidth="1" min="10" max="10"/>
    <col width="29" customWidth="1" min="11" max="11"/>
    <col width="21" customWidth="1" min="12" max="12"/>
  </cols>
  <sheetData>
    <row r="1">
      <c r="A1" s="1" t="inlineStr">
        <is>
          <t>WARRANT LIABILITY (Details Narrative) $ in Thousands</t>
        </is>
      </c>
      <c r="F1" s="2" t="inlineStr">
        <is>
          <t>3 Months Ended</t>
        </is>
      </c>
      <c r="J1" s="2" t="inlineStr">
        <is>
          <t>12 Months Ended</t>
        </is>
      </c>
    </row>
    <row r="2">
      <c r="B2" s="2" t="inlineStr">
        <is>
          <t>Dec. 13, 2023 $ / shares shares</t>
        </is>
      </c>
      <c r="C2" s="2" t="inlineStr">
        <is>
          <t>Jun. 20, 2023 $ / shares shares</t>
        </is>
      </c>
      <c r="D2" s="2" t="inlineStr">
        <is>
          <t>Mar. 20, 2023 $ / shares shares</t>
        </is>
      </c>
      <c r="E2" s="2" t="inlineStr">
        <is>
          <t>Nov. 02, 2022 $ / shares shares</t>
        </is>
      </c>
      <c r="F2" s="2" t="inlineStr">
        <is>
          <t>Dec. 31, 2023 USD ($) shares</t>
        </is>
      </c>
      <c r="G2" s="2" t="inlineStr">
        <is>
          <t>Sep. 30, 2023 USD ($)</t>
        </is>
      </c>
      <c r="H2" s="2" t="inlineStr">
        <is>
          <t>Jun. 30, 2023 USD ($)</t>
        </is>
      </c>
      <c r="I2" s="2" t="inlineStr">
        <is>
          <t>Mar. 31, 2023 USD ($)</t>
        </is>
      </c>
      <c r="J2" s="2" t="inlineStr">
        <is>
          <t>Dec. 31, 2023 USD ($) shares</t>
        </is>
      </c>
      <c r="K2" s="2" t="inlineStr">
        <is>
          <t>Dec. 31, 2022 USD ($) shares</t>
        </is>
      </c>
      <c r="L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issued | shares</t>
        </is>
      </c>
      <c r="B4" s="4" t="inlineStr">
        <is>
          <t xml:space="preserve"> </t>
        </is>
      </c>
      <c r="C4" s="4" t="inlineStr">
        <is>
          <t xml:space="preserve"> </t>
        </is>
      </c>
      <c r="D4" s="4" t="inlineStr">
        <is>
          <t xml:space="preserve"> </t>
        </is>
      </c>
      <c r="E4" s="4" t="inlineStr">
        <is>
          <t xml:space="preserve"> </t>
        </is>
      </c>
      <c r="F4" s="5" t="n">
        <v>10965585</v>
      </c>
      <c r="G4" s="4" t="inlineStr">
        <is>
          <t xml:space="preserve"> </t>
        </is>
      </c>
      <c r="H4" s="4" t="inlineStr">
        <is>
          <t xml:space="preserve"> </t>
        </is>
      </c>
      <c r="I4" s="4" t="inlineStr">
        <is>
          <t xml:space="preserve"> </t>
        </is>
      </c>
      <c r="J4" s="5" t="n">
        <v>10965585</v>
      </c>
      <c r="K4" s="5" t="n">
        <v>7056972</v>
      </c>
      <c r="L4" s="5" t="n">
        <v>5966204</v>
      </c>
    </row>
    <row r="5">
      <c r="A5" s="4" t="inlineStr">
        <is>
          <t>December 2023 registered direct offer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warrants issued | shares</t>
        </is>
      </c>
      <c r="B7" s="5" t="n">
        <v>6478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of warrant</t>
        </is>
      </c>
      <c r="B8" s="7" t="n">
        <v>2.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volatility</t>
        </is>
      </c>
      <c r="B10" s="15" t="n">
        <v>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sk-free interest</t>
        </is>
      </c>
      <c r="B11" s="14" t="n">
        <v>0.04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lif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t>
        </is>
      </c>
      <c r="B13" s="7" t="n">
        <v>1.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revalu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v>
      </c>
      <c r="K14" s="4" t="inlineStr">
        <is>
          <t xml:space="preserve"> </t>
        </is>
      </c>
      <c r="L14" s="4" t="inlineStr">
        <is>
          <t xml:space="preserve"> </t>
        </is>
      </c>
    </row>
    <row r="15">
      <c r="A15" s="4" t="inlineStr">
        <is>
          <t>June 2023 Registered Direct Offer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issued | shares</t>
        </is>
      </c>
      <c r="B17" s="4" t="inlineStr">
        <is>
          <t xml:space="preserve"> </t>
        </is>
      </c>
      <c r="C17" s="5" t="n">
        <v>19091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of warrant</t>
        </is>
      </c>
      <c r="B18" s="4" t="inlineStr">
        <is>
          <t xml:space="preserve"> </t>
        </is>
      </c>
      <c r="C18" s="7" t="n">
        <v>2.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able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volatility</t>
        </is>
      </c>
      <c r="B20" s="4" t="inlineStr">
        <is>
          <t xml:space="preserve"> </t>
        </is>
      </c>
      <c r="C20" s="15" t="n">
        <v>0.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sk-free interest</t>
        </is>
      </c>
      <c r="B21" s="4" t="inlineStr">
        <is>
          <t xml:space="preserve"> </t>
        </is>
      </c>
      <c r="C21" s="14" t="n">
        <v>0.04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cted life</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t>
        </is>
      </c>
      <c r="B23" s="4" t="inlineStr">
        <is>
          <t xml:space="preserve"> </t>
        </is>
      </c>
      <c r="C23" s="7" t="n">
        <v>2.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on revaluation | $</t>
        </is>
      </c>
      <c r="B24" s="4" t="inlineStr">
        <is>
          <t xml:space="preserve"> </t>
        </is>
      </c>
      <c r="C24" s="4" t="inlineStr">
        <is>
          <t xml:space="preserve"> </t>
        </is>
      </c>
      <c r="D24" s="4" t="inlineStr">
        <is>
          <t xml:space="preserve"> </t>
        </is>
      </c>
      <c r="E24" s="4" t="inlineStr">
        <is>
          <t xml:space="preserve"> </t>
        </is>
      </c>
      <c r="F24" s="6" t="n">
        <v>-499</v>
      </c>
      <c r="G24" s="6" t="n">
        <v>-671</v>
      </c>
      <c r="H24" s="4" t="inlineStr">
        <is>
          <t xml:space="preserve"> </t>
        </is>
      </c>
      <c r="I24" s="4" t="inlineStr">
        <is>
          <t xml:space="preserve"> </t>
        </is>
      </c>
      <c r="J24" s="5" t="n">
        <v>1170</v>
      </c>
      <c r="K24" s="4" t="inlineStr">
        <is>
          <t xml:space="preserve"> </t>
        </is>
      </c>
      <c r="L24" s="4" t="inlineStr">
        <is>
          <t xml:space="preserve"> </t>
        </is>
      </c>
    </row>
    <row r="25">
      <c r="A25" s="4" t="inlineStr">
        <is>
          <t>March 2023 private plac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arrants issued | shares</t>
        </is>
      </c>
      <c r="B27" s="4" t="inlineStr">
        <is>
          <t xml:space="preserve"> </t>
        </is>
      </c>
      <c r="C27" s="4" t="inlineStr">
        <is>
          <t xml:space="preserve"> </t>
        </is>
      </c>
      <c r="D27" s="5" t="n">
        <v>8917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t>
        </is>
      </c>
      <c r="B28" s="4" t="inlineStr">
        <is>
          <t xml:space="preserve"> </t>
        </is>
      </c>
      <c r="C28" s="4" t="inlineStr">
        <is>
          <t xml:space="preserve"> </t>
        </is>
      </c>
      <c r="D28" s="7" t="n">
        <v>2.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able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volatility</t>
        </is>
      </c>
      <c r="B30" s="4" t="inlineStr">
        <is>
          <t xml:space="preserve"> </t>
        </is>
      </c>
      <c r="C30" s="4" t="inlineStr">
        <is>
          <t xml:space="preserve"> </t>
        </is>
      </c>
      <c r="D30" s="15" t="n">
        <v>0.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isk-free interest</t>
        </is>
      </c>
      <c r="B31" s="4" t="inlineStr">
        <is>
          <t xml:space="preserve"> </t>
        </is>
      </c>
      <c r="C31" s="4" t="inlineStr">
        <is>
          <t xml:space="preserve"> </t>
        </is>
      </c>
      <c r="D31" s="14" t="n">
        <v>0.03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life</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B33" s="4" t="inlineStr">
        <is>
          <t xml:space="preserve"> </t>
        </is>
      </c>
      <c r="C33" s="4" t="inlineStr">
        <is>
          <t xml:space="preserve"> </t>
        </is>
      </c>
      <c r="D33" s="7" t="n">
        <v>1.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on revaluation | $</t>
        </is>
      </c>
      <c r="B34" s="4" t="inlineStr">
        <is>
          <t xml:space="preserve"> </t>
        </is>
      </c>
      <c r="C34" s="4" t="inlineStr">
        <is>
          <t xml:space="preserve"> </t>
        </is>
      </c>
      <c r="D34" s="4" t="inlineStr">
        <is>
          <t xml:space="preserve"> </t>
        </is>
      </c>
      <c r="E34" s="4" t="inlineStr">
        <is>
          <t xml:space="preserve"> </t>
        </is>
      </c>
      <c r="F34" s="5" t="n">
        <v>-242</v>
      </c>
      <c r="G34" s="5" t="n">
        <v>-688</v>
      </c>
      <c r="H34" s="6" t="n">
        <v>1004</v>
      </c>
      <c r="I34" s="4" t="inlineStr">
        <is>
          <t xml:space="preserve"> </t>
        </is>
      </c>
      <c r="J34" s="5" t="n">
        <v>74</v>
      </c>
      <c r="K34" s="4" t="inlineStr">
        <is>
          <t xml:space="preserve"> </t>
        </is>
      </c>
      <c r="L34" s="4" t="inlineStr">
        <is>
          <t xml:space="preserve"> </t>
        </is>
      </c>
    </row>
    <row r="35">
      <c r="A35" s="4" t="inlineStr">
        <is>
          <t>November 2022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issued | shares</t>
        </is>
      </c>
      <c r="B37" s="4" t="inlineStr">
        <is>
          <t xml:space="preserve"> </t>
        </is>
      </c>
      <c r="C37" s="4" t="inlineStr">
        <is>
          <t xml:space="preserve"> </t>
        </is>
      </c>
      <c r="D37" s="4" t="inlineStr">
        <is>
          <t xml:space="preserve"> </t>
        </is>
      </c>
      <c r="E37" s="5" t="n">
        <v>14891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t>
        </is>
      </c>
      <c r="B38" s="4" t="inlineStr">
        <is>
          <t xml:space="preserve"> </t>
        </is>
      </c>
      <c r="C38" s="4" t="inlineStr">
        <is>
          <t xml:space="preserve"> </t>
        </is>
      </c>
      <c r="D38" s="4" t="inlineStr">
        <is>
          <t xml:space="preserve"> </t>
        </is>
      </c>
      <c r="E38" s="7" t="n">
        <v>2.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able term</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volatility</t>
        </is>
      </c>
      <c r="B40" s="4" t="inlineStr">
        <is>
          <t xml:space="preserve"> </t>
        </is>
      </c>
      <c r="C40" s="4" t="inlineStr">
        <is>
          <t xml:space="preserve"> </t>
        </is>
      </c>
      <c r="D40" s="4" t="inlineStr">
        <is>
          <t xml:space="preserve"> </t>
        </is>
      </c>
      <c r="E40" s="15" t="n">
        <v>1.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sk-free interest</t>
        </is>
      </c>
      <c r="B41" s="4" t="inlineStr">
        <is>
          <t xml:space="preserve"> </t>
        </is>
      </c>
      <c r="C41" s="4" t="inlineStr">
        <is>
          <t xml:space="preserve"> </t>
        </is>
      </c>
      <c r="D41" s="4" t="inlineStr">
        <is>
          <t xml:space="preserve"> </t>
        </is>
      </c>
      <c r="E41" s="14" t="n">
        <v>0.039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pected life</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t>
        </is>
      </c>
      <c r="B43" s="4" t="inlineStr">
        <is>
          <t xml:space="preserve"> </t>
        </is>
      </c>
      <c r="C43" s="4" t="inlineStr">
        <is>
          <t xml:space="preserve"> </t>
        </is>
      </c>
      <c r="D43" s="4" t="inlineStr">
        <is>
          <t xml:space="preserve"> </t>
        </is>
      </c>
      <c r="E43" s="7" t="n">
        <v>1.5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on revaluation | $</t>
        </is>
      </c>
      <c r="B44" s="4" t="inlineStr">
        <is>
          <t xml:space="preserve"> </t>
        </is>
      </c>
      <c r="C44" s="4" t="inlineStr">
        <is>
          <t xml:space="preserve"> </t>
        </is>
      </c>
      <c r="D44" s="4" t="inlineStr">
        <is>
          <t xml:space="preserve"> </t>
        </is>
      </c>
      <c r="E44" s="4" t="inlineStr">
        <is>
          <t xml:space="preserve"> </t>
        </is>
      </c>
      <c r="F44" s="6" t="n">
        <v>-359</v>
      </c>
      <c r="G44" s="6" t="n">
        <v>-1175</v>
      </c>
      <c r="H44" s="6" t="n">
        <v>1745</v>
      </c>
      <c r="I44" s="6" t="n">
        <v>-405</v>
      </c>
      <c r="J44" s="6" t="n">
        <v>193</v>
      </c>
      <c r="K44" s="6" t="n">
        <v>248</v>
      </c>
      <c r="L44" s="4" t="inlineStr">
        <is>
          <t xml:space="preserve"> </t>
        </is>
      </c>
    </row>
  </sheetData>
  <mergeCells count="3">
    <mergeCell ref="A1:A2"/>
    <mergeCell ref="F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22" customWidth="1" min="7" max="7"/>
    <col width="40" customWidth="1" min="8" max="8"/>
    <col width="22" customWidth="1" min="9" max="9"/>
    <col width="21" customWidth="1" min="10" max="10"/>
    <col width="29" customWidth="1" min="11" max="11"/>
    <col width="29" customWidth="1" min="12" max="12"/>
    <col width="29" customWidth="1" min="13" max="13"/>
    <col width="29" customWidth="1" min="14" max="14"/>
    <col width="21" customWidth="1" min="15" max="15"/>
    <col width="32" customWidth="1" min="16" max="16"/>
    <col width="32" customWidth="1" min="17" max="17"/>
    <col width="32" customWidth="1" min="18" max="18"/>
    <col width="25" customWidth="1" min="19" max="19"/>
    <col width="21" customWidth="1" min="20" max="20"/>
    <col width="25" customWidth="1" min="21" max="21"/>
  </cols>
  <sheetData>
    <row r="1">
      <c r="A1" s="1" t="inlineStr">
        <is>
          <t>SHAREHOLDERS’ EQUITY (DEFICIT) (Details Narrative) $ / shares in Units, $ / shares in Units, $ in Thousands, $ in Thousands</t>
        </is>
      </c>
      <c r="M1" s="2" t="inlineStr">
        <is>
          <t>12 Months Ended</t>
        </is>
      </c>
    </row>
    <row r="2">
      <c r="B2" s="2" t="inlineStr">
        <is>
          <t>Dec. 13, 2023 USD ($) $ / shares shares</t>
        </is>
      </c>
      <c r="C2" s="2" t="inlineStr">
        <is>
          <t>Dec. 13, 2023 CAD ($)</t>
        </is>
      </c>
      <c r="D2" s="2" t="inlineStr">
        <is>
          <t>Jun. 20, 2023 USD ($) $ / shares shares</t>
        </is>
      </c>
      <c r="E2" s="2" t="inlineStr">
        <is>
          <t>Jun. 20, 2023 CAD ($)</t>
        </is>
      </c>
      <c r="F2" s="2" t="inlineStr">
        <is>
          <t>Mar. 20, 2023 USD ($) $ / shares shares</t>
        </is>
      </c>
      <c r="G2" s="2" t="inlineStr">
        <is>
          <t>Mar. 20, 2023 CAD ($)</t>
        </is>
      </c>
      <c r="H2" s="2" t="inlineStr">
        <is>
          <t>Nov. 02, 2022 USD ($) $ / shares shares</t>
        </is>
      </c>
      <c r="I2" s="2" t="inlineStr">
        <is>
          <t>Nov. 02, 2022 CAD ($)</t>
        </is>
      </c>
      <c r="J2" s="2" t="inlineStr">
        <is>
          <t>Feb. 03, 2022 shares</t>
        </is>
      </c>
      <c r="K2" s="2" t="inlineStr">
        <is>
          <t>Jun. 04, 2021 USD ($) shares</t>
        </is>
      </c>
      <c r="L2" s="2" t="inlineStr">
        <is>
          <t>Jun. 04, 2021 CAD ($) shares</t>
        </is>
      </c>
      <c r="M2" s="2" t="inlineStr">
        <is>
          <t>Dec. 31, 2023 USD ($) shares</t>
        </is>
      </c>
      <c r="N2" s="2" t="inlineStr">
        <is>
          <t>Dec. 31, 2022 USD ($) shares</t>
        </is>
      </c>
      <c r="O2" s="2" t="inlineStr">
        <is>
          <t>Dec. 31, 2021 shares</t>
        </is>
      </c>
      <c r="P2" s="2" t="inlineStr">
        <is>
          <t>Dec. 13, 2023 $ / shares shares</t>
        </is>
      </c>
      <c r="Q2" s="2" t="inlineStr">
        <is>
          <t>Jun. 20, 2023 $ / shares shares</t>
        </is>
      </c>
      <c r="R2" s="2" t="inlineStr">
        <is>
          <t>Mar. 20, 2023 $ / shares shares</t>
        </is>
      </c>
      <c r="S2" s="2" t="inlineStr">
        <is>
          <t>Nov. 02, 2022 $ / shares</t>
        </is>
      </c>
      <c r="T2" s="2" t="inlineStr">
        <is>
          <t>Feb. 11, 2022 shares</t>
        </is>
      </c>
      <c r="U2" s="2" t="inlineStr">
        <is>
          <t>Jun. 04,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ditional paid-in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5485</v>
      </c>
      <c r="N4" s="6" t="n">
        <v>4345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543718</v>
      </c>
      <c r="N5" s="5" t="n">
        <v>1883343</v>
      </c>
      <c r="O5" s="5" t="n">
        <v>82001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666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965585</v>
      </c>
      <c r="N7" s="5" t="n">
        <v>7056972</v>
      </c>
      <c r="O7" s="5" t="n">
        <v>596620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issued R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64499</v>
      </c>
      <c r="N10" s="5" t="n">
        <v>54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wo private plac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uni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566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ce of unit issu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8.16</v>
      </c>
    </row>
    <row r="15">
      <c r="A15" s="4" t="inlineStr">
        <is>
          <t>Gross proceeds for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590</v>
      </c>
      <c r="L15" s="6" t="n">
        <v>1065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common 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7" t="n">
        <v>11.04</v>
      </c>
    </row>
    <row r="17">
      <c r="A17" s="4" t="inlineStr">
        <is>
          <t>Finder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66</v>
      </c>
      <c r="L17" s="6" t="n">
        <v>57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gran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78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dditional paid-in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3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wo private placements [member] | April 14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1100</v>
      </c>
      <c r="L22" s="5" t="n">
        <v>2211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wo private placements [member] | May 28,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84562</v>
      </c>
      <c r="L25" s="5" t="n">
        <v>108456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cember 2021 private plac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8622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86223</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cember 2022 private plac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666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1666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3016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3016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cember 2022 private placements [member] |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4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issued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4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ebruary Two Thousand Twenty Two Private Plac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74985</v>
      </c>
      <c r="U42" s="4" t="inlineStr">
        <is>
          <t xml:space="preserve"> </t>
        </is>
      </c>
    </row>
    <row r="43">
      <c r="A43" s="4" t="inlineStr">
        <is>
          <t>Issuance of shares of isram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377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vember 202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uni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7833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ce of unit issued |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1.86</v>
      </c>
      <c r="T47" s="4" t="inlineStr">
        <is>
          <t xml:space="preserve"> </t>
        </is>
      </c>
      <c r="U47" s="4" t="inlineStr">
        <is>
          <t xml:space="preserve"> </t>
        </is>
      </c>
    </row>
    <row r="48">
      <c r="A48" s="4" t="inlineStr">
        <is>
          <t>Gross proceeds for uni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21</v>
      </c>
      <c r="I48" s="4" t="inlineStr">
        <is>
          <t xml:space="preserve"> </t>
        </is>
      </c>
      <c r="J48" s="4" t="inlineStr">
        <is>
          <t xml:space="preserve"> </t>
        </is>
      </c>
      <c r="K48" s="4" t="inlineStr">
        <is>
          <t xml:space="preserve"> </t>
        </is>
      </c>
      <c r="L48" s="4" t="inlineStr">
        <is>
          <t xml:space="preserve"> </t>
        </is>
      </c>
      <c r="M48" s="6" t="n">
        <v>14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inders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0</v>
      </c>
      <c r="I49" s="6" t="n">
        <v>349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grant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9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dditional paid-in 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12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8916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72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6" t="n">
        <v>1.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2.04</v>
      </c>
      <c r="T54" s="4" t="inlineStr">
        <is>
          <t xml:space="preserve"> </t>
        </is>
      </c>
      <c r="U54" s="4" t="inlineStr">
        <is>
          <t xml:space="preserve"> </t>
        </is>
      </c>
    </row>
    <row r="55">
      <c r="A55" s="4" t="inlineStr">
        <is>
          <t>December 2020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2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warrant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92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issued</t>
        </is>
      </c>
      <c r="B59" s="5" t="n">
        <v>647891</v>
      </c>
      <c r="C59" s="4" t="inlineStr">
        <is>
          <t xml:space="preserve"> </t>
        </is>
      </c>
      <c r="D59" s="5" t="n">
        <v>1909134</v>
      </c>
      <c r="E59" s="4" t="inlineStr">
        <is>
          <t xml:space="preserve"> </t>
        </is>
      </c>
      <c r="F59" s="5" t="n">
        <v>891778</v>
      </c>
      <c r="G59" s="4" t="inlineStr">
        <is>
          <t xml:space="preserve"> </t>
        </is>
      </c>
      <c r="H59" s="5" t="n">
        <v>148916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647891</v>
      </c>
      <c r="Q59" s="5" t="n">
        <v>1909134</v>
      </c>
      <c r="R59" s="5" t="n">
        <v>891778</v>
      </c>
      <c r="S59" s="4" t="inlineStr">
        <is>
          <t xml:space="preserve"> </t>
        </is>
      </c>
      <c r="T59" s="4" t="inlineStr">
        <is>
          <t xml:space="preserve"> </t>
        </is>
      </c>
      <c r="U59" s="4" t="inlineStr">
        <is>
          <t xml:space="preserve"> </t>
        </is>
      </c>
    </row>
    <row r="60">
      <c r="A60" s="4" t="inlineStr">
        <is>
          <t>December 2020 private placement [member] |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6449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s issued RS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6449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rch Two Thousand Twenty Two Private Plac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units issued</t>
        </is>
      </c>
      <c r="B66" s="4" t="inlineStr">
        <is>
          <t xml:space="preserve"> </t>
        </is>
      </c>
      <c r="C66" s="4" t="inlineStr">
        <is>
          <t xml:space="preserve"> </t>
        </is>
      </c>
      <c r="D66" s="4" t="inlineStr">
        <is>
          <t xml:space="preserve"> </t>
        </is>
      </c>
      <c r="E66" s="4" t="inlineStr">
        <is>
          <t xml:space="preserve"> </t>
        </is>
      </c>
      <c r="F66" s="5" t="n">
        <v>178356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783561</v>
      </c>
      <c r="S66" s="4" t="inlineStr">
        <is>
          <t xml:space="preserve"> </t>
        </is>
      </c>
      <c r="T66" s="4" t="inlineStr">
        <is>
          <t xml:space="preserve"> </t>
        </is>
      </c>
      <c r="U66" s="4" t="inlineStr">
        <is>
          <t xml:space="preserve"> </t>
        </is>
      </c>
    </row>
    <row r="67">
      <c r="A67" s="4" t="inlineStr">
        <is>
          <t>Price of unit issued | (per share)</t>
        </is>
      </c>
      <c r="B67" s="4" t="inlineStr">
        <is>
          <t xml:space="preserve"> </t>
        </is>
      </c>
      <c r="C67" s="4" t="inlineStr">
        <is>
          <t xml:space="preserve"> </t>
        </is>
      </c>
      <c r="D67" s="4" t="inlineStr">
        <is>
          <t xml:space="preserve"> </t>
        </is>
      </c>
      <c r="E67" s="4" t="inlineStr">
        <is>
          <t xml:space="preserve"> </t>
        </is>
      </c>
      <c r="F67" s="7" t="n">
        <v>1.4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1.95</v>
      </c>
      <c r="S67" s="4" t="inlineStr">
        <is>
          <t xml:space="preserve"> </t>
        </is>
      </c>
      <c r="T67" s="4" t="inlineStr">
        <is>
          <t xml:space="preserve"> </t>
        </is>
      </c>
      <c r="U67" s="4" t="inlineStr">
        <is>
          <t xml:space="preserve"> </t>
        </is>
      </c>
    </row>
    <row r="68">
      <c r="A68" s="4" t="inlineStr">
        <is>
          <t>Gross proceeds for units | $</t>
        </is>
      </c>
      <c r="B68" s="4" t="inlineStr">
        <is>
          <t xml:space="preserve"> </t>
        </is>
      </c>
      <c r="C68" s="4" t="inlineStr">
        <is>
          <t xml:space="preserve"> </t>
        </is>
      </c>
      <c r="D68" s="4" t="inlineStr">
        <is>
          <t xml:space="preserve"> </t>
        </is>
      </c>
      <c r="E68" s="4" t="inlineStr">
        <is>
          <t xml:space="preserve"> </t>
        </is>
      </c>
      <c r="F68" s="6" t="n">
        <v>260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inders fees</t>
        </is>
      </c>
      <c r="B69" s="4" t="inlineStr">
        <is>
          <t xml:space="preserve"> </t>
        </is>
      </c>
      <c r="C69" s="4" t="inlineStr">
        <is>
          <t xml:space="preserve"> </t>
        </is>
      </c>
      <c r="D69" s="4" t="inlineStr">
        <is>
          <t xml:space="preserve"> </t>
        </is>
      </c>
      <c r="E69" s="4" t="inlineStr">
        <is>
          <t xml:space="preserve"> </t>
        </is>
      </c>
      <c r="F69" s="6" t="n">
        <v>208</v>
      </c>
      <c r="G69" s="6" t="n">
        <v>29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5" t="n">
        <v>89177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891778</v>
      </c>
      <c r="S70" s="4" t="inlineStr">
        <is>
          <t xml:space="preserve"> </t>
        </is>
      </c>
      <c r="T70" s="4" t="inlineStr">
        <is>
          <t xml:space="preserve"> </t>
        </is>
      </c>
      <c r="U70" s="4" t="inlineStr">
        <is>
          <t xml:space="preserve"> </t>
        </is>
      </c>
    </row>
    <row r="71">
      <c r="A71" s="4" t="inlineStr">
        <is>
          <t>Warrants issued</t>
        </is>
      </c>
      <c r="B71" s="4" t="inlineStr">
        <is>
          <t xml:space="preserve"> </t>
        </is>
      </c>
      <c r="C71" s="4" t="inlineStr">
        <is>
          <t xml:space="preserve"> </t>
        </is>
      </c>
      <c r="D71" s="4" t="inlineStr">
        <is>
          <t xml:space="preserve"> </t>
        </is>
      </c>
      <c r="E71" s="4" t="inlineStr">
        <is>
          <t xml:space="preserve"> </t>
        </is>
      </c>
      <c r="F71" s="5" t="n">
        <v>14268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42685</v>
      </c>
      <c r="S71" s="4" t="inlineStr">
        <is>
          <t xml:space="preserve"> </t>
        </is>
      </c>
      <c r="T71" s="4" t="inlineStr">
        <is>
          <t xml:space="preserve"> </t>
        </is>
      </c>
      <c r="U71" s="4" t="inlineStr">
        <is>
          <t xml:space="preserve"> </t>
        </is>
      </c>
    </row>
    <row r="72">
      <c r="A72" s="4" t="inlineStr">
        <is>
          <t>Exercise price | (per share)</t>
        </is>
      </c>
      <c r="B72" s="4" t="inlineStr">
        <is>
          <t xml:space="preserve"> </t>
        </is>
      </c>
      <c r="C72" s="4" t="inlineStr">
        <is>
          <t xml:space="preserve"> </t>
        </is>
      </c>
      <c r="D72" s="4" t="inlineStr">
        <is>
          <t xml:space="preserve"> </t>
        </is>
      </c>
      <c r="E72" s="4" t="inlineStr">
        <is>
          <t xml:space="preserve"> </t>
        </is>
      </c>
      <c r="F72" s="7" t="n">
        <v>1.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2.35</v>
      </c>
      <c r="S72" s="4" t="inlineStr">
        <is>
          <t xml:space="preserve"> </t>
        </is>
      </c>
      <c r="T72" s="4" t="inlineStr">
        <is>
          <t xml:space="preserve"> </t>
        </is>
      </c>
      <c r="U72" s="4" t="inlineStr">
        <is>
          <t xml:space="preserve"> </t>
        </is>
      </c>
    </row>
    <row r="73">
      <c r="A73" s="4" t="inlineStr">
        <is>
          <t>June Two Thousand Twenty Three Private Plac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units issued</t>
        </is>
      </c>
      <c r="B75" s="4" t="inlineStr">
        <is>
          <t xml:space="preserve"> </t>
        </is>
      </c>
      <c r="C75" s="4" t="inlineStr">
        <is>
          <t xml:space="preserve"> </t>
        </is>
      </c>
      <c r="D75" s="5" t="n">
        <v>38182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818275</v>
      </c>
      <c r="R75" s="4" t="inlineStr">
        <is>
          <t xml:space="preserve"> </t>
        </is>
      </c>
      <c r="S75" s="4" t="inlineStr">
        <is>
          <t xml:space="preserve"> </t>
        </is>
      </c>
      <c r="T75" s="4" t="inlineStr">
        <is>
          <t xml:space="preserve"> </t>
        </is>
      </c>
      <c r="U75" s="4" t="inlineStr">
        <is>
          <t xml:space="preserve"> </t>
        </is>
      </c>
    </row>
    <row r="76">
      <c r="A76" s="4" t="inlineStr">
        <is>
          <t>Price of unit issued | (per share)</t>
        </is>
      </c>
      <c r="B76" s="4" t="inlineStr">
        <is>
          <t xml:space="preserve"> </t>
        </is>
      </c>
      <c r="C76" s="4" t="inlineStr">
        <is>
          <t xml:space="preserve"> </t>
        </is>
      </c>
      <c r="D76" s="7" t="n">
        <v>1.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1.56</v>
      </c>
      <c r="R76" s="4" t="inlineStr">
        <is>
          <t xml:space="preserve"> </t>
        </is>
      </c>
      <c r="S76" s="4" t="inlineStr">
        <is>
          <t xml:space="preserve"> </t>
        </is>
      </c>
      <c r="T76" s="4" t="inlineStr">
        <is>
          <t xml:space="preserve"> </t>
        </is>
      </c>
      <c r="U76" s="4" t="inlineStr">
        <is>
          <t xml:space="preserve"> </t>
        </is>
      </c>
    </row>
    <row r="77">
      <c r="A77" s="4" t="inlineStr">
        <is>
          <t>Gross proceeds for units | $</t>
        </is>
      </c>
      <c r="B77" s="4" t="inlineStr">
        <is>
          <t xml:space="preserve"> </t>
        </is>
      </c>
      <c r="C77" s="4" t="inlineStr">
        <is>
          <t xml:space="preserve"> </t>
        </is>
      </c>
      <c r="D77" s="6" t="n">
        <v>687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inders fees</t>
        </is>
      </c>
      <c r="B78" s="4" t="inlineStr">
        <is>
          <t xml:space="preserve"> </t>
        </is>
      </c>
      <c r="C78" s="4" t="inlineStr">
        <is>
          <t xml:space="preserve"> </t>
        </is>
      </c>
      <c r="D78" s="6" t="n">
        <v>550</v>
      </c>
      <c r="E78" s="6" t="n">
        <v>73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s issued</t>
        </is>
      </c>
      <c r="B79" s="4" t="inlineStr">
        <is>
          <t xml:space="preserve"> </t>
        </is>
      </c>
      <c r="C79" s="4" t="inlineStr">
        <is>
          <t xml:space="preserve"> </t>
        </is>
      </c>
      <c r="D79" s="5" t="n">
        <v>190913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909134</v>
      </c>
      <c r="R79" s="4" t="inlineStr">
        <is>
          <t xml:space="preserve"> </t>
        </is>
      </c>
      <c r="S79" s="4" t="inlineStr">
        <is>
          <t xml:space="preserve"> </t>
        </is>
      </c>
      <c r="T79" s="4" t="inlineStr">
        <is>
          <t xml:space="preserve"> </t>
        </is>
      </c>
      <c r="U79" s="4" t="inlineStr">
        <is>
          <t xml:space="preserve"> </t>
        </is>
      </c>
    </row>
    <row r="80">
      <c r="A80" s="4" t="inlineStr">
        <is>
          <t>Warrants issued</t>
        </is>
      </c>
      <c r="B80" s="4" t="inlineStr">
        <is>
          <t xml:space="preserve"> </t>
        </is>
      </c>
      <c r="C80" s="4" t="inlineStr">
        <is>
          <t xml:space="preserve"> </t>
        </is>
      </c>
      <c r="D80" s="5" t="n">
        <v>30546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305462</v>
      </c>
      <c r="R80" s="4" t="inlineStr">
        <is>
          <t xml:space="preserve"> </t>
        </is>
      </c>
      <c r="S80" s="4" t="inlineStr">
        <is>
          <t xml:space="preserve"> </t>
        </is>
      </c>
      <c r="T80" s="4" t="inlineStr">
        <is>
          <t xml:space="preserve"> </t>
        </is>
      </c>
      <c r="U80" s="4" t="inlineStr">
        <is>
          <t xml:space="preserve"> </t>
        </is>
      </c>
    </row>
    <row r="81">
      <c r="A81" s="4" t="inlineStr">
        <is>
          <t>Exercise price | (per share)</t>
        </is>
      </c>
      <c r="B81" s="4" t="inlineStr">
        <is>
          <t xml:space="preserve"> </t>
        </is>
      </c>
      <c r="C81" s="4" t="inlineStr">
        <is>
          <t xml:space="preserve"> </t>
        </is>
      </c>
      <c r="D81" s="7" t="n">
        <v>2.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2.93</v>
      </c>
      <c r="R81" s="4" t="inlineStr">
        <is>
          <t xml:space="preserve"> </t>
        </is>
      </c>
      <c r="S81" s="4" t="inlineStr">
        <is>
          <t xml:space="preserve"> </t>
        </is>
      </c>
      <c r="T81" s="4" t="inlineStr">
        <is>
          <t xml:space="preserve"> </t>
        </is>
      </c>
      <c r="U81" s="4" t="inlineStr">
        <is>
          <t xml:space="preserve"> </t>
        </is>
      </c>
    </row>
    <row r="82">
      <c r="A82" s="4" t="inlineStr">
        <is>
          <t>December Two Thousand Twenty Three Private Plac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units issued</t>
        </is>
      </c>
      <c r="B84" s="5" t="n">
        <v>12957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295783</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ice of unit issued | (per share)</t>
        </is>
      </c>
      <c r="B85" s="7" t="n">
        <v>1.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1.36</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proceeds for units | $</t>
        </is>
      </c>
      <c r="B86" s="6" t="n">
        <v>149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inders fees</t>
        </is>
      </c>
      <c r="B87" s="6" t="n">
        <v>119</v>
      </c>
      <c r="C87" s="6" t="n">
        <v>16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issued</t>
        </is>
      </c>
      <c r="B88" s="5" t="n">
        <v>64789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647891</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s issued</t>
        </is>
      </c>
      <c r="B89" s="5" t="n">
        <v>10366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3663</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ercise price | (per share)</t>
        </is>
      </c>
      <c r="B90" s="7" t="n">
        <v>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2.05</v>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7">
    <mergeCell ref="A1:A2"/>
    <mergeCell ref="B1:C1"/>
    <mergeCell ref="D1:E1"/>
    <mergeCell ref="F1:G1"/>
    <mergeCell ref="H1:I1"/>
    <mergeCell ref="K1:L1"/>
    <mergeCell ref="M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ESTIMATES AND JUDGEMENTS</t>
        </is>
      </c>
      <c r="B4" s="4" t="inlineStr">
        <is>
          <t xml:space="preserve">NOTE
4 - CRITICAL ACCOUNTING ESTIMATES AND JUDGEMENTS : The
areas requiring the use of estimates and critical judgments that may potentially have a significant impact on the Company’s earnings
and financial position are the useful life of property and equipment and income tax. The
useful life of property, plant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A2Z
SMART TECHNOLOGIES CORP. NOTES
TO THE CONSOLIDATED FINANCIAL STATEMENTS (Expressed
in Thousands of US Dollars, except per share data) NOTE
4 - CRITICAL ACCOUNTING ESTIMATES AND JUDGEMENTS (CONTINUED):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Derivative
liability - Warrants The
Company uses the Black-Scholes option-pricing model to estimate fair value at each reporting date. The key assumptions used in the model
are the expected future volatility in the price of the Company’s shares and the expected life of the warrants.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WARRANTS TRANSACTIONS (Details) - $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warrants outstanding, beginning balance</t>
        </is>
      </c>
      <c r="B4" s="5" t="n">
        <v>7056972</v>
      </c>
      <c r="C4" s="5" t="n">
        <v>5966204</v>
      </c>
    </row>
    <row r="5">
      <c r="A5" s="4" t="inlineStr">
        <is>
          <t>Weighted Average Exercise Price, Beginning Balance</t>
        </is>
      </c>
      <c r="B5" s="7" t="n">
        <v>3.54</v>
      </c>
      <c r="C5" s="7" t="n">
        <v>3.55</v>
      </c>
    </row>
    <row r="6">
      <c r="A6" s="4" t="inlineStr">
        <is>
          <t>Number of warrants outstanding, Expired of warrants</t>
        </is>
      </c>
      <c r="B6" s="4" t="inlineStr">
        <is>
          <t xml:space="preserve"> </t>
        </is>
      </c>
      <c r="C6" s="5" t="n">
        <v>-5437</v>
      </c>
    </row>
    <row r="7">
      <c r="A7" s="4" t="inlineStr">
        <is>
          <t>Number of warrants outstanding, Exercise of warrants</t>
        </is>
      </c>
      <c r="B7" s="5" t="n">
        <v>-92000</v>
      </c>
      <c r="C7" s="5" t="n">
        <v>-630161</v>
      </c>
    </row>
    <row r="8">
      <c r="A8" s="4" t="inlineStr">
        <is>
          <t>Number of warrants outstanding, ending balance</t>
        </is>
      </c>
      <c r="B8" s="5" t="n">
        <v>10965585</v>
      </c>
      <c r="C8" s="5" t="n">
        <v>7056972</v>
      </c>
    </row>
    <row r="9">
      <c r="A9" s="4" t="inlineStr">
        <is>
          <t>Weighted Average Exercise Price, Ending Balance</t>
        </is>
      </c>
      <c r="B9" s="7" t="n">
        <v>2.63</v>
      </c>
      <c r="C9" s="7" t="n">
        <v>3.54</v>
      </c>
    </row>
    <row r="10">
      <c r="A10" s="4" t="inlineStr">
        <is>
          <t>November 2022 Private Plac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warrants outstanding, warrants issued</t>
        </is>
      </c>
      <c r="B12" s="4" t="inlineStr">
        <is>
          <t xml:space="preserve"> </t>
        </is>
      </c>
      <c r="C12" s="5" t="n">
        <v>1726366</v>
      </c>
    </row>
    <row r="13">
      <c r="A13" s="4" t="inlineStr">
        <is>
          <t>March Two Thousand Twenty Two Private Place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warrants outstanding, warrants issued</t>
        </is>
      </c>
      <c r="B15" s="5" t="n">
        <v>1034463</v>
      </c>
      <c r="C15" s="4" t="inlineStr">
        <is>
          <t xml:space="preserve"> </t>
        </is>
      </c>
    </row>
    <row r="16">
      <c r="A16" s="4" t="inlineStr">
        <is>
          <t>June Two Thousand Twenty Three Direct Offer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umber of warrants outstanding, warrants issued</t>
        </is>
      </c>
      <c r="B18" s="5" t="n">
        <v>2214596</v>
      </c>
      <c r="C18" s="4" t="inlineStr">
        <is>
          <t xml:space="preserve"> </t>
        </is>
      </c>
    </row>
    <row r="19">
      <c r="A19" s="4" t="inlineStr">
        <is>
          <t>December Two Thousand Twenty Three Direct Offer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umber of warrants outstanding, warrants issued</t>
        </is>
      </c>
      <c r="B21" s="5" t="n">
        <v>751554</v>
      </c>
      <c r="C2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3" customWidth="1" min="1" max="1"/>
    <col width="32" customWidth="1" min="2" max="2"/>
    <col width="32" customWidth="1" min="3" max="3"/>
    <col width="32" customWidth="1" min="4" max="4"/>
  </cols>
  <sheetData>
    <row r="1">
      <c r="A1" s="1" t="inlineStr">
        <is>
          <t>SCHEDULE OF OUTSTANDING WARRANTS (Details)</t>
        </is>
      </c>
      <c r="B1" s="2" t="inlineStr">
        <is>
          <t>12 Months Ended</t>
        </is>
      </c>
    </row>
    <row r="2">
      <c r="B2" s="2" t="inlineStr">
        <is>
          <t>Dec. 31, 2023 $ / shares shares</t>
        </is>
      </c>
      <c r="C2" s="2" t="inlineStr">
        <is>
          <t>Dec. 31, 2023 $ / shares shares</t>
        </is>
      </c>
      <c r="D2" s="2" t="inlineStr">
        <is>
          <t>Dec. 31, 2023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outstanding</t>
        </is>
      </c>
      <c r="B4" s="5" t="n">
        <v>10965585</v>
      </c>
      <c r="C4" s="5" t="n">
        <v>10965585</v>
      </c>
      <c r="D4" s="5" t="n">
        <v>10965585</v>
      </c>
    </row>
    <row r="5">
      <c r="A5" s="4" t="inlineStr">
        <is>
          <t>Warrants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warrants outstanding</t>
        </is>
      </c>
      <c r="B7" s="5" t="n">
        <v>2658313</v>
      </c>
      <c r="C7" s="5" t="n">
        <v>2658313</v>
      </c>
      <c r="D7" s="5" t="n">
        <v>2658313</v>
      </c>
    </row>
    <row r="8">
      <c r="A8" s="4" t="inlineStr">
        <is>
          <t>Expiry date</t>
        </is>
      </c>
      <c r="B8" s="4" t="inlineStr">
        <is>
          <t>Nov. 10,  2025</t>
        </is>
      </c>
      <c r="C8" s="4" t="inlineStr">
        <is>
          <t xml:space="preserve"> </t>
        </is>
      </c>
      <c r="D8" s="4" t="inlineStr">
        <is>
          <t xml:space="preserve"> </t>
        </is>
      </c>
    </row>
    <row r="9">
      <c r="A9" s="4" t="inlineStr">
        <is>
          <t>Exercise price | (per share)</t>
        </is>
      </c>
      <c r="B9" s="7" t="n">
        <v>1.97</v>
      </c>
      <c r="C9" s="4" t="inlineStr">
        <is>
          <t xml:space="preserve"> </t>
        </is>
      </c>
      <c r="D9" s="17" t="n">
        <v>7.1418</v>
      </c>
    </row>
    <row r="10">
      <c r="A10" s="4" t="inlineStr">
        <is>
          <t>Warrants tw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warrants outstanding</t>
        </is>
      </c>
      <c r="B12" s="5" t="n">
        <v>1366631</v>
      </c>
      <c r="C12" s="5" t="n">
        <v>1366631</v>
      </c>
      <c r="D12" s="5" t="n">
        <v>1366631</v>
      </c>
    </row>
    <row r="13">
      <c r="A13" s="4" t="inlineStr">
        <is>
          <t>Expiry date</t>
        </is>
      </c>
      <c r="B13" s="4" t="inlineStr">
        <is>
          <t>Dec. 24,  2025</t>
        </is>
      </c>
      <c r="C13" s="4" t="inlineStr">
        <is>
          <t xml:space="preserve"> </t>
        </is>
      </c>
      <c r="D13" s="4" t="inlineStr">
        <is>
          <t xml:space="preserve"> </t>
        </is>
      </c>
    </row>
    <row r="14">
      <c r="A14" s="4" t="inlineStr">
        <is>
          <t>Exercise price | (per share)</t>
        </is>
      </c>
      <c r="B14" s="7" t="n">
        <v>1.97</v>
      </c>
      <c r="C14" s="4" t="inlineStr">
        <is>
          <t xml:space="preserve"> </t>
        </is>
      </c>
      <c r="D14" s="17" t="n">
        <v>7.1418</v>
      </c>
    </row>
    <row r="15">
      <c r="A15" s="4" t="inlineStr">
        <is>
          <t>Warrants thre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warrants outstanding</t>
        </is>
      </c>
      <c r="B17" s="5" t="n">
        <v>221100</v>
      </c>
      <c r="C17" s="5" t="n">
        <v>221100</v>
      </c>
      <c r="D17" s="5" t="n">
        <v>221100</v>
      </c>
    </row>
    <row r="18">
      <c r="A18" s="4" t="inlineStr">
        <is>
          <t>Expiry date</t>
        </is>
      </c>
      <c r="B18" s="4" t="inlineStr">
        <is>
          <t>Apr. 18,  2026</t>
        </is>
      </c>
      <c r="C18" s="4" t="inlineStr">
        <is>
          <t xml:space="preserve"> </t>
        </is>
      </c>
      <c r="D18" s="4" t="inlineStr">
        <is>
          <t xml:space="preserve"> </t>
        </is>
      </c>
    </row>
    <row r="19">
      <c r="A19" s="4" t="inlineStr">
        <is>
          <t>Exercise price | (per share)</t>
        </is>
      </c>
      <c r="B19" s="6" t="n">
        <v>8</v>
      </c>
      <c r="C19" s="4" t="inlineStr">
        <is>
          <t xml:space="preserve"> </t>
        </is>
      </c>
      <c r="D19" s="13" t="n">
        <v>29.025</v>
      </c>
    </row>
    <row r="20">
      <c r="A20" s="4" t="inlineStr">
        <is>
          <t>Warrants fou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warrants outstanding</t>
        </is>
      </c>
      <c r="B22" s="5" t="n">
        <v>1084562</v>
      </c>
      <c r="C22" s="5" t="n">
        <v>1084562</v>
      </c>
      <c r="D22" s="5" t="n">
        <v>1084562</v>
      </c>
    </row>
    <row r="23">
      <c r="A23" s="4" t="inlineStr">
        <is>
          <t>Expiry date</t>
        </is>
      </c>
      <c r="B23" s="4" t="inlineStr">
        <is>
          <t>May 28,  2026</t>
        </is>
      </c>
      <c r="C23" s="4" t="inlineStr">
        <is>
          <t xml:space="preserve"> </t>
        </is>
      </c>
      <c r="D23" s="4" t="inlineStr">
        <is>
          <t xml:space="preserve"> </t>
        </is>
      </c>
    </row>
    <row r="24">
      <c r="A24" s="4" t="inlineStr">
        <is>
          <t>Exercise price | (per share)</t>
        </is>
      </c>
      <c r="B24" s="6" t="n">
        <v>8</v>
      </c>
      <c r="C24" s="4" t="inlineStr">
        <is>
          <t xml:space="preserve"> </t>
        </is>
      </c>
      <c r="D24" s="13" t="n">
        <v>29.025</v>
      </c>
    </row>
    <row r="25">
      <c r="A25" s="4" t="inlineStr">
        <is>
          <t>Warrants fiv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warrants outstanding</t>
        </is>
      </c>
      <c r="B27" s="5" t="n">
        <v>1634366</v>
      </c>
      <c r="C27" s="5" t="n">
        <v>1634366</v>
      </c>
      <c r="D27" s="5" t="n">
        <v>1634366</v>
      </c>
    </row>
    <row r="28">
      <c r="A28" s="4" t="inlineStr">
        <is>
          <t>Expiry date</t>
        </is>
      </c>
      <c r="B28" s="4" t="inlineStr">
        <is>
          <t>Nov.  08,  2024</t>
        </is>
      </c>
      <c r="C28" s="4" t="inlineStr">
        <is>
          <t xml:space="preserve"> </t>
        </is>
      </c>
      <c r="D28" s="4" t="inlineStr">
        <is>
          <t xml:space="preserve"> </t>
        </is>
      </c>
    </row>
    <row r="29">
      <c r="A29" s="4" t="inlineStr">
        <is>
          <t>Exercise price | (per share)</t>
        </is>
      </c>
      <c r="B29" s="7" t="n">
        <v>1.6</v>
      </c>
      <c r="C29" s="7" t="n">
        <v>2.04</v>
      </c>
      <c r="D29" s="4" t="inlineStr">
        <is>
          <t xml:space="preserve"> </t>
        </is>
      </c>
    </row>
    <row r="30">
      <c r="A30" s="4" t="inlineStr">
        <is>
          <t>Warrants Six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umber of warrants outstanding</t>
        </is>
      </c>
      <c r="B32" s="5" t="n">
        <v>1034463</v>
      </c>
      <c r="C32" s="5" t="n">
        <v>1034463</v>
      </c>
      <c r="D32" s="5" t="n">
        <v>1034463</v>
      </c>
    </row>
    <row r="33">
      <c r="A33" s="4" t="inlineStr">
        <is>
          <t>Expiry date</t>
        </is>
      </c>
      <c r="B33" s="4" t="inlineStr">
        <is>
          <t>Mar. 13,  2025</t>
        </is>
      </c>
      <c r="C33" s="4" t="inlineStr">
        <is>
          <t xml:space="preserve"> </t>
        </is>
      </c>
      <c r="D33" s="4" t="inlineStr">
        <is>
          <t xml:space="preserve"> </t>
        </is>
      </c>
    </row>
    <row r="34">
      <c r="A34" s="4" t="inlineStr">
        <is>
          <t>Exercise price | (per share)</t>
        </is>
      </c>
      <c r="B34" s="7" t="n">
        <v>1.75</v>
      </c>
      <c r="C34" s="7" t="n">
        <v>2.35</v>
      </c>
      <c r="D34" s="4" t="inlineStr">
        <is>
          <t xml:space="preserve"> </t>
        </is>
      </c>
    </row>
    <row r="35">
      <c r="A35" s="4" t="inlineStr">
        <is>
          <t>Warrants Seve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umber of warrants outstanding</t>
        </is>
      </c>
      <c r="B37" s="5" t="n">
        <v>2214596</v>
      </c>
      <c r="C37" s="5" t="n">
        <v>2214596</v>
      </c>
      <c r="D37" s="5" t="n">
        <v>2214596</v>
      </c>
    </row>
    <row r="38">
      <c r="A38" s="4" t="inlineStr">
        <is>
          <t>Expiry date</t>
        </is>
      </c>
      <c r="B38" s="4" t="inlineStr">
        <is>
          <t>Jun. 12,  2025</t>
        </is>
      </c>
      <c r="C38" s="4" t="inlineStr">
        <is>
          <t xml:space="preserve"> </t>
        </is>
      </c>
      <c r="D38" s="4" t="inlineStr">
        <is>
          <t xml:space="preserve"> </t>
        </is>
      </c>
    </row>
    <row r="39">
      <c r="A39" s="4" t="inlineStr">
        <is>
          <t>Exercise price | (per share)</t>
        </is>
      </c>
      <c r="B39" s="7" t="n">
        <v>2.2</v>
      </c>
      <c r="C39" s="7" t="n">
        <v>2.93</v>
      </c>
      <c r="D39" s="4" t="inlineStr">
        <is>
          <t xml:space="preserve"> </t>
        </is>
      </c>
    </row>
    <row r="40">
      <c r="A40" s="4" t="inlineStr">
        <is>
          <t>Warrants Eight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umber of warrants outstanding</t>
        </is>
      </c>
      <c r="B42" s="5" t="n">
        <v>751554</v>
      </c>
      <c r="C42" s="5" t="n">
        <v>751554</v>
      </c>
      <c r="D42" s="5" t="n">
        <v>751554</v>
      </c>
    </row>
    <row r="43">
      <c r="A43" s="4" t="inlineStr">
        <is>
          <t>Expiry date</t>
        </is>
      </c>
      <c r="B43" s="4" t="inlineStr">
        <is>
          <t>Dec. 13,  2025</t>
        </is>
      </c>
      <c r="C43" s="4" t="inlineStr">
        <is>
          <t xml:space="preserve"> </t>
        </is>
      </c>
      <c r="D43" s="4" t="inlineStr">
        <is>
          <t xml:space="preserve"> </t>
        </is>
      </c>
    </row>
    <row r="44">
      <c r="A44" s="4" t="inlineStr">
        <is>
          <t>Exercise price | (per share)</t>
        </is>
      </c>
      <c r="B44" s="7" t="n">
        <v>1.5</v>
      </c>
      <c r="C44" s="7" t="n">
        <v>2.05</v>
      </c>
      <c r="D4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s>
  <sheetData>
    <row r="1">
      <c r="A1" s="1" t="inlineStr">
        <is>
          <t>SCHEDULE OF STOCK OPTION TRANSACTIONS (Details)</t>
        </is>
      </c>
      <c r="B1" s="2" t="inlineStr">
        <is>
          <t>12 Months Ended</t>
        </is>
      </c>
    </row>
    <row r="2">
      <c r="B2" s="2" t="inlineStr">
        <is>
          <t>Dec. 31, 2023 shares $ / shares</t>
        </is>
      </c>
      <c r="C2" s="2" t="inlineStr">
        <is>
          <t>Dec. 31, 2023 shares $ / shares</t>
        </is>
      </c>
      <c r="D2" s="2" t="inlineStr">
        <is>
          <t>Dec. 31, 2022 shares $ / shares</t>
        </is>
      </c>
      <c r="E2" s="2" t="inlineStr">
        <is>
          <t>Dec. 31, 2022 shares $ / shares</t>
        </is>
      </c>
    </row>
    <row r="3">
      <c r="A3" s="3" t="inlineStr">
        <is>
          <t>Warrants And Options</t>
        </is>
      </c>
      <c r="B3" s="4" t="inlineStr">
        <is>
          <t xml:space="preserve"> </t>
        </is>
      </c>
      <c r="C3" s="4" t="inlineStr">
        <is>
          <t xml:space="preserve"> </t>
        </is>
      </c>
      <c r="D3" s="4" t="inlineStr">
        <is>
          <t xml:space="preserve"> </t>
        </is>
      </c>
      <c r="E3" s="4" t="inlineStr">
        <is>
          <t xml:space="preserve"> </t>
        </is>
      </c>
    </row>
    <row r="4">
      <c r="A4" s="4" t="inlineStr">
        <is>
          <t>Number of stock options, beginning balance</t>
        </is>
      </c>
      <c r="B4" s="5" t="n">
        <v>1883343</v>
      </c>
      <c r="C4" s="5" t="n">
        <v>1883343</v>
      </c>
      <c r="D4" s="5" t="n">
        <v>820010</v>
      </c>
      <c r="E4" s="5" t="n">
        <v>820010</v>
      </c>
    </row>
    <row r="5">
      <c r="A5" s="4" t="inlineStr">
        <is>
          <t>Weighted Average Exercise Price, beginning balance | (per share)</t>
        </is>
      </c>
      <c r="B5" s="7" t="n">
        <v>2.32</v>
      </c>
      <c r="C5" s="7" t="n">
        <v>3.17</v>
      </c>
      <c r="D5" s="7" t="n">
        <v>1.78</v>
      </c>
      <c r="E5" s="7" t="n">
        <v>2.1</v>
      </c>
    </row>
    <row r="6">
      <c r="A6" s="4" t="inlineStr">
        <is>
          <t>Number of stock options, Exercise of options</t>
        </is>
      </c>
      <c r="B6" s="4" t="inlineStr">
        <is>
          <t xml:space="preserve"> </t>
        </is>
      </c>
      <c r="C6" s="4" t="inlineStr">
        <is>
          <t xml:space="preserve"> </t>
        </is>
      </c>
      <c r="D6" s="5" t="n">
        <v>-116667</v>
      </c>
      <c r="E6" s="5" t="n">
        <v>-116667</v>
      </c>
    </row>
    <row r="7">
      <c r="A7" s="4" t="inlineStr">
        <is>
          <t>Weighted Average Exercise Price, Exercise of options | $ / shares</t>
        </is>
      </c>
      <c r="B7" s="4" t="inlineStr">
        <is>
          <t xml:space="preserve"> </t>
        </is>
      </c>
      <c r="C7" s="4" t="inlineStr">
        <is>
          <t xml:space="preserve"> </t>
        </is>
      </c>
      <c r="D7" s="4" t="inlineStr">
        <is>
          <t xml:space="preserve"> </t>
        </is>
      </c>
      <c r="E7" s="7" t="n">
        <v>2.27</v>
      </c>
    </row>
    <row r="8">
      <c r="A8" s="4" t="inlineStr">
        <is>
          <t>Number of stock options, Expiry of options</t>
        </is>
      </c>
      <c r="B8" s="5" t="n">
        <v>-74875</v>
      </c>
      <c r="C8" s="5" t="n">
        <v>-74875</v>
      </c>
      <c r="D8" s="5" t="n">
        <v>-20000</v>
      </c>
      <c r="E8" s="5" t="n">
        <v>-20000</v>
      </c>
    </row>
    <row r="9">
      <c r="A9" s="4" t="inlineStr">
        <is>
          <t>Weighted Average Exercise Price, Expiry of options | $ / shares</t>
        </is>
      </c>
      <c r="B9" s="4" t="inlineStr">
        <is>
          <t xml:space="preserve"> </t>
        </is>
      </c>
      <c r="C9" s="7" t="n">
        <v>1.25</v>
      </c>
      <c r="D9" s="4" t="inlineStr">
        <is>
          <t xml:space="preserve"> </t>
        </is>
      </c>
      <c r="E9" s="16" t="n">
        <v>1.5</v>
      </c>
    </row>
    <row r="10">
      <c r="A10" s="4" t="inlineStr">
        <is>
          <t>Number of stock options, options granted</t>
        </is>
      </c>
      <c r="B10" s="5" t="n">
        <v>1735250</v>
      </c>
      <c r="C10" s="5" t="n">
        <v>1735250</v>
      </c>
      <c r="D10" s="5" t="n">
        <v>1200000</v>
      </c>
      <c r="E10" s="5" t="n">
        <v>1200000</v>
      </c>
    </row>
    <row r="11">
      <c r="A11" s="4" t="inlineStr">
        <is>
          <t>Weighted Average Exercise Price, options granted | $ / shares</t>
        </is>
      </c>
      <c r="B11" s="4" t="inlineStr">
        <is>
          <t xml:space="preserve"> </t>
        </is>
      </c>
      <c r="C11" s="7" t="n">
        <v>1.82</v>
      </c>
      <c r="D11" s="4" t="inlineStr">
        <is>
          <t xml:space="preserve"> </t>
        </is>
      </c>
      <c r="E11" s="7" t="n">
        <v>3.67</v>
      </c>
    </row>
    <row r="12">
      <c r="A12" s="4" t="inlineStr">
        <is>
          <t>Number of stock options, ending balance</t>
        </is>
      </c>
      <c r="B12" s="5" t="n">
        <v>3543718</v>
      </c>
      <c r="C12" s="5" t="n">
        <v>3543718</v>
      </c>
      <c r="D12" s="5" t="n">
        <v>1883343</v>
      </c>
      <c r="E12" s="5" t="n">
        <v>1883343</v>
      </c>
    </row>
    <row r="13">
      <c r="A13" s="4" t="inlineStr">
        <is>
          <t>Weighted Average Exercise Price, ending balance | (per share)</t>
        </is>
      </c>
      <c r="B13" s="7" t="n">
        <v>1.91</v>
      </c>
      <c r="C13" s="7" t="n">
        <v>2.53</v>
      </c>
      <c r="D13" s="7" t="n">
        <v>2.32</v>
      </c>
      <c r="E13" s="7" t="n">
        <v>3.1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40" customWidth="1" min="6" max="6"/>
    <col width="40" customWidth="1" min="7" max="7"/>
    <col width="40" customWidth="1" min="8" max="8"/>
    <col width="32" customWidth="1" min="9" max="9"/>
    <col width="21" customWidth="1" min="10" max="10"/>
    <col width="25" customWidth="1" min="11" max="11"/>
  </cols>
  <sheetData>
    <row r="1">
      <c r="A1" s="1" t="inlineStr">
        <is>
          <t>SCHEDULE OF STOCK OPTION TRANSACTIONS (Details) (Parenthetical) $ / shares in Units, $ in Thousands</t>
        </is>
      </c>
      <c r="I1" s="2" t="inlineStr">
        <is>
          <t>12 Months Ended</t>
        </is>
      </c>
    </row>
    <row r="2">
      <c r="B2" s="2" t="inlineStr">
        <is>
          <t>Sep. 20, 2023 CAD ($) shares $ / shares</t>
        </is>
      </c>
      <c r="C2" s="2" t="inlineStr">
        <is>
          <t>Jun. 28, 2023 shares $ / shares</t>
        </is>
      </c>
      <c r="D2" s="2" t="inlineStr">
        <is>
          <t>Apr. 18, 2023 CAD ($) shares $ / shares</t>
        </is>
      </c>
      <c r="E2" s="2" t="inlineStr">
        <is>
          <t>Feb. 08, 2023 CAD ($) shares $ / shares</t>
        </is>
      </c>
      <c r="F2" s="2" t="inlineStr">
        <is>
          <t>Jan. 04, 2023 CAD ($) shares $ / shares</t>
        </is>
      </c>
      <c r="G2" s="2" t="inlineStr">
        <is>
          <t>Aug. 21, 2022 CAD ($) shares $ / shares</t>
        </is>
      </c>
      <c r="H2" s="2" t="inlineStr">
        <is>
          <t>Aug. 04, 2022 CAD ($) shares $ / shares</t>
        </is>
      </c>
      <c r="I2" s="2" t="inlineStr">
        <is>
          <t>Dec. 31, 2023 shares $ / shares</t>
        </is>
      </c>
      <c r="J2" s="2" t="inlineStr">
        <is>
          <t>Dec. 31, 2022 shares</t>
        </is>
      </c>
      <c r="K2" s="2" t="inlineStr">
        <is>
          <t>Dec. 31,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 options,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35250</v>
      </c>
      <c r="J4" s="5" t="n">
        <v>1200000</v>
      </c>
      <c r="K4" s="4" t="inlineStr">
        <is>
          <t xml:space="preserve"> </t>
        </is>
      </c>
    </row>
    <row r="5">
      <c r="A5" s="4" t="inlineStr">
        <is>
          <t>Stock option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ock options, 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3</v>
      </c>
      <c r="J7" s="4" t="inlineStr">
        <is>
          <t xml:space="preserve"> </t>
        </is>
      </c>
      <c r="K7" s="7" t="n">
        <v>1.5</v>
      </c>
    </row>
    <row r="8">
      <c r="A8" s="4" t="inlineStr">
        <is>
          <t>Options exp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ug. 20,  2025</t>
        </is>
      </c>
      <c r="J8" s="4" t="inlineStr">
        <is>
          <t xml:space="preserve"> </t>
        </is>
      </c>
      <c r="K8" s="4" t="inlineStr">
        <is>
          <t xml:space="preserve"> </t>
        </is>
      </c>
    </row>
    <row r="9">
      <c r="A9" s="4" t="inlineStr">
        <is>
          <t>Stock option one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tock options, option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0000</v>
      </c>
      <c r="I11" s="4" t="inlineStr">
        <is>
          <t xml:space="preserve"> </t>
        </is>
      </c>
      <c r="J11" s="4" t="inlineStr">
        <is>
          <t xml:space="preserve"> </t>
        </is>
      </c>
      <c r="K11" s="4" t="inlineStr">
        <is>
          <t xml:space="preserve"> </t>
        </is>
      </c>
    </row>
    <row r="12">
      <c r="A12" s="4" t="inlineStr">
        <is>
          <t>Number of stock option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56</v>
      </c>
      <c r="I12" s="4" t="inlineStr">
        <is>
          <t xml:space="preserve"> </t>
        </is>
      </c>
      <c r="J12" s="4" t="inlineStr">
        <is>
          <t xml:space="preserve"> </t>
        </is>
      </c>
      <c r="K12" s="4" t="inlineStr">
        <is>
          <t xml:space="preserve"> </t>
        </is>
      </c>
    </row>
    <row r="13">
      <c r="A13" s="4" t="inlineStr">
        <is>
          <t>Options exp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ug.  02,  2032</t>
        </is>
      </c>
      <c r="I13" s="4" t="inlineStr">
        <is>
          <t xml:space="preserve"> </t>
        </is>
      </c>
      <c r="J13" s="4" t="inlineStr">
        <is>
          <t xml:space="preserve"> </t>
        </is>
      </c>
      <c r="K13" s="4" t="inlineStr">
        <is>
          <t xml:space="preserve"> </t>
        </is>
      </c>
    </row>
    <row r="14">
      <c r="A14" s="4" t="inlineStr">
        <is>
          <t>Fair value of options gran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12</v>
      </c>
      <c r="I14" s="4" t="inlineStr">
        <is>
          <t xml:space="preserve"> </t>
        </is>
      </c>
      <c r="J14" s="4" t="inlineStr">
        <is>
          <t xml:space="preserve"> </t>
        </is>
      </c>
      <c r="K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12</v>
      </c>
      <c r="I15" s="4" t="inlineStr">
        <is>
          <t xml:space="preserve"> </t>
        </is>
      </c>
      <c r="J15" s="4" t="inlineStr">
        <is>
          <t xml:space="preserve"> </t>
        </is>
      </c>
      <c r="K15" s="4" t="inlineStr">
        <is>
          <t xml:space="preserve"> </t>
        </is>
      </c>
    </row>
    <row r="16">
      <c r="A16" s="4" t="inlineStr">
        <is>
          <t>Expected option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12</v>
      </c>
      <c r="I17" s="4" t="inlineStr">
        <is>
          <t xml:space="preserve"> </t>
        </is>
      </c>
      <c r="J17" s="4" t="inlineStr">
        <is>
          <t xml:space="preserve"> </t>
        </is>
      </c>
      <c r="K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267</v>
      </c>
      <c r="I18" s="4" t="inlineStr">
        <is>
          <t xml:space="preserve"> </t>
        </is>
      </c>
      <c r="J18" s="4" t="inlineStr">
        <is>
          <t xml:space="preserve"> </t>
        </is>
      </c>
      <c r="K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v>
      </c>
      <c r="I19" s="4" t="inlineStr">
        <is>
          <t xml:space="preserve"> </t>
        </is>
      </c>
      <c r="J19" s="4" t="inlineStr">
        <is>
          <t xml:space="preserve"> </t>
        </is>
      </c>
      <c r="K19" s="4" t="inlineStr">
        <is>
          <t xml:space="preserve"> </t>
        </is>
      </c>
    </row>
    <row r="20">
      <c r="A20" s="4" t="inlineStr">
        <is>
          <t>Stock Op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tock options, exercise pric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27</v>
      </c>
      <c r="J22" s="4" t="inlineStr">
        <is>
          <t xml:space="preserve"> </t>
        </is>
      </c>
      <c r="K22" s="5" t="n">
        <v>3</v>
      </c>
    </row>
    <row r="23">
      <c r="A23" s="4" t="inlineStr">
        <is>
          <t>Options exp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 28,  2025</t>
        </is>
      </c>
      <c r="J23" s="4" t="inlineStr">
        <is>
          <t xml:space="preserve"> </t>
        </is>
      </c>
      <c r="K23" s="4" t="inlineStr">
        <is>
          <t xml:space="preserve"> </t>
        </is>
      </c>
    </row>
    <row r="24">
      <c r="A24" s="4" t="inlineStr">
        <is>
          <t>Stock Option Two [Member] | 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tock options, option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0000</v>
      </c>
      <c r="H26" s="4" t="inlineStr">
        <is>
          <t xml:space="preserve"> </t>
        </is>
      </c>
      <c r="I26" s="4" t="inlineStr">
        <is>
          <t xml:space="preserve"> </t>
        </is>
      </c>
      <c r="J26" s="4" t="inlineStr">
        <is>
          <t xml:space="preserve"> </t>
        </is>
      </c>
      <c r="K26" s="4" t="inlineStr">
        <is>
          <t xml:space="preserve"> </t>
        </is>
      </c>
    </row>
    <row r="27">
      <c r="A27" s="4" t="inlineStr">
        <is>
          <t>Number of stock option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6" t="n">
        <v>4</v>
      </c>
      <c r="H27" s="4" t="inlineStr">
        <is>
          <t xml:space="preserve"> </t>
        </is>
      </c>
      <c r="I27" s="4" t="inlineStr">
        <is>
          <t xml:space="preserve"> </t>
        </is>
      </c>
      <c r="J27" s="4" t="inlineStr">
        <is>
          <t xml:space="preserve"> </t>
        </is>
      </c>
      <c r="K27" s="4" t="inlineStr">
        <is>
          <t xml:space="preserve"> </t>
        </is>
      </c>
    </row>
    <row r="28">
      <c r="A28" s="4" t="inlineStr">
        <is>
          <t>Options exp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ug.  02,  2032</t>
        </is>
      </c>
      <c r="H28" s="4" t="inlineStr">
        <is>
          <t xml:space="preserve"> </t>
        </is>
      </c>
      <c r="I28" s="4" t="inlineStr">
        <is>
          <t xml:space="preserve"> </t>
        </is>
      </c>
      <c r="J28" s="4" t="inlineStr">
        <is>
          <t xml:space="preserve"> </t>
        </is>
      </c>
      <c r="K28" s="4" t="inlineStr">
        <is>
          <t xml:space="preserve"> </t>
        </is>
      </c>
    </row>
    <row r="29">
      <c r="A29" s="4" t="inlineStr">
        <is>
          <t>Fair value of options granted | $</t>
        </is>
      </c>
      <c r="B29" s="4" t="inlineStr">
        <is>
          <t xml:space="preserve"> </t>
        </is>
      </c>
      <c r="C29" s="4" t="inlineStr">
        <is>
          <t xml:space="preserve"> </t>
        </is>
      </c>
      <c r="D29" s="4" t="inlineStr">
        <is>
          <t xml:space="preserve"> </t>
        </is>
      </c>
      <c r="E29" s="4" t="inlineStr">
        <is>
          <t xml:space="preserve"> </t>
        </is>
      </c>
      <c r="F29" s="4" t="inlineStr">
        <is>
          <t xml:space="preserve"> </t>
        </is>
      </c>
      <c r="G29" s="6" t="n">
        <v>977</v>
      </c>
      <c r="H29" s="4" t="inlineStr">
        <is>
          <t xml:space="preserve"> </t>
        </is>
      </c>
      <c r="I29" s="4" t="inlineStr">
        <is>
          <t xml:space="preserve"> </t>
        </is>
      </c>
      <c r="J29" s="4" t="inlineStr">
        <is>
          <t xml:space="preserve"> </t>
        </is>
      </c>
      <c r="K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c r="K30" s="4" t="inlineStr">
        <is>
          <t xml:space="preserve"> </t>
        </is>
      </c>
    </row>
    <row r="31">
      <c r="A31" s="4" t="inlineStr">
        <is>
          <t>Expected option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8" t="n">
        <v>1.12</v>
      </c>
      <c r="H32" s="4" t="inlineStr">
        <is>
          <t xml:space="preserve"> </t>
        </is>
      </c>
      <c r="I32" s="4" t="inlineStr">
        <is>
          <t xml:space="preserve"> </t>
        </is>
      </c>
      <c r="J32" s="4" t="inlineStr">
        <is>
          <t xml:space="preserve"> </t>
        </is>
      </c>
      <c r="K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299</v>
      </c>
      <c r="H33" s="4" t="inlineStr">
        <is>
          <t xml:space="preserve"> </t>
        </is>
      </c>
      <c r="I33" s="4" t="inlineStr">
        <is>
          <t xml:space="preserve"> </t>
        </is>
      </c>
      <c r="J33" s="4" t="inlineStr">
        <is>
          <t xml:space="preserve"> </t>
        </is>
      </c>
      <c r="K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4" t="inlineStr">
        <is>
          <t xml:space="preserve"> </t>
        </is>
      </c>
      <c r="G34" s="8" t="n">
        <v>0</v>
      </c>
      <c r="H34" s="4" t="inlineStr">
        <is>
          <t xml:space="preserve"> </t>
        </is>
      </c>
      <c r="I34" s="4" t="inlineStr">
        <is>
          <t xml:space="preserve"> </t>
        </is>
      </c>
      <c r="J34" s="4" t="inlineStr">
        <is>
          <t xml:space="preserve"> </t>
        </is>
      </c>
      <c r="K34" s="4" t="inlineStr">
        <is>
          <t xml:space="preserve"> </t>
        </is>
      </c>
    </row>
    <row r="35">
      <c r="A35" s="4" t="inlineStr">
        <is>
          <t>Stock Option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tock options, exercise pric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6.34</v>
      </c>
      <c r="J37" s="4" t="inlineStr">
        <is>
          <t xml:space="preserve"> </t>
        </is>
      </c>
      <c r="K37" s="15" t="n">
        <v>8.4</v>
      </c>
    </row>
    <row r="38">
      <c r="A38" s="4" t="inlineStr">
        <is>
          <t>Options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Jun.  03,  2026</t>
        </is>
      </c>
      <c r="J38" s="4" t="inlineStr">
        <is>
          <t xml:space="preserve"> </t>
        </is>
      </c>
      <c r="K38" s="4" t="inlineStr">
        <is>
          <t xml:space="preserve"> </t>
        </is>
      </c>
    </row>
    <row r="39">
      <c r="A39" s="4" t="inlineStr">
        <is>
          <t>Stock Option Three [Member] | Director And Consult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tock options, options issued | shares</t>
        </is>
      </c>
      <c r="B41" s="4" t="inlineStr">
        <is>
          <t xml:space="preserve"> </t>
        </is>
      </c>
      <c r="C41" s="4" t="inlineStr">
        <is>
          <t xml:space="preserve"> </t>
        </is>
      </c>
      <c r="D41" s="4" t="inlineStr">
        <is>
          <t xml:space="preserve"> </t>
        </is>
      </c>
      <c r="E41" s="4" t="inlineStr">
        <is>
          <t xml:space="preserve"> </t>
        </is>
      </c>
      <c r="F41" s="5" t="n">
        <v>8165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tock options, exercise price</t>
        </is>
      </c>
      <c r="B42" s="4" t="inlineStr">
        <is>
          <t xml:space="preserve"> </t>
        </is>
      </c>
      <c r="C42" s="4" t="inlineStr">
        <is>
          <t xml:space="preserve"> </t>
        </is>
      </c>
      <c r="D42" s="4" t="inlineStr">
        <is>
          <t xml:space="preserve"> </t>
        </is>
      </c>
      <c r="E42" s="4" t="inlineStr">
        <is>
          <t xml:space="preserve"> </t>
        </is>
      </c>
      <c r="F42" s="7" t="n">
        <v>1.6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expire</t>
        </is>
      </c>
      <c r="B43" s="4" t="inlineStr">
        <is>
          <t xml:space="preserve"> </t>
        </is>
      </c>
      <c r="C43" s="4" t="inlineStr">
        <is>
          <t xml:space="preserve"> </t>
        </is>
      </c>
      <c r="D43" s="4" t="inlineStr">
        <is>
          <t xml:space="preserve"> </t>
        </is>
      </c>
      <c r="E43" s="4" t="inlineStr">
        <is>
          <t xml:space="preserve"> </t>
        </is>
      </c>
      <c r="F43" s="4" t="inlineStr">
        <is>
          <t>Jan.  04,  2033</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options granted | $</t>
        </is>
      </c>
      <c r="B44" s="4" t="inlineStr">
        <is>
          <t xml:space="preserve"> </t>
        </is>
      </c>
      <c r="C44" s="4" t="inlineStr">
        <is>
          <t xml:space="preserve"> </t>
        </is>
      </c>
      <c r="D44" s="4" t="inlineStr">
        <is>
          <t xml:space="preserve"> </t>
        </is>
      </c>
      <c r="E44" s="4" t="inlineStr">
        <is>
          <t xml:space="preserve"> </t>
        </is>
      </c>
      <c r="F44" s="6" t="n">
        <v>101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7" t="n">
        <v>1.8</v>
      </c>
      <c r="H45" s="4" t="inlineStr">
        <is>
          <t xml:space="preserve"> </t>
        </is>
      </c>
      <c r="I45" s="4" t="inlineStr">
        <is>
          <t xml:space="preserve"> </t>
        </is>
      </c>
      <c r="J45" s="4" t="inlineStr">
        <is>
          <t xml:space="preserve"> </t>
        </is>
      </c>
      <c r="K45" s="4" t="inlineStr">
        <is>
          <t xml:space="preserve"> </t>
        </is>
      </c>
    </row>
    <row r="46">
      <c r="A46" s="4" t="inlineStr">
        <is>
          <t>Expected option life</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8" t="n">
        <v>1.1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sk-free interest rate</t>
        </is>
      </c>
      <c r="B48" s="4" t="inlineStr">
        <is>
          <t xml:space="preserve"> </t>
        </is>
      </c>
      <c r="C48" s="4" t="inlineStr">
        <is>
          <t xml:space="preserve"> </t>
        </is>
      </c>
      <c r="D48" s="4" t="inlineStr">
        <is>
          <t xml:space="preserve"> </t>
        </is>
      </c>
      <c r="E48" s="4" t="inlineStr">
        <is>
          <t xml:space="preserve"> </t>
        </is>
      </c>
      <c r="F48" s="9" t="n">
        <v>0.032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 yield</t>
        </is>
      </c>
      <c r="B49" s="4" t="inlineStr">
        <is>
          <t xml:space="preserve"> </t>
        </is>
      </c>
      <c r="C49" s="4" t="inlineStr">
        <is>
          <t xml:space="preserve"> </t>
        </is>
      </c>
      <c r="D49" s="4" t="inlineStr">
        <is>
          <t xml:space="preserve"> </t>
        </is>
      </c>
      <c r="E49" s="4" t="inlineStr">
        <is>
          <t xml:space="preserve"> </t>
        </is>
      </c>
      <c r="F49" s="8"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Option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tock options, exercise pric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6.04</v>
      </c>
      <c r="J52" s="4" t="inlineStr">
        <is>
          <t xml:space="preserve"> </t>
        </is>
      </c>
      <c r="K52" s="5" t="n">
        <v>8</v>
      </c>
    </row>
    <row r="53">
      <c r="A53" s="4" t="inlineStr">
        <is>
          <t>Options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Oct. 28,  2026</t>
        </is>
      </c>
      <c r="J53" s="4" t="inlineStr">
        <is>
          <t xml:space="preserve"> </t>
        </is>
      </c>
      <c r="K53" s="4" t="inlineStr">
        <is>
          <t xml:space="preserve"> </t>
        </is>
      </c>
    </row>
    <row r="54">
      <c r="A54" s="4" t="inlineStr">
        <is>
          <t>Stock Option Four [Member] | 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tock options, options issued | shares</t>
        </is>
      </c>
      <c r="B56" s="4" t="inlineStr">
        <is>
          <t xml:space="preserve"> </t>
        </is>
      </c>
      <c r="C56" s="4" t="inlineStr">
        <is>
          <t xml:space="preserve"> </t>
        </is>
      </c>
      <c r="D56" s="4" t="inlineStr">
        <is>
          <t xml:space="preserve"> </t>
        </is>
      </c>
      <c r="E56" s="5" t="n">
        <v>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tock options, exercise price</t>
        </is>
      </c>
      <c r="B57" s="4" t="inlineStr">
        <is>
          <t xml:space="preserve"> </t>
        </is>
      </c>
      <c r="C57" s="4" t="inlineStr">
        <is>
          <t xml:space="preserve"> </t>
        </is>
      </c>
      <c r="D57" s="4" t="inlineStr">
        <is>
          <t xml:space="preserve"> </t>
        </is>
      </c>
      <c r="E57" s="7" t="n">
        <v>2.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tions expire</t>
        </is>
      </c>
      <c r="B58" s="4" t="inlineStr">
        <is>
          <t xml:space="preserve"> </t>
        </is>
      </c>
      <c r="C58" s="4" t="inlineStr">
        <is>
          <t xml:space="preserve"> </t>
        </is>
      </c>
      <c r="D58" s="4" t="inlineStr">
        <is>
          <t xml:space="preserve"> </t>
        </is>
      </c>
      <c r="E58" s="4" t="inlineStr">
        <is>
          <t>Nov. 25,  2027</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of options granted | $</t>
        </is>
      </c>
      <c r="B59" s="4" t="inlineStr">
        <is>
          <t xml:space="preserve"> </t>
        </is>
      </c>
      <c r="C59" s="4" t="inlineStr">
        <is>
          <t xml:space="preserve"> </t>
        </is>
      </c>
      <c r="D59" s="4" t="inlineStr">
        <is>
          <t xml:space="preserve"> </t>
        </is>
      </c>
      <c r="E59" s="6" t="n">
        <v>1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Price</t>
        </is>
      </c>
      <c r="B60" s="4" t="inlineStr">
        <is>
          <t xml:space="preserve"> </t>
        </is>
      </c>
      <c r="C60" s="4" t="inlineStr">
        <is>
          <t xml:space="preserve"> </t>
        </is>
      </c>
      <c r="D60" s="4" t="inlineStr">
        <is>
          <t xml:space="preserve"> </t>
        </is>
      </c>
      <c r="E60" s="7" t="n">
        <v>2.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cted option life</t>
        </is>
      </c>
      <c r="B61" s="4" t="inlineStr">
        <is>
          <t xml:space="preserve"> </t>
        </is>
      </c>
      <c r="C61" s="4" t="inlineStr">
        <is>
          <t xml:space="preserve"> </t>
        </is>
      </c>
      <c r="D61" s="4" t="inlineStr">
        <is>
          <t xml:space="preserve"> </t>
        </is>
      </c>
      <c r="E61" s="4" t="inlineStr">
        <is>
          <t>4 years 9 months 18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olatility</t>
        </is>
      </c>
      <c r="B62" s="4" t="inlineStr">
        <is>
          <t xml:space="preserve"> </t>
        </is>
      </c>
      <c r="C62" s="4" t="inlineStr">
        <is>
          <t xml:space="preserve"> </t>
        </is>
      </c>
      <c r="D62" s="4" t="inlineStr">
        <is>
          <t xml:space="preserve"> </t>
        </is>
      </c>
      <c r="E62" s="8" t="n">
        <v>1.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free interest rate</t>
        </is>
      </c>
      <c r="B63" s="4" t="inlineStr">
        <is>
          <t xml:space="preserve"> </t>
        </is>
      </c>
      <c r="C63" s="4" t="inlineStr">
        <is>
          <t xml:space="preserve"> </t>
        </is>
      </c>
      <c r="D63" s="4" t="inlineStr">
        <is>
          <t xml:space="preserve"> </t>
        </is>
      </c>
      <c r="E63" s="9" t="n">
        <v>0.031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 yield</t>
        </is>
      </c>
      <c r="B64" s="4" t="inlineStr">
        <is>
          <t xml:space="preserve"> </t>
        </is>
      </c>
      <c r="C64" s="4" t="inlineStr">
        <is>
          <t xml:space="preserve"> </t>
        </is>
      </c>
      <c r="D64" s="4" t="inlineStr">
        <is>
          <t xml:space="preserve"> </t>
        </is>
      </c>
      <c r="E64" s="8"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option f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tock options, exercise price |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69</v>
      </c>
      <c r="J67" s="4" t="inlineStr">
        <is>
          <t xml:space="preserve"> </t>
        </is>
      </c>
      <c r="K67" s="15" t="n">
        <v>3.56</v>
      </c>
    </row>
    <row r="68">
      <c r="A68" s="4" t="inlineStr">
        <is>
          <t>Options expi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Aug.  02,  2032</t>
        </is>
      </c>
      <c r="J68" s="4" t="inlineStr">
        <is>
          <t xml:space="preserve"> </t>
        </is>
      </c>
      <c r="K68" s="4" t="inlineStr">
        <is>
          <t xml:space="preserve"> </t>
        </is>
      </c>
    </row>
    <row r="69">
      <c r="A69" s="4" t="inlineStr">
        <is>
          <t>Stock option five [member] | Employe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tock options, options issued | shares</t>
        </is>
      </c>
      <c r="B71" s="4" t="inlineStr">
        <is>
          <t xml:space="preserve"> </t>
        </is>
      </c>
      <c r="C71" s="4" t="inlineStr">
        <is>
          <t xml:space="preserve"> </t>
        </is>
      </c>
      <c r="D71" s="5" t="n">
        <v>4237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tock options, exercise price</t>
        </is>
      </c>
      <c r="B72" s="4" t="inlineStr">
        <is>
          <t xml:space="preserve"> </t>
        </is>
      </c>
      <c r="C72" s="4" t="inlineStr">
        <is>
          <t xml:space="preserve"> </t>
        </is>
      </c>
      <c r="D72" s="7" t="n">
        <v>1.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tions expire</t>
        </is>
      </c>
      <c r="B73" s="4" t="inlineStr">
        <is>
          <t xml:space="preserve"> </t>
        </is>
      </c>
      <c r="C73" s="4" t="inlineStr">
        <is>
          <t xml:space="preserve"> </t>
        </is>
      </c>
      <c r="D73" s="4" t="inlineStr">
        <is>
          <t>Apr. 18,  2033</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of options granted | $</t>
        </is>
      </c>
      <c r="B74" s="4" t="inlineStr">
        <is>
          <t xml:space="preserve"> </t>
        </is>
      </c>
      <c r="C74" s="4" t="inlineStr">
        <is>
          <t xml:space="preserve"> </t>
        </is>
      </c>
      <c r="D74" s="6" t="n">
        <v>4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 Price</t>
        </is>
      </c>
      <c r="B75" s="4" t="inlineStr">
        <is>
          <t xml:space="preserve"> </t>
        </is>
      </c>
      <c r="C75" s="4" t="inlineStr">
        <is>
          <t xml:space="preserve"> </t>
        </is>
      </c>
      <c r="D75" s="7" t="n">
        <v>1.4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ected option life</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olatility</t>
        </is>
      </c>
      <c r="B77" s="4" t="inlineStr">
        <is>
          <t xml:space="preserve"> </t>
        </is>
      </c>
      <c r="C77" s="4" t="inlineStr">
        <is>
          <t xml:space="preserve"> </t>
        </is>
      </c>
      <c r="D77" s="8" t="n">
        <v>1.1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free interest rate</t>
        </is>
      </c>
      <c r="B78" s="4" t="inlineStr">
        <is>
          <t xml:space="preserve"> </t>
        </is>
      </c>
      <c r="C78" s="4" t="inlineStr">
        <is>
          <t xml:space="preserve"> </t>
        </is>
      </c>
      <c r="D78" s="9" t="n">
        <v>0.035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 yield</t>
        </is>
      </c>
      <c r="B79" s="4" t="inlineStr">
        <is>
          <t xml:space="preserve"> </t>
        </is>
      </c>
      <c r="C79" s="4" t="inlineStr">
        <is>
          <t xml:space="preserve"> </t>
        </is>
      </c>
      <c r="D79" s="8"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option si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tock options, exercise pric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3.02</v>
      </c>
      <c r="J82" s="4" t="inlineStr">
        <is>
          <t xml:space="preserve"> </t>
        </is>
      </c>
      <c r="K82" s="5" t="n">
        <v>4</v>
      </c>
    </row>
    <row r="83">
      <c r="A83" s="4" t="inlineStr">
        <is>
          <t>Options expi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Aug. 21,  2032</t>
        </is>
      </c>
      <c r="J83" s="4" t="inlineStr">
        <is>
          <t xml:space="preserve"> </t>
        </is>
      </c>
      <c r="K83" s="4" t="inlineStr">
        <is>
          <t xml:space="preserve"> </t>
        </is>
      </c>
    </row>
    <row r="84">
      <c r="A84" s="4" t="inlineStr">
        <is>
          <t>Stock option six [member] | Offic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tock options, options issued | shares</t>
        </is>
      </c>
      <c r="B86" s="4" t="inlineStr">
        <is>
          <t xml:space="preserve"> </t>
        </is>
      </c>
      <c r="C86" s="5" t="n">
        <v>24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tock options, exercise price</t>
        </is>
      </c>
      <c r="B87" s="4" t="inlineStr">
        <is>
          <t xml:space="preserve"> </t>
        </is>
      </c>
      <c r="C87" s="7" t="n">
        <v>2.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tions expire</t>
        </is>
      </c>
      <c r="B88" s="4" t="inlineStr">
        <is>
          <t xml:space="preserve"> </t>
        </is>
      </c>
      <c r="C88" s="4" t="inlineStr">
        <is>
          <t>Jun. 28,  2028</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ir value of options granted | $</t>
        </is>
      </c>
      <c r="B89" s="4" t="inlineStr">
        <is>
          <t xml:space="preserve"> </t>
        </is>
      </c>
      <c r="C89" s="4" t="inlineStr">
        <is>
          <t xml:space="preserve"> </t>
        </is>
      </c>
      <c r="D89" s="6" t="n">
        <v>44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 Price</t>
        </is>
      </c>
      <c r="B90" s="4" t="inlineStr">
        <is>
          <t xml:space="preserve"> </t>
        </is>
      </c>
      <c r="C90" s="7" t="n">
        <v>2.9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ected option life</t>
        </is>
      </c>
      <c r="B91" s="4" t="inlineStr">
        <is>
          <t xml:space="preserve"> </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Volatility</t>
        </is>
      </c>
      <c r="B92" s="4" t="inlineStr">
        <is>
          <t xml:space="preserve"> </t>
        </is>
      </c>
      <c r="C92" s="8" t="n">
        <v>1.1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free interest rate</t>
        </is>
      </c>
      <c r="B93" s="4" t="inlineStr">
        <is>
          <t xml:space="preserve"> </t>
        </is>
      </c>
      <c r="C93" s="9" t="n">
        <v>0.041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vidend yield</t>
        </is>
      </c>
      <c r="B94" s="4" t="inlineStr">
        <is>
          <t xml:space="preserve"> </t>
        </is>
      </c>
      <c r="C94" s="8"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 option sev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tock options, exercise price |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25</v>
      </c>
      <c r="J97" s="4" t="inlineStr">
        <is>
          <t xml:space="preserve"> </t>
        </is>
      </c>
      <c r="K97" s="7" t="n">
        <v>1.65</v>
      </c>
    </row>
    <row r="98">
      <c r="A98" s="4" t="inlineStr">
        <is>
          <t>Options expi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Jan.  04,  2033</t>
        </is>
      </c>
      <c r="J98" s="4" t="inlineStr">
        <is>
          <t xml:space="preserve"> </t>
        </is>
      </c>
      <c r="K98" s="4" t="inlineStr">
        <is>
          <t xml:space="preserve"> </t>
        </is>
      </c>
    </row>
    <row r="99">
      <c r="A99" s="4" t="inlineStr">
        <is>
          <t>Stock option seven [member] | Offic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stock options, options issued | shares</t>
        </is>
      </c>
      <c r="B101" s="5" t="n">
        <v>1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tock options, exercise price</t>
        </is>
      </c>
      <c r="B102" s="4" t="inlineStr">
        <is>
          <t xml:space="preserve"> </t>
        </is>
      </c>
      <c r="C102" s="7" t="n">
        <v>2.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ptions expire</t>
        </is>
      </c>
      <c r="B103" s="4" t="inlineStr">
        <is>
          <t>Sep. 20,  203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air value of options granted | $</t>
        </is>
      </c>
      <c r="B104" s="6" t="n">
        <v>2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 Price</t>
        </is>
      </c>
      <c r="B105" s="7" t="n">
        <v>2.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ected option life</t>
        </is>
      </c>
      <c r="B106" s="4" t="inlineStr">
        <is>
          <t>10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Volatility</t>
        </is>
      </c>
      <c r="B107" s="8" t="n">
        <v>1.1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free interest rate</t>
        </is>
      </c>
      <c r="B108" s="9" t="n">
        <v>0.043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vidend yield</t>
        </is>
      </c>
      <c r="B109" s="8"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2">
    <mergeCell ref="A1:A2"/>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12 Months Ended</t>
        </is>
      </c>
    </row>
    <row r="2">
      <c r="B2" s="2" t="inlineStr">
        <is>
          <t>Dec. 31, 2023 shares $ / shares</t>
        </is>
      </c>
      <c r="C2" s="2" t="inlineStr">
        <is>
          <t>Dec. 31, 2023 shares $ / shares</t>
        </is>
      </c>
      <c r="D2" s="2" t="inlineStr">
        <is>
          <t>Dec. 31, 2022 shares</t>
        </is>
      </c>
      <c r="E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t>
        </is>
      </c>
      <c r="B4" s="5" t="n">
        <v>3543718</v>
      </c>
      <c r="C4" s="5" t="n">
        <v>3543718</v>
      </c>
      <c r="D4" s="5" t="n">
        <v>1883343</v>
      </c>
      <c r="E4" s="5" t="n">
        <v>820010</v>
      </c>
    </row>
    <row r="5">
      <c r="A5" s="4" t="inlineStr">
        <is>
          <t>Number of stock options, Exercisable</t>
        </is>
      </c>
      <c r="B5" s="5" t="n">
        <v>2330801</v>
      </c>
      <c r="C5" s="5" t="n">
        <v>2330801</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tock options</t>
        </is>
      </c>
      <c r="B8" s="5" t="n">
        <v>543333</v>
      </c>
      <c r="C8" s="5" t="n">
        <v>543333</v>
      </c>
      <c r="D8" s="4" t="inlineStr">
        <is>
          <t xml:space="preserve"> </t>
        </is>
      </c>
      <c r="E8" s="4" t="inlineStr">
        <is>
          <t xml:space="preserve"> </t>
        </is>
      </c>
    </row>
    <row r="9">
      <c r="A9" s="4" t="inlineStr">
        <is>
          <t>Number of stock options, Exercisable</t>
        </is>
      </c>
      <c r="B9" s="5" t="n">
        <v>543333</v>
      </c>
      <c r="C9" s="5" t="n">
        <v>543333</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1.13</v>
      </c>
      <c r="C11" s="7" t="n">
        <v>1.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tock options</t>
        </is>
      </c>
      <c r="B14" s="5" t="n">
        <v>33333</v>
      </c>
      <c r="C14" s="5" t="n">
        <v>33333</v>
      </c>
      <c r="D14" s="4" t="inlineStr">
        <is>
          <t xml:space="preserve"> </t>
        </is>
      </c>
      <c r="E14" s="4" t="inlineStr">
        <is>
          <t xml:space="preserve"> </t>
        </is>
      </c>
    </row>
    <row r="15">
      <c r="A15" s="4" t="inlineStr">
        <is>
          <t>Number of stock options, Exercisable</t>
        </is>
      </c>
      <c r="B15" s="5" t="n">
        <v>33333</v>
      </c>
      <c r="C15" s="5" t="n">
        <v>33333</v>
      </c>
      <c r="D15" s="4" t="inlineStr">
        <is>
          <t xml:space="preserve"> </t>
        </is>
      </c>
      <c r="E15" s="4" t="inlineStr">
        <is>
          <t xml:space="preserve"> </t>
        </is>
      </c>
    </row>
    <row r="16">
      <c r="A16" s="4" t="inlineStr">
        <is>
          <t>Number of stock options, Expiry date</t>
        </is>
      </c>
      <c r="B16" s="4" t="inlineStr">
        <is>
          <t>Jan. 28,  2025</t>
        </is>
      </c>
      <c r="C16" s="4" t="inlineStr">
        <is>
          <t xml:space="preserve"> </t>
        </is>
      </c>
      <c r="D16" s="4" t="inlineStr">
        <is>
          <t xml:space="preserve"> </t>
        </is>
      </c>
      <c r="E16" s="4" t="inlineStr">
        <is>
          <t xml:space="preserve"> </t>
        </is>
      </c>
    </row>
    <row r="17">
      <c r="A17" s="4" t="inlineStr">
        <is>
          <t>Number of stock options, Exercise price | (per share)</t>
        </is>
      </c>
      <c r="B17" s="7" t="n">
        <v>2.27</v>
      </c>
      <c r="C17" s="6" t="n">
        <v>3</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t>
        </is>
      </c>
      <c r="B20" s="5" t="n">
        <v>50000</v>
      </c>
      <c r="C20" s="5" t="n">
        <v>50000</v>
      </c>
      <c r="D20" s="4" t="inlineStr">
        <is>
          <t xml:space="preserve"> </t>
        </is>
      </c>
      <c r="E20" s="4" t="inlineStr">
        <is>
          <t xml:space="preserve"> </t>
        </is>
      </c>
    </row>
    <row r="21">
      <c r="A21" s="4" t="inlineStr">
        <is>
          <t>Number of stock options, Exercisable</t>
        </is>
      </c>
      <c r="B21" s="5" t="n">
        <v>33333</v>
      </c>
      <c r="C21" s="5" t="n">
        <v>33333</v>
      </c>
      <c r="D21" s="4" t="inlineStr">
        <is>
          <t xml:space="preserve"> </t>
        </is>
      </c>
      <c r="E21" s="4" t="inlineStr">
        <is>
          <t xml:space="preserve"> </t>
        </is>
      </c>
    </row>
    <row r="22">
      <c r="A22" s="4" t="inlineStr">
        <is>
          <t>Number of stock options, Expiry date</t>
        </is>
      </c>
      <c r="B22" s="4" t="inlineStr">
        <is>
          <t>Jun.  03,  2026</t>
        </is>
      </c>
      <c r="C22" s="4" t="inlineStr">
        <is>
          <t xml:space="preserve"> </t>
        </is>
      </c>
      <c r="D22" s="4" t="inlineStr">
        <is>
          <t xml:space="preserve"> </t>
        </is>
      </c>
      <c r="E22" s="4" t="inlineStr">
        <is>
          <t xml:space="preserve"> </t>
        </is>
      </c>
    </row>
    <row r="23">
      <c r="A23" s="4" t="inlineStr">
        <is>
          <t>Number of stock options, Exercise price | (per share)</t>
        </is>
      </c>
      <c r="B23" s="7" t="n">
        <v>6.34</v>
      </c>
      <c r="C23" s="7" t="n">
        <v>8.4</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tock options</t>
        </is>
      </c>
      <c r="B26" s="5" t="n">
        <v>16677</v>
      </c>
      <c r="C26" s="5" t="n">
        <v>16677</v>
      </c>
      <c r="D26" s="4" t="inlineStr">
        <is>
          <t xml:space="preserve"> </t>
        </is>
      </c>
      <c r="E26" s="4" t="inlineStr">
        <is>
          <t xml:space="preserve"> </t>
        </is>
      </c>
    </row>
    <row r="27">
      <c r="A27" s="4" t="inlineStr">
        <is>
          <t>Number of stock options, Exercisable</t>
        </is>
      </c>
      <c r="B27" s="5" t="n">
        <v>16677</v>
      </c>
      <c r="C27" s="5" t="n">
        <v>16677</v>
      </c>
      <c r="D27" s="4" t="inlineStr">
        <is>
          <t xml:space="preserve"> </t>
        </is>
      </c>
      <c r="E27" s="4" t="inlineStr">
        <is>
          <t xml:space="preserve"> </t>
        </is>
      </c>
    </row>
    <row r="28">
      <c r="A28" s="4" t="inlineStr">
        <is>
          <t>Number of stock options, Expiry date</t>
        </is>
      </c>
      <c r="B28" s="4" t="inlineStr">
        <is>
          <t>Oct. 28,  2026</t>
        </is>
      </c>
      <c r="C28" s="4" t="inlineStr">
        <is>
          <t xml:space="preserve"> </t>
        </is>
      </c>
      <c r="D28" s="4" t="inlineStr">
        <is>
          <t xml:space="preserve"> </t>
        </is>
      </c>
      <c r="E28" s="4" t="inlineStr">
        <is>
          <t xml:space="preserve"> </t>
        </is>
      </c>
    </row>
    <row r="29">
      <c r="A29" s="4" t="inlineStr">
        <is>
          <t>Number of stock options, Exercise price | (per share)</t>
        </is>
      </c>
      <c r="B29" s="7" t="n">
        <v>6.04</v>
      </c>
      <c r="C29" s="6" t="n">
        <v>8</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stock options</t>
        </is>
      </c>
      <c r="B32" s="5" t="n">
        <v>900000</v>
      </c>
      <c r="C32" s="5" t="n">
        <v>900000</v>
      </c>
      <c r="D32" s="4" t="inlineStr">
        <is>
          <t xml:space="preserve"> </t>
        </is>
      </c>
      <c r="E32" s="4" t="inlineStr">
        <is>
          <t xml:space="preserve"> </t>
        </is>
      </c>
    </row>
    <row r="33">
      <c r="A33" s="4" t="inlineStr">
        <is>
          <t>Number of stock options, Exercisable</t>
        </is>
      </c>
      <c r="B33" s="5" t="n">
        <v>450000</v>
      </c>
      <c r="C33" s="5" t="n">
        <v>450000</v>
      </c>
      <c r="D33" s="4" t="inlineStr">
        <is>
          <t xml:space="preserve"> </t>
        </is>
      </c>
      <c r="E33" s="4" t="inlineStr">
        <is>
          <t xml:space="preserve"> </t>
        </is>
      </c>
    </row>
    <row r="34">
      <c r="A34" s="4" t="inlineStr">
        <is>
          <t>Number of stock options, Expiry date</t>
        </is>
      </c>
      <c r="B34" s="4" t="inlineStr">
        <is>
          <t>Aug.  02,  2032</t>
        </is>
      </c>
      <c r="C34" s="4" t="inlineStr">
        <is>
          <t xml:space="preserve"> </t>
        </is>
      </c>
      <c r="D34" s="4" t="inlineStr">
        <is>
          <t xml:space="preserve"> </t>
        </is>
      </c>
      <c r="E34" s="4" t="inlineStr">
        <is>
          <t xml:space="preserve"> </t>
        </is>
      </c>
    </row>
    <row r="35">
      <c r="A35" s="4" t="inlineStr">
        <is>
          <t>Number of stock options, Exercise price | (per share)</t>
        </is>
      </c>
      <c r="B35" s="7" t="n">
        <v>2.69</v>
      </c>
      <c r="C35" s="7" t="n">
        <v>3.56</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stock options</t>
        </is>
      </c>
      <c r="B38" s="5" t="n">
        <v>300000</v>
      </c>
      <c r="C38" s="5" t="n">
        <v>300000</v>
      </c>
      <c r="D38" s="4" t="inlineStr">
        <is>
          <t xml:space="preserve"> </t>
        </is>
      </c>
      <c r="E38" s="4" t="inlineStr">
        <is>
          <t xml:space="preserve"> </t>
        </is>
      </c>
    </row>
    <row r="39">
      <c r="A39" s="4" t="inlineStr">
        <is>
          <t>Number of stock options, Exercisable</t>
        </is>
      </c>
      <c r="B39" s="5" t="n">
        <v>300000</v>
      </c>
      <c r="C39" s="5" t="n">
        <v>300000</v>
      </c>
      <c r="D39" s="4" t="inlineStr">
        <is>
          <t xml:space="preserve"> </t>
        </is>
      </c>
      <c r="E39" s="4" t="inlineStr">
        <is>
          <t xml:space="preserve"> </t>
        </is>
      </c>
    </row>
    <row r="40">
      <c r="A40" s="4" t="inlineStr">
        <is>
          <t>Number of stock options, Expiry date</t>
        </is>
      </c>
      <c r="B40" s="4" t="inlineStr">
        <is>
          <t>Aug. 21,  2032</t>
        </is>
      </c>
      <c r="C40" s="4" t="inlineStr">
        <is>
          <t xml:space="preserve"> </t>
        </is>
      </c>
      <c r="D40" s="4" t="inlineStr">
        <is>
          <t xml:space="preserve"> </t>
        </is>
      </c>
      <c r="E40" s="4" t="inlineStr">
        <is>
          <t xml:space="preserve"> </t>
        </is>
      </c>
    </row>
    <row r="41">
      <c r="A41" s="4" t="inlineStr">
        <is>
          <t>Number of stock options, Exercise price | (per share)</t>
        </is>
      </c>
      <c r="B41" s="7" t="n">
        <v>3.02</v>
      </c>
      <c r="C41" s="6" t="n">
        <v>4</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t>
        </is>
      </c>
      <c r="B44" s="5" t="n">
        <v>804125</v>
      </c>
      <c r="C44" s="5" t="n">
        <v>804125</v>
      </c>
      <c r="D44" s="4" t="inlineStr">
        <is>
          <t xml:space="preserve"> </t>
        </is>
      </c>
      <c r="E44" s="4" t="inlineStr">
        <is>
          <t xml:space="preserve"> </t>
        </is>
      </c>
    </row>
    <row r="45">
      <c r="A45" s="4" t="inlineStr">
        <is>
          <t>Number of stock options, Exercisable</t>
        </is>
      </c>
      <c r="B45" s="5" t="n">
        <v>804125</v>
      </c>
      <c r="C45" s="5" t="n">
        <v>804125</v>
      </c>
      <c r="D45" s="4" t="inlineStr">
        <is>
          <t xml:space="preserve"> </t>
        </is>
      </c>
      <c r="E45" s="4" t="inlineStr">
        <is>
          <t xml:space="preserve"> </t>
        </is>
      </c>
    </row>
    <row r="46">
      <c r="A46" s="4" t="inlineStr">
        <is>
          <t>Number of stock options, Expiry date</t>
        </is>
      </c>
      <c r="B46" s="4" t="inlineStr">
        <is>
          <t>Jan.  04,  2033</t>
        </is>
      </c>
      <c r="C46" s="4" t="inlineStr">
        <is>
          <t xml:space="preserve"> </t>
        </is>
      </c>
      <c r="D46" s="4" t="inlineStr">
        <is>
          <t xml:space="preserve"> </t>
        </is>
      </c>
      <c r="E46" s="4" t="inlineStr">
        <is>
          <t xml:space="preserve"> </t>
        </is>
      </c>
    </row>
    <row r="47">
      <c r="A47" s="4" t="inlineStr">
        <is>
          <t>Number of stock options, Exercise price | (per share)</t>
        </is>
      </c>
      <c r="B47" s="7" t="n">
        <v>1.25</v>
      </c>
      <c r="C47" s="7" t="n">
        <v>1.65</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stock options</t>
        </is>
      </c>
      <c r="B50" s="5" t="n">
        <v>100000</v>
      </c>
      <c r="C50" s="5" t="n">
        <v>100000</v>
      </c>
      <c r="D50" s="4" t="inlineStr">
        <is>
          <t xml:space="preserve"> </t>
        </is>
      </c>
      <c r="E50" s="4" t="inlineStr">
        <is>
          <t xml:space="preserve"> </t>
        </is>
      </c>
    </row>
    <row r="51">
      <c r="A51" s="4" t="inlineStr">
        <is>
          <t>Number of stock options, Exercisable</t>
        </is>
      </c>
      <c r="B51" s="5" t="n">
        <v>100000</v>
      </c>
      <c r="C51" s="5" t="n">
        <v>100000</v>
      </c>
      <c r="D51" s="4" t="inlineStr">
        <is>
          <t xml:space="preserve"> </t>
        </is>
      </c>
      <c r="E51" s="4" t="inlineStr">
        <is>
          <t xml:space="preserve"> </t>
        </is>
      </c>
    </row>
    <row r="52">
      <c r="A52" s="4" t="inlineStr">
        <is>
          <t>Number of stock options, Expiry date</t>
        </is>
      </c>
      <c r="B52" s="4" t="inlineStr">
        <is>
          <t>Nov. 25,  2027</t>
        </is>
      </c>
      <c r="C52" s="4" t="inlineStr">
        <is>
          <t xml:space="preserve"> </t>
        </is>
      </c>
      <c r="D52" s="4" t="inlineStr">
        <is>
          <t xml:space="preserve"> </t>
        </is>
      </c>
      <c r="E52" s="4" t="inlineStr">
        <is>
          <t xml:space="preserve"> </t>
        </is>
      </c>
    </row>
    <row r="53">
      <c r="A53" s="4" t="inlineStr">
        <is>
          <t>Number of stock options, Exercise price | (per share)</t>
        </is>
      </c>
      <c r="B53" s="7" t="n">
        <v>1.52</v>
      </c>
      <c r="C53" s="7" t="n">
        <v>2.01</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umber of stock options</t>
        </is>
      </c>
      <c r="B56" s="5" t="n">
        <v>401250</v>
      </c>
      <c r="C56" s="5" t="n">
        <v>401250</v>
      </c>
      <c r="D56" s="4" t="inlineStr">
        <is>
          <t xml:space="preserve"> </t>
        </is>
      </c>
      <c r="E56" s="4" t="inlineStr">
        <is>
          <t xml:space="preserve"> </t>
        </is>
      </c>
    </row>
    <row r="57">
      <c r="A57" s="4" t="inlineStr">
        <is>
          <t>Number of stock options, Exercisable</t>
        </is>
      </c>
      <c r="B57" s="4" t="inlineStr">
        <is>
          <t xml:space="preserve"> </t>
        </is>
      </c>
      <c r="C57" s="4" t="inlineStr">
        <is>
          <t xml:space="preserve"> </t>
        </is>
      </c>
      <c r="D57" s="4" t="inlineStr">
        <is>
          <t xml:space="preserve"> </t>
        </is>
      </c>
      <c r="E57" s="4" t="inlineStr">
        <is>
          <t xml:space="preserve"> </t>
        </is>
      </c>
    </row>
    <row r="58">
      <c r="A58" s="4" t="inlineStr">
        <is>
          <t>Number of stock options, Expiry date</t>
        </is>
      </c>
      <c r="B58" s="4" t="inlineStr">
        <is>
          <t>Apr. 18,  2033</t>
        </is>
      </c>
      <c r="C58" s="4" t="inlineStr">
        <is>
          <t xml:space="preserve"> </t>
        </is>
      </c>
      <c r="D58" s="4" t="inlineStr">
        <is>
          <t xml:space="preserve"> </t>
        </is>
      </c>
      <c r="E58" s="4" t="inlineStr">
        <is>
          <t xml:space="preserve"> </t>
        </is>
      </c>
    </row>
    <row r="59">
      <c r="A59" s="4" t="inlineStr">
        <is>
          <t>Number of stock options, Exercise price | (per share)</t>
        </is>
      </c>
      <c r="B59" s="7" t="n">
        <v>1.21</v>
      </c>
      <c r="C59" s="7" t="n">
        <v>1.6</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Number of stock options</t>
        </is>
      </c>
      <c r="B62" s="5" t="n">
        <v>245000</v>
      </c>
      <c r="C62" s="5" t="n">
        <v>245000</v>
      </c>
      <c r="D62" s="4" t="inlineStr">
        <is>
          <t xml:space="preserve"> </t>
        </is>
      </c>
      <c r="E62" s="4" t="inlineStr">
        <is>
          <t xml:space="preserve"> </t>
        </is>
      </c>
    </row>
    <row r="63">
      <c r="A63" s="4" t="inlineStr">
        <is>
          <t>Number of stock options, Exercisable</t>
        </is>
      </c>
      <c r="B63" s="4" t="inlineStr">
        <is>
          <t xml:space="preserve"> </t>
        </is>
      </c>
      <c r="C63" s="4" t="inlineStr">
        <is>
          <t xml:space="preserve"> </t>
        </is>
      </c>
      <c r="D63" s="4" t="inlineStr">
        <is>
          <t xml:space="preserve"> </t>
        </is>
      </c>
      <c r="E63" s="4" t="inlineStr">
        <is>
          <t xml:space="preserve"> </t>
        </is>
      </c>
    </row>
    <row r="64">
      <c r="A64" s="4" t="inlineStr">
        <is>
          <t>Number of stock options, Expiry date</t>
        </is>
      </c>
      <c r="B64" s="4" t="inlineStr">
        <is>
          <t>Jun. 28,  2028</t>
        </is>
      </c>
      <c r="C64" s="4" t="inlineStr">
        <is>
          <t xml:space="preserve"> </t>
        </is>
      </c>
      <c r="D64" s="4" t="inlineStr">
        <is>
          <t xml:space="preserve"> </t>
        </is>
      </c>
      <c r="E64" s="4" t="inlineStr">
        <is>
          <t xml:space="preserve"> </t>
        </is>
      </c>
    </row>
    <row r="65">
      <c r="A65" s="4" t="inlineStr">
        <is>
          <t>Number of stock options, Exercise price | (per share)</t>
        </is>
      </c>
      <c r="B65" s="7" t="n">
        <v>1.85</v>
      </c>
      <c r="C65" s="7" t="n">
        <v>2.45</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umber of stock options</t>
        </is>
      </c>
      <c r="B68" s="5" t="n">
        <v>150000</v>
      </c>
      <c r="C68" s="5" t="n">
        <v>150000</v>
      </c>
      <c r="D68" s="4" t="inlineStr">
        <is>
          <t xml:space="preserve"> </t>
        </is>
      </c>
      <c r="E68" s="4" t="inlineStr">
        <is>
          <t xml:space="preserve"> </t>
        </is>
      </c>
    </row>
    <row r="69">
      <c r="A69" s="4" t="inlineStr">
        <is>
          <t>Number of stock options, Exercisable</t>
        </is>
      </c>
      <c r="B69" s="5" t="n">
        <v>50000</v>
      </c>
      <c r="C69" s="5" t="n">
        <v>50000</v>
      </c>
      <c r="D69" s="4" t="inlineStr">
        <is>
          <t xml:space="preserve"> </t>
        </is>
      </c>
      <c r="E69" s="4" t="inlineStr">
        <is>
          <t xml:space="preserve"> </t>
        </is>
      </c>
    </row>
    <row r="70">
      <c r="A70" s="4" t="inlineStr">
        <is>
          <t>Number of stock options, Expiry date</t>
        </is>
      </c>
      <c r="B70" s="4" t="inlineStr">
        <is>
          <t>Sep. 20,  2033</t>
        </is>
      </c>
      <c r="C70" s="4" t="inlineStr">
        <is>
          <t xml:space="preserve"> </t>
        </is>
      </c>
      <c r="D70" s="4" t="inlineStr">
        <is>
          <t xml:space="preserve"> </t>
        </is>
      </c>
      <c r="E70" s="4" t="inlineStr">
        <is>
          <t xml:space="preserve"> </t>
        </is>
      </c>
    </row>
    <row r="71">
      <c r="A71" s="4" t="inlineStr">
        <is>
          <t>Number of stock options, Exercise price | (per share)</t>
        </is>
      </c>
      <c r="B71" s="7" t="n">
        <v>1.66</v>
      </c>
      <c r="C71" s="7" t="n">
        <v>2.2</v>
      </c>
      <c r="D71" s="4" t="inlineStr">
        <is>
          <t xml:space="preserve"> </t>
        </is>
      </c>
      <c r="E7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SU’S TRANSACTIONS (Details) - RSU's [member]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RSU's, beginning balance</t>
        </is>
      </c>
      <c r="B4" s="5" t="n">
        <v>720000</v>
      </c>
      <c r="C4" s="4" t="inlineStr">
        <is>
          <t xml:space="preserve"> </t>
        </is>
      </c>
    </row>
    <row r="5">
      <c r="A5" s="4" t="inlineStr">
        <is>
          <t>Number of RSU's, granted</t>
        </is>
      </c>
      <c r="B5" s="5" t="n">
        <v>1308250</v>
      </c>
      <c r="C5" s="5" t="n">
        <v>1265000</v>
      </c>
    </row>
    <row r="6">
      <c r="A6" s="4" t="inlineStr">
        <is>
          <t>Number of RSU's, Exercise</t>
        </is>
      </c>
      <c r="B6" s="5" t="n">
        <v>-464499</v>
      </c>
      <c r="C6" s="5" t="n">
        <v>-545000</v>
      </c>
    </row>
    <row r="7">
      <c r="A7" s="4" t="inlineStr">
        <is>
          <t>Number of RSU's, Expiry</t>
        </is>
      </c>
      <c r="B7" s="5" t="n">
        <v>-91667</v>
      </c>
      <c r="C7" s="4" t="inlineStr">
        <is>
          <t xml:space="preserve"> </t>
        </is>
      </c>
    </row>
    <row r="8">
      <c r="A8" s="4" t="inlineStr">
        <is>
          <t>Number of RSU's, ending balance</t>
        </is>
      </c>
      <c r="B8" s="5" t="n">
        <v>1472084</v>
      </c>
      <c r="C8" s="5" t="n">
        <v>72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29" customWidth="1" min="6" max="6"/>
    <col width="29" customWidth="1" min="7" max="7"/>
    <col width="22" customWidth="1" min="8" max="8"/>
  </cols>
  <sheetData>
    <row r="1">
      <c r="A1" s="1" t="inlineStr">
        <is>
          <t>WARRANTS AND OPTIONS (Details Narrative) $ in Thousands</t>
        </is>
      </c>
      <c r="F1" s="2" t="inlineStr">
        <is>
          <t>12 Months Ended</t>
        </is>
      </c>
    </row>
    <row r="2">
      <c r="B2" s="2" t="inlineStr">
        <is>
          <t>Jun. 28, 2023 shares</t>
        </is>
      </c>
      <c r="C2" s="2" t="inlineStr">
        <is>
          <t>Apr. 18, 2023 shares</t>
        </is>
      </c>
      <c r="D2" s="2" t="inlineStr">
        <is>
          <t>Jan. 04, 2023 shares</t>
        </is>
      </c>
      <c r="E2" s="2" t="inlineStr">
        <is>
          <t>Aug. 04, 2022 shares</t>
        </is>
      </c>
      <c r="F2" s="2" t="inlineStr">
        <is>
          <t>Dec. 31, 2023 USD ($) shares</t>
        </is>
      </c>
      <c r="G2" s="2" t="inlineStr">
        <is>
          <t>Dec. 31, 2022 USD ($) shares</t>
        </is>
      </c>
      <c r="H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 $</t>
        </is>
      </c>
      <c r="B4" s="4" t="inlineStr">
        <is>
          <t xml:space="preserve"> </t>
        </is>
      </c>
      <c r="C4" s="4" t="inlineStr">
        <is>
          <t xml:space="preserve"> </t>
        </is>
      </c>
      <c r="D4" s="4" t="inlineStr">
        <is>
          <t xml:space="preserve"> </t>
        </is>
      </c>
      <c r="E4" s="4" t="inlineStr">
        <is>
          <t xml:space="preserve"> </t>
        </is>
      </c>
      <c r="F4" s="6" t="n">
        <v>4245</v>
      </c>
      <c r="G4" s="4" t="inlineStr">
        <is>
          <t xml:space="preserve"> </t>
        </is>
      </c>
      <c r="H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5" t="n">
        <v>4802</v>
      </c>
      <c r="G5" s="6" t="n">
        <v>4868</v>
      </c>
      <c r="H5" s="6" t="n">
        <v>843</v>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 $</t>
        </is>
      </c>
      <c r="B8" s="4" t="inlineStr">
        <is>
          <t xml:space="preserve"> </t>
        </is>
      </c>
      <c r="C8" s="4" t="inlineStr">
        <is>
          <t xml:space="preserve"> </t>
        </is>
      </c>
      <c r="D8" s="4" t="inlineStr">
        <is>
          <t xml:space="preserve"> </t>
        </is>
      </c>
      <c r="E8" s="4" t="inlineStr">
        <is>
          <t xml:space="preserve"> </t>
        </is>
      </c>
      <c r="F8" s="6" t="n">
        <v>1079</v>
      </c>
      <c r="G8" s="6" t="n">
        <v>2475</v>
      </c>
      <c r="H8" s="4" t="inlineStr">
        <is>
          <t xml:space="preserve"> </t>
        </is>
      </c>
    </row>
    <row r="9">
      <c r="A9" s="4" t="inlineStr">
        <is>
          <t>RSU's granted</t>
        </is>
      </c>
      <c r="B9" s="4" t="inlineStr">
        <is>
          <t xml:space="preserve"> </t>
        </is>
      </c>
      <c r="C9" s="4" t="inlineStr">
        <is>
          <t xml:space="preserve"> </t>
        </is>
      </c>
      <c r="D9" s="4" t="inlineStr">
        <is>
          <t xml:space="preserve"> </t>
        </is>
      </c>
      <c r="E9" s="4" t="inlineStr">
        <is>
          <t xml:space="preserve"> </t>
        </is>
      </c>
      <c r="F9" s="5" t="n">
        <v>1308250</v>
      </c>
      <c r="G9" s="5" t="n">
        <v>1265000</v>
      </c>
      <c r="H9" s="4" t="inlineStr">
        <is>
          <t xml:space="preserve"> </t>
        </is>
      </c>
    </row>
    <row r="10">
      <c r="A10" s="4" t="inlineStr">
        <is>
          <t>Description of RSU's vesting and conversion</t>
        </is>
      </c>
      <c r="B10" s="4" t="inlineStr">
        <is>
          <t>The RSUs will vest at each recipient’s discretion and taking into account personal tax implications and convert into 165,000
Common Shares.</t>
        </is>
      </c>
      <c r="C10" s="4" t="inlineStr">
        <is>
          <t>The RSUs will vest at each recipient’s
discretion and taking into account personal tax implications and convert into 116,250 Common Shares of no-par value in the Company.</t>
        </is>
      </c>
      <c r="D10" s="4" t="inlineStr">
        <is>
          <t>The RSUs will vest at each recipient’s discretion and taking into account personal
tax implications and convert into 1,027,000 Common Shares .</t>
        </is>
      </c>
      <c r="E10" s="4" t="inlineStr">
        <is>
          <t>The RSUs will vest at each recipient’s discretion and taking into account
personal tax implications and convert into 1,265,000 common shares of no par value in the Company (“Common Shares”).</t>
        </is>
      </c>
      <c r="F10" s="4" t="inlineStr">
        <is>
          <t xml:space="preserve"> </t>
        </is>
      </c>
      <c r="G10" s="4" t="inlineStr">
        <is>
          <t xml:space="preserve"> </t>
        </is>
      </c>
      <c r="H10" s="4" t="inlineStr">
        <is>
          <t xml:space="preserve"> </t>
        </is>
      </c>
    </row>
    <row r="11">
      <c r="A11" s="4" t="inlineStr">
        <is>
          <t>RSU's exercisable</t>
        </is>
      </c>
      <c r="B11" s="4" t="inlineStr">
        <is>
          <t xml:space="preserve"> </t>
        </is>
      </c>
      <c r="C11" s="4" t="inlineStr">
        <is>
          <t xml:space="preserve"> </t>
        </is>
      </c>
      <c r="D11" s="4" t="inlineStr">
        <is>
          <t xml:space="preserve"> </t>
        </is>
      </c>
      <c r="E11" s="4" t="inlineStr">
        <is>
          <t xml:space="preserve"> </t>
        </is>
      </c>
      <c r="F11" s="5" t="n">
        <v>274166</v>
      </c>
      <c r="G11" s="4" t="inlineStr">
        <is>
          <t xml:space="preserve"> </t>
        </is>
      </c>
      <c r="H11" s="4" t="inlineStr">
        <is>
          <t xml:space="preserve"> </t>
        </is>
      </c>
    </row>
    <row r="12">
      <c r="A12" s="4" t="inlineStr">
        <is>
          <t>RSU's [member] | Directors officers and advis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s granted</t>
        </is>
      </c>
      <c r="B14" s="4" t="inlineStr">
        <is>
          <t xml:space="preserve"> </t>
        </is>
      </c>
      <c r="C14" s="4" t="inlineStr">
        <is>
          <t xml:space="preserve"> </t>
        </is>
      </c>
      <c r="D14" s="5" t="n">
        <v>1027000</v>
      </c>
      <c r="E14" s="5" t="n">
        <v>1265000</v>
      </c>
      <c r="F14" s="4" t="inlineStr">
        <is>
          <t xml:space="preserve"> </t>
        </is>
      </c>
      <c r="G14" s="4" t="inlineStr">
        <is>
          <t xml:space="preserve"> </t>
        </is>
      </c>
      <c r="H14" s="4" t="inlineStr">
        <is>
          <t xml:space="preserve"> </t>
        </is>
      </c>
    </row>
    <row r="15">
      <c r="A15" s="4" t="inlineStr">
        <is>
          <t>RSU's [member] | Executiv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granted</t>
        </is>
      </c>
      <c r="B17" s="4" t="inlineStr">
        <is>
          <t xml:space="preserve"> </t>
        </is>
      </c>
      <c r="C17" s="4" t="inlineStr">
        <is>
          <t xml:space="preserve"> </t>
        </is>
      </c>
      <c r="D17" s="5" t="n">
        <v>260000</v>
      </c>
      <c r="E17" s="5" t="n">
        <v>590000</v>
      </c>
      <c r="F17" s="4" t="inlineStr">
        <is>
          <t xml:space="preserve"> </t>
        </is>
      </c>
      <c r="G17" s="4" t="inlineStr">
        <is>
          <t xml:space="preserve"> </t>
        </is>
      </c>
      <c r="H17" s="4" t="inlineStr">
        <is>
          <t xml:space="preserve"> </t>
        </is>
      </c>
    </row>
    <row r="18">
      <c r="A18" s="4" t="inlineStr">
        <is>
          <t>RSU's [member] |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granted</t>
        </is>
      </c>
      <c r="B20" s="4" t="inlineStr">
        <is>
          <t xml:space="preserve"> </t>
        </is>
      </c>
      <c r="C20" s="5" t="n">
        <v>116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U's [member] |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granted</t>
        </is>
      </c>
      <c r="B23" s="5" t="n">
        <v>1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OF NON-CONTROLLING INTEREST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 xml:space="preserve"> Non controlling interest</t>
        </is>
      </c>
      <c r="B3" s="6" t="n">
        <v>-4798</v>
      </c>
      <c r="C3" s="6" t="n">
        <v>-2397</v>
      </c>
    </row>
    <row r="4">
      <c r="A4" s="4" t="inlineStr">
        <is>
          <t>Cust 2mat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 Non controlling interest</t>
        </is>
      </c>
      <c r="B6" s="5" t="n">
        <v>-5167</v>
      </c>
      <c r="C6" s="5" t="n">
        <v>-2791</v>
      </c>
    </row>
    <row r="7">
      <c r="A7" s="4" t="inlineStr">
        <is>
          <t>A A 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 Non controlling interest</t>
        </is>
      </c>
      <c r="B9" s="6" t="n">
        <v>369</v>
      </c>
      <c r="C9" s="6" t="n">
        <v>3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REVENUE FROM SERVICES (Details) - USD ($) $ in Thousands</t>
        </is>
      </c>
      <c r="B1" s="2" t="inlineStr">
        <is>
          <t>12 Months Ended</t>
        </is>
      </c>
    </row>
    <row r="2">
      <c r="B2" s="2" t="inlineStr">
        <is>
          <t>Dec. 31, 2023</t>
        </is>
      </c>
      <c r="D2" s="2" t="inlineStr">
        <is>
          <t>Dec. 31, 2022</t>
        </is>
      </c>
      <c r="F2" s="2" t="inlineStr">
        <is>
          <t>Dec. 31, 2021</t>
        </is>
      </c>
    </row>
    <row r="3">
      <c r="A3" s="3" t="inlineStr">
        <is>
          <t>IfrsStatementLineItems [Line Items]</t>
        </is>
      </c>
      <c r="B3" s="4" t="inlineStr">
        <is>
          <t xml:space="preserve"> </t>
        </is>
      </c>
      <c r="D3" s="4" t="inlineStr">
        <is>
          <t xml:space="preserve"> </t>
        </is>
      </c>
      <c r="F3" s="4" t="inlineStr">
        <is>
          <t xml:space="preserve"> </t>
        </is>
      </c>
    </row>
    <row r="4">
      <c r="A4" s="4" t="inlineStr">
        <is>
          <t>Revenues</t>
        </is>
      </c>
      <c r="B4" s="6" t="n">
        <v>11375</v>
      </c>
      <c r="C4" s="4" t="inlineStr">
        <is>
          <t>[1],[2]</t>
        </is>
      </c>
      <c r="D4" s="6" t="n">
        <v>9351</v>
      </c>
      <c r="E4" s="4" t="inlineStr">
        <is>
          <t>[3],[4]</t>
        </is>
      </c>
      <c r="F4" s="6" t="n">
        <v>2685</v>
      </c>
      <c r="G4" s="4" t="inlineStr">
        <is>
          <t>[5],[6]</t>
        </is>
      </c>
    </row>
    <row r="5">
      <c r="A5" s="4" t="inlineStr">
        <is>
          <t>Revenues From Services [Member]</t>
        </is>
      </c>
      <c r="B5" s="4" t="inlineStr">
        <is>
          <t xml:space="preserve"> </t>
        </is>
      </c>
      <c r="D5" s="4" t="inlineStr">
        <is>
          <t xml:space="preserve"> </t>
        </is>
      </c>
      <c r="F5" s="4" t="inlineStr">
        <is>
          <t xml:space="preserve"> </t>
        </is>
      </c>
    </row>
    <row r="6">
      <c r="A6" s="3" t="inlineStr">
        <is>
          <t>IfrsStatementLineItems [Line Items]</t>
        </is>
      </c>
      <c r="B6" s="4" t="inlineStr">
        <is>
          <t xml:space="preserve"> </t>
        </is>
      </c>
      <c r="D6" s="4" t="inlineStr">
        <is>
          <t xml:space="preserve"> </t>
        </is>
      </c>
      <c r="F6" s="4" t="inlineStr">
        <is>
          <t xml:space="preserve"> </t>
        </is>
      </c>
    </row>
    <row r="7">
      <c r="A7" s="4" t="inlineStr">
        <is>
          <t>Revenues</t>
        </is>
      </c>
      <c r="B7" s="5" t="n">
        <v>1730</v>
      </c>
      <c r="D7" s="5" t="n">
        <v>1364</v>
      </c>
      <c r="F7" s="5" t="n">
        <v>1548</v>
      </c>
    </row>
    <row r="8">
      <c r="A8" s="4" t="inlineStr">
        <is>
          <t>Revenues From Leasing [Member]</t>
        </is>
      </c>
      <c r="B8" s="4" t="inlineStr">
        <is>
          <t xml:space="preserve"> </t>
        </is>
      </c>
      <c r="D8" s="4" t="inlineStr">
        <is>
          <t xml:space="preserve"> </t>
        </is>
      </c>
      <c r="F8" s="4" t="inlineStr">
        <is>
          <t xml:space="preserve"> </t>
        </is>
      </c>
    </row>
    <row r="9">
      <c r="A9" s="3" t="inlineStr">
        <is>
          <t>IfrsStatementLineItems [Line Items]</t>
        </is>
      </c>
      <c r="B9" s="4" t="inlineStr">
        <is>
          <t xml:space="preserve"> </t>
        </is>
      </c>
      <c r="D9" s="4" t="inlineStr">
        <is>
          <t xml:space="preserve"> </t>
        </is>
      </c>
      <c r="F9" s="4" t="inlineStr">
        <is>
          <t xml:space="preserve"> </t>
        </is>
      </c>
    </row>
    <row r="10">
      <c r="A10" s="4" t="inlineStr">
        <is>
          <t>Revenues</t>
        </is>
      </c>
      <c r="B10" s="5" t="n">
        <v>433</v>
      </c>
      <c r="D10" s="5" t="n">
        <v>341</v>
      </c>
      <c r="F10" s="5" t="n">
        <v>387</v>
      </c>
    </row>
    <row r="11">
      <c r="A11" s="4" t="inlineStr">
        <is>
          <t>Revenues From Sales Of Precision Metal Parts [Member]</t>
        </is>
      </c>
      <c r="B11" s="4" t="inlineStr">
        <is>
          <t xml:space="preserve"> </t>
        </is>
      </c>
      <c r="D11" s="4" t="inlineStr">
        <is>
          <t xml:space="preserve"> </t>
        </is>
      </c>
      <c r="F11" s="4" t="inlineStr">
        <is>
          <t xml:space="preserve"> </t>
        </is>
      </c>
    </row>
    <row r="12">
      <c r="A12" s="3" t="inlineStr">
        <is>
          <t>IfrsStatementLineItems [Line Items]</t>
        </is>
      </c>
      <c r="B12" s="4" t="inlineStr">
        <is>
          <t xml:space="preserve"> </t>
        </is>
      </c>
      <c r="D12" s="4" t="inlineStr">
        <is>
          <t xml:space="preserve"> </t>
        </is>
      </c>
      <c r="F12" s="4" t="inlineStr">
        <is>
          <t xml:space="preserve"> </t>
        </is>
      </c>
    </row>
    <row r="13">
      <c r="A13" s="4" t="inlineStr">
        <is>
          <t>Revenues</t>
        </is>
      </c>
      <c r="B13" s="5" t="n">
        <v>3084</v>
      </c>
      <c r="D13" s="5" t="n">
        <v>3958</v>
      </c>
      <c r="F13" s="4" t="inlineStr">
        <is>
          <t xml:space="preserve"> </t>
        </is>
      </c>
    </row>
    <row r="14">
      <c r="A14" s="4" t="inlineStr">
        <is>
          <t>Revenues From Smart Carts Project [Member]</t>
        </is>
      </c>
      <c r="B14" s="4" t="inlineStr">
        <is>
          <t xml:space="preserve"> </t>
        </is>
      </c>
      <c r="D14" s="4" t="inlineStr">
        <is>
          <t xml:space="preserve"> </t>
        </is>
      </c>
      <c r="F14" s="4" t="inlineStr">
        <is>
          <t xml:space="preserve"> </t>
        </is>
      </c>
    </row>
    <row r="15">
      <c r="A15" s="3" t="inlineStr">
        <is>
          <t>IfrsStatementLineItems [Line Items]</t>
        </is>
      </c>
      <c r="B15" s="4" t="inlineStr">
        <is>
          <t xml:space="preserve"> </t>
        </is>
      </c>
      <c r="D15" s="4" t="inlineStr">
        <is>
          <t xml:space="preserve"> </t>
        </is>
      </c>
      <c r="F15" s="4" t="inlineStr">
        <is>
          <t xml:space="preserve"> </t>
        </is>
      </c>
    </row>
    <row r="16">
      <c r="A16" s="4" t="inlineStr">
        <is>
          <t>Revenues</t>
        </is>
      </c>
      <c r="B16" s="6" t="n">
        <v>6128</v>
      </c>
      <c r="D16" s="6" t="n">
        <v>3688</v>
      </c>
      <c r="F16" s="6" t="n">
        <v>750</v>
      </c>
    </row>
    <row r="17"/>
    <row r="18">
      <c r="A18"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ST OF REVENU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revenues</t>
        </is>
      </c>
      <c r="B4" s="6" t="n">
        <v>9382</v>
      </c>
      <c r="C4" s="6" t="n">
        <v>7517</v>
      </c>
      <c r="D4" s="6" t="n">
        <v>2029</v>
      </c>
    </row>
    <row r="5">
      <c r="A5" s="4" t="inlineStr">
        <is>
          <t>Payroll And Rel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st of revenues</t>
        </is>
      </c>
      <c r="B7" s="5" t="n">
        <v>2274</v>
      </c>
      <c r="C7" s="5" t="n">
        <v>2383</v>
      </c>
      <c r="D7" s="5" t="n">
        <v>1096</v>
      </c>
    </row>
    <row r="8">
      <c r="A8" s="4" t="inlineStr">
        <is>
          <t>Subcontractor And Outsourced Wor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revenues</t>
        </is>
      </c>
      <c r="B10" s="5" t="n">
        <v>224</v>
      </c>
      <c r="C10" s="5" t="n">
        <v>103</v>
      </c>
      <c r="D10" s="5" t="n">
        <v>162</v>
      </c>
    </row>
    <row r="11">
      <c r="A11" s="4" t="inlineStr">
        <is>
          <t>Materials And Components Consum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 of revenues</t>
        </is>
      </c>
      <c r="B13" s="5" t="n">
        <v>5854</v>
      </c>
      <c r="C13" s="5" t="n">
        <v>4650</v>
      </c>
      <c r="D13" s="5" t="n">
        <v>291</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revenues</t>
        </is>
      </c>
      <c r="B16" s="5" t="n">
        <v>118</v>
      </c>
      <c r="C16" s="5" t="n">
        <v>131</v>
      </c>
      <c r="D16" s="4" t="inlineStr">
        <is>
          <t xml:space="preserve"> </t>
        </is>
      </c>
    </row>
    <row r="17">
      <c r="A17" s="4" t="inlineStr">
        <is>
          <t>Motor Vehicle Fleet Cos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of revenues</t>
        </is>
      </c>
      <c r="B19" s="5" t="n">
        <v>226</v>
      </c>
      <c r="C19" s="5" t="n">
        <v>165</v>
      </c>
      <c r="D19" s="5" t="n">
        <v>373</v>
      </c>
    </row>
    <row r="20">
      <c r="A20" s="4" t="inlineStr">
        <is>
          <t>Smart Cart Maintenanc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revenues</t>
        </is>
      </c>
      <c r="B22" s="5" t="n">
        <v>429</v>
      </c>
      <c r="C22" s="4" t="inlineStr">
        <is>
          <t xml:space="preserve"> </t>
        </is>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ost of revenues</t>
        </is>
      </c>
      <c r="B25" s="6" t="n">
        <v>257</v>
      </c>
      <c r="C25" s="6" t="n">
        <v>85</v>
      </c>
      <c r="D25" s="6" t="n">
        <v>1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00:30:12Z</dcterms:created>
  <dcterms:modified xmlns:dcterms="http://purl.org/dc/terms/" xmlns:xsi="http://www.w3.org/2001/XMLSchema-instance" xsi:type="dcterms:W3CDTF">2024-04-03T00:30:12Z</dcterms:modified>
</cp:coreProperties>
</file>